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Pa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Other Current Liabilities" sheetId="15" state="visible" r:id="rId15"/>
    <sheet xmlns:r="http://schemas.openxmlformats.org/officeDocument/2006/relationships" name="Long-Term Debt" sheetId="16" state="visible" r:id="rId16"/>
    <sheet xmlns:r="http://schemas.openxmlformats.org/officeDocument/2006/relationships" name="Notes Payable and Lines of Cred"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Accumulated Other Comprehensive" sheetId="20" state="visible" r:id="rId20"/>
    <sheet xmlns:r="http://schemas.openxmlformats.org/officeDocument/2006/relationships" name="Restructuring and Related Charg" sheetId="21" state="visible" r:id="rId21"/>
    <sheet xmlns:r="http://schemas.openxmlformats.org/officeDocument/2006/relationships" name="Financial Instruments" sheetId="22" state="visible" r:id="rId22"/>
    <sheet xmlns:r="http://schemas.openxmlformats.org/officeDocument/2006/relationships" name="Stock-Based Compensation" sheetId="23" state="visible" r:id="rId23"/>
    <sheet xmlns:r="http://schemas.openxmlformats.org/officeDocument/2006/relationships" name="Environmental Matters" sheetId="24" state="visible" r:id="rId24"/>
    <sheet xmlns:r="http://schemas.openxmlformats.org/officeDocument/2006/relationships" name="Commitments and Contingencies" sheetId="25" state="visible" r:id="rId25"/>
    <sheet xmlns:r="http://schemas.openxmlformats.org/officeDocument/2006/relationships" name="Segment Data" sheetId="26" state="visible" r:id="rId26"/>
    <sheet xmlns:r="http://schemas.openxmlformats.org/officeDocument/2006/relationships" name="Selected Quarterly Financial Da" sheetId="27" state="visible" r:id="rId27"/>
    <sheet xmlns:r="http://schemas.openxmlformats.org/officeDocument/2006/relationships" name="Schedule II 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upplemental Cash Flow Inform_2"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Inventories (Tables)" sheetId="34" state="visible" r:id="rId34"/>
    <sheet xmlns:r="http://schemas.openxmlformats.org/officeDocument/2006/relationships" name="Goodwill and Other Intangible_2" sheetId="35" state="visible" r:id="rId35"/>
    <sheet xmlns:r="http://schemas.openxmlformats.org/officeDocument/2006/relationships" name="Other Current Liabilities (Tabl"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Pension and Other Postretirem_2" sheetId="39" state="visible" r:id="rId39"/>
    <sheet xmlns:r="http://schemas.openxmlformats.org/officeDocument/2006/relationships" name="Accumulated Other Comprehensi_2" sheetId="40" state="visible" r:id="rId40"/>
    <sheet xmlns:r="http://schemas.openxmlformats.org/officeDocument/2006/relationships" name="Restructuring Charges (Tables)" sheetId="41" state="visible" r:id="rId41"/>
    <sheet xmlns:r="http://schemas.openxmlformats.org/officeDocument/2006/relationships" name="Stock-Based Compensation (Table" sheetId="42" state="visible" r:id="rId42"/>
    <sheet xmlns:r="http://schemas.openxmlformats.org/officeDocument/2006/relationships" name="Segment Data (Tables)" sheetId="43" state="visible" r:id="rId43"/>
    <sheet xmlns:r="http://schemas.openxmlformats.org/officeDocument/2006/relationships" name="Selected Quarterly Financial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ficant Accountin"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pplemental Cash Flow Inform_3" sheetId="53" state="visible" r:id="rId53"/>
    <sheet xmlns:r="http://schemas.openxmlformats.org/officeDocument/2006/relationships" name="Fair Value Measurements - Asset"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Inventories (Details)"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Other Current Liabilities (Deta" sheetId="62" state="visible" r:id="rId62"/>
    <sheet xmlns:r="http://schemas.openxmlformats.org/officeDocument/2006/relationships" name="Long-Term Debt (Details)" sheetId="63" state="visible" r:id="rId63"/>
    <sheet xmlns:r="http://schemas.openxmlformats.org/officeDocument/2006/relationships" name="Long -Term Debt - Narrative (De" sheetId="64" state="visible" r:id="rId64"/>
    <sheet xmlns:r="http://schemas.openxmlformats.org/officeDocument/2006/relationships" name="Notes Payable and Lines of Cr_2" sheetId="65" state="visible" r:id="rId65"/>
    <sheet xmlns:r="http://schemas.openxmlformats.org/officeDocument/2006/relationships" name="Income Taxes - Effective Tax Ra" sheetId="66" state="visible" r:id="rId66"/>
    <sheet xmlns:r="http://schemas.openxmlformats.org/officeDocument/2006/relationships" name="Income Taxes - Reconciliation o" sheetId="67" state="visible" r:id="rId67"/>
    <sheet xmlns:r="http://schemas.openxmlformats.org/officeDocument/2006/relationships" name="Income Taxes - Components of Ne" sheetId="68" state="visible" r:id="rId68"/>
    <sheet xmlns:r="http://schemas.openxmlformats.org/officeDocument/2006/relationships" name="Income Taxes - Reconciliation_2" sheetId="69" state="visible" r:id="rId69"/>
    <sheet xmlns:r="http://schemas.openxmlformats.org/officeDocument/2006/relationships" name="Income Taxes - Narrative (Detai" sheetId="70" state="visible" r:id="rId70"/>
    <sheet xmlns:r="http://schemas.openxmlformats.org/officeDocument/2006/relationships" name="Pension and Other Postretirem_3" sheetId="71" state="visible" r:id="rId71"/>
    <sheet xmlns:r="http://schemas.openxmlformats.org/officeDocument/2006/relationships" name="Pension and Other Postretirem_4" sheetId="72" state="visible" r:id="rId72"/>
    <sheet xmlns:r="http://schemas.openxmlformats.org/officeDocument/2006/relationships" name="Pension and Other Postretirem_5" sheetId="73" state="visible" r:id="rId73"/>
    <sheet xmlns:r="http://schemas.openxmlformats.org/officeDocument/2006/relationships" name="Pension and Other Postretirem_6" sheetId="74" state="visible" r:id="rId74"/>
    <sheet xmlns:r="http://schemas.openxmlformats.org/officeDocument/2006/relationships" name="Pension and Other Postretirem_7" sheetId="75" state="visible" r:id="rId75"/>
    <sheet xmlns:r="http://schemas.openxmlformats.org/officeDocument/2006/relationships" name="Pension and Other Postretirem_8" sheetId="76" state="visible" r:id="rId76"/>
    <sheet xmlns:r="http://schemas.openxmlformats.org/officeDocument/2006/relationships" name="Pension and Other Postretirem_9" sheetId="77" state="visible" r:id="rId77"/>
    <sheet xmlns:r="http://schemas.openxmlformats.org/officeDocument/2006/relationships" name="Pension and Other Postretire_10" sheetId="78" state="visible" r:id="rId78"/>
    <sheet xmlns:r="http://schemas.openxmlformats.org/officeDocument/2006/relationships" name="Pension and Other Postretire_11" sheetId="79" state="visible" r:id="rId79"/>
    <sheet xmlns:r="http://schemas.openxmlformats.org/officeDocument/2006/relationships" name="Pension and Other Postretire_12" sheetId="80" state="visible" r:id="rId80"/>
    <sheet xmlns:r="http://schemas.openxmlformats.org/officeDocument/2006/relationships" name="Pension and Other Postretire_13" sheetId="81" state="visible" r:id="rId81"/>
    <sheet xmlns:r="http://schemas.openxmlformats.org/officeDocument/2006/relationships" name="Pension and Other Postretire_14" sheetId="82" state="visible" r:id="rId82"/>
    <sheet xmlns:r="http://schemas.openxmlformats.org/officeDocument/2006/relationships" name="Pension and Other Postretire_15"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Accumulated Other Comprehensi_5" sheetId="86" state="visible" r:id="rId86"/>
    <sheet xmlns:r="http://schemas.openxmlformats.org/officeDocument/2006/relationships" name="Accumulated Other Comprehensi_6" sheetId="87" state="visible" r:id="rId87"/>
    <sheet xmlns:r="http://schemas.openxmlformats.org/officeDocument/2006/relationships" name="Restructuring and Related Cha_2" sheetId="88" state="visible" r:id="rId88"/>
    <sheet xmlns:r="http://schemas.openxmlformats.org/officeDocument/2006/relationships" name="Restructuring and Related Cha_3" sheetId="89" state="visible" r:id="rId89"/>
    <sheet xmlns:r="http://schemas.openxmlformats.org/officeDocument/2006/relationships" name="Financial Instruments (Details)" sheetId="90" state="visible" r:id="rId90"/>
    <sheet xmlns:r="http://schemas.openxmlformats.org/officeDocument/2006/relationships" name="Stock-Based Compensation - Chan" sheetId="91" state="visible" r:id="rId91"/>
    <sheet xmlns:r="http://schemas.openxmlformats.org/officeDocument/2006/relationships" name="Stock-Based Compensation - Ch_2" sheetId="92" state="visible" r:id="rId92"/>
    <sheet xmlns:r="http://schemas.openxmlformats.org/officeDocument/2006/relationships" name="Stock-Based Compensation - Narr" sheetId="93" state="visible" r:id="rId93"/>
    <sheet xmlns:r="http://schemas.openxmlformats.org/officeDocument/2006/relationships" name="Environmental Matters (Details)" sheetId="94" state="visible" r:id="rId94"/>
    <sheet xmlns:r="http://schemas.openxmlformats.org/officeDocument/2006/relationships" name="Commitments and Contingencies -" sheetId="95" state="visible" r:id="rId95"/>
    <sheet xmlns:r="http://schemas.openxmlformats.org/officeDocument/2006/relationships" name="Segment Data (Details)" sheetId="96" state="visible" r:id="rId96"/>
    <sheet xmlns:r="http://schemas.openxmlformats.org/officeDocument/2006/relationships" name="Segment Data - Geographic Sales" sheetId="97" state="visible" r:id="rId97"/>
    <sheet xmlns:r="http://schemas.openxmlformats.org/officeDocument/2006/relationships" name="Segment Data Segment Data - Sal" sheetId="98" state="visible" r:id="rId98"/>
    <sheet xmlns:r="http://schemas.openxmlformats.org/officeDocument/2006/relationships" name="Segment Data - Narrative (Detai" sheetId="99" state="visible" r:id="rId99"/>
    <sheet xmlns:r="http://schemas.openxmlformats.org/officeDocument/2006/relationships" name="Selected Quarterly Financial _3" sheetId="100" state="visible" r:id="rId100"/>
    <sheet xmlns:r="http://schemas.openxmlformats.org/officeDocument/2006/relationships" name="Schedule II Valuation and Qua_2" sheetId="101" state="visible" r:id="rId101"/>
  </sheets>
  <definedNames/>
  <calcPr calcId="124519" fullCalcOnLoad="1"/>
</workbook>
</file>

<file path=xl/sharedStrings.xml><?xml version="1.0" encoding="utf-8"?>
<sst xmlns="http://schemas.openxmlformats.org/spreadsheetml/2006/main" uniqueCount="1119">
  <si>
    <t>Document and Entity Information - USD ($)</t>
  </si>
  <si>
    <t>12 Months Ended</t>
  </si>
  <si>
    <t>Jun. 30, 2019</t>
  </si>
  <si>
    <t>Jul. 31, 2019</t>
  </si>
  <si>
    <t>Dec. 31, 2018</t>
  </si>
  <si>
    <t>Document and Entity Information [Abstract]</t>
  </si>
  <si>
    <t>Entity Registrant Name</t>
  </si>
  <si>
    <t>KENNAMETAL INC</t>
  </si>
  <si>
    <t>Entity Central Index Key</t>
  </si>
  <si>
    <t>0000055242</t>
  </si>
  <si>
    <t>Document Type</t>
  </si>
  <si>
    <t>10-K</t>
  </si>
  <si>
    <t>Document Period End Date</t>
  </si>
  <si>
    <t>Jun. 30,
		2019</t>
  </si>
  <si>
    <t>Amendment Flag</t>
  </si>
  <si>
    <t>false</t>
  </si>
  <si>
    <t>Entity Well-known Seasoned Issuer</t>
  </si>
  <si>
    <t>Yes</t>
  </si>
  <si>
    <t>Entity Voluntary Filers</t>
  </si>
  <si>
    <t>No</t>
  </si>
  <si>
    <t>Entity Current Reporting Status</t>
  </si>
  <si>
    <t>Entity Shell Company</t>
  </si>
  <si>
    <t>Entity Small Business</t>
  </si>
  <si>
    <t>Entity Emerging Growth Company</t>
  </si>
  <si>
    <t>Entity Public Float</t>
  </si>
  <si>
    <t>Document Fiscal Year Focus</t>
  </si>
  <si>
    <t>2019</t>
  </si>
  <si>
    <t>Document Fiscal Period Focus</t>
  </si>
  <si>
    <t>FY</t>
  </si>
  <si>
    <t>Current Fiscal Year End Date</t>
  </si>
  <si>
    <t>--06-30</t>
  </si>
  <si>
    <t>Entity Filer Category</t>
  </si>
  <si>
    <t>Large Accelerated Filer</t>
  </si>
  <si>
    <t>Entity Common Stock, Shares Outstanding</t>
  </si>
  <si>
    <t>CONSOLIDATED STATEMENTS OF INCOME - USD ($) shares in Thousands, $ in Thousands</t>
  </si>
  <si>
    <t>Jun. 30, 2018</t>
  </si>
  <si>
    <t>Jun. 30, 2017</t>
  </si>
  <si>
    <t>Income Statement [Abstract]</t>
  </si>
  <si>
    <t>Revenues</t>
  </si>
  <si>
    <t>Cost of goods sold</t>
  </si>
  <si>
    <t>Gross profit</t>
  </si>
  <si>
    <t>Operating expense</t>
  </si>
  <si>
    <t>Restructuring and asset impairment charges (Note 14)</t>
  </si>
  <si>
    <t>Amortization of intangibles</t>
  </si>
  <si>
    <t>Operating income</t>
  </si>
  <si>
    <t>Interest expense</t>
  </si>
  <si>
    <t>Other income, net</t>
  </si>
  <si>
    <t>Income before income taxes</t>
  </si>
  <si>
    <t>Provision for income taxes (Note 11)</t>
  </si>
  <si>
    <t>Net income</t>
  </si>
  <si>
    <t>Less: Net income attributable to noncontrolling interests</t>
  </si>
  <si>
    <t>Net income attributable to Kennametal</t>
  </si>
  <si>
    <t>PER SHARE DATA ATTRIBUTABLE TO KENNAMETAL SHAREHOLDERS</t>
  </si>
  <si>
    <t>Basic earnings per share</t>
  </si>
  <si>
    <t>Diluted earnings per share</t>
  </si>
  <si>
    <t>Dividends per share</t>
  </si>
  <si>
    <t>Basic weighted average shares outstanding</t>
  </si>
  <si>
    <t>Diluted weighted average shares outstanding</t>
  </si>
  <si>
    <t>CONSOLIDATED STATEMENTS OF COMPREHENSIVE INCOME - USD ($) $ in Thousands</t>
  </si>
  <si>
    <t>Statement of Comprehensive Income [Abstract]</t>
  </si>
  <si>
    <t>Unrealized gain (loss) on derivatives designated and qualified as cash flow hedges</t>
  </si>
  <si>
    <t>Reclassification of unrealized loss on expired derivatives designated and qualified as cash flow hedges</t>
  </si>
  <si>
    <t>Unrecognized net pension and other postretirement benefit (loss) gain</t>
  </si>
  <si>
    <t>Reclassification of net pension and other postretirement benefit loss</t>
  </si>
  <si>
    <t>Foreign currency translation adjustments</t>
  </si>
  <si>
    <t>Other comprehensive (loss) income, net of tax</t>
  </si>
  <si>
    <t>Total comprehensive income</t>
  </si>
  <si>
    <t>Less: comprehensive income attributable to noncontrolling interests</t>
  </si>
  <si>
    <t>Comprehensive income attributable to Kennametal Shareholders</t>
  </si>
  <si>
    <t>CONSOLIDATED BALANCE SHEETS - USD ($) $ in Thousands</t>
  </si>
  <si>
    <t>Current assets:</t>
  </si>
  <si>
    <t>Cash and cash equivalents</t>
  </si>
  <si>
    <t>Accounts receivable, less allowance for doubtful accounts of $10,083 and $11,807, respectively</t>
  </si>
  <si>
    <t>Inventories (Note 6)</t>
  </si>
  <si>
    <t>Other current assets</t>
  </si>
  <si>
    <t>Total current assets</t>
  </si>
  <si>
    <t>Property, plant and equipment:</t>
  </si>
  <si>
    <t>Land and buildings</t>
  </si>
  <si>
    <t>Machinery and equipment</t>
  </si>
  <si>
    <t>Less accumulated depreciation</t>
  </si>
  <si>
    <t>Property, plant and equipment, net</t>
  </si>
  <si>
    <t>Other assets:</t>
  </si>
  <si>
    <t>Goodwill (Notes 2 and 7)</t>
  </si>
  <si>
    <t>Other intangible assets, less accumulated amortization of $158,507 and $145,334, respectively (Notes 2 and 7)</t>
  </si>
  <si>
    <t>Deferred income taxes (Note 11)</t>
  </si>
  <si>
    <t>Long-term prepaid pension benefit (Note 12)</t>
  </si>
  <si>
    <t>Other</t>
  </si>
  <si>
    <t>Total other assets</t>
  </si>
  <si>
    <t>Total assets</t>
  </si>
  <si>
    <t>Current liabilities:</t>
  </si>
  <si>
    <t>Current maturities of long-term debt (Note 9)</t>
  </si>
  <si>
    <t>Notes payable to banks (Note 10)</t>
  </si>
  <si>
    <t>Accounts payable</t>
  </si>
  <si>
    <t>Accrued income taxes</t>
  </si>
  <si>
    <t>Accrued vacation pay</t>
  </si>
  <si>
    <t>Accrued payroll</t>
  </si>
  <si>
    <t>Other current liabilities (Note 8)</t>
  </si>
  <si>
    <t>Total current liabilities</t>
  </si>
  <si>
    <t>Long-term debt, less current maturities (Note 9)</t>
  </si>
  <si>
    <t>Accrued postretirement benefits (Note 12)</t>
  </si>
  <si>
    <t>Accrued pension benefits (Note 12)</t>
  </si>
  <si>
    <t>Other liabilities</t>
  </si>
  <si>
    <t>Total liabilities</t>
  </si>
  <si>
    <t>Commitments and contingencies (Note 18)</t>
  </si>
  <si>
    <t xml:space="preserve"> </t>
  </si>
  <si>
    <t>Kennametal Shareholders' Equity:</t>
  </si>
  <si>
    <t>Preferred stock, no par value; 5,000 shares authorized; none issued</t>
  </si>
  <si>
    <t>Capital stock, $1.25 par value; 120,000 shares authorized; 82,421 and 81,646 shares issued respectively</t>
  </si>
  <si>
    <t>Additional paid-in capital</t>
  </si>
  <si>
    <t>Retained earnings</t>
  </si>
  <si>
    <t>Accumulated other comprehensive loss (Note 13)</t>
  </si>
  <si>
    <t>Total Kennametal Shareholders' Equity</t>
  </si>
  <si>
    <t>Noncontrolling interests</t>
  </si>
  <si>
    <t>Total equity</t>
  </si>
  <si>
    <t>Total liabilities and equity</t>
  </si>
  <si>
    <t>Consolidated Balance Sheets(Parenthetical) - USD ($) shares in Thousands, $ in Thousands</t>
  </si>
  <si>
    <t>Statement of Financial Position [Abstract]</t>
  </si>
  <si>
    <t>Allowance for doubtful accounts</t>
  </si>
  <si>
    <t>Accumulated amortization on other intangible assets</t>
  </si>
  <si>
    <t>Preferred stock, par value</t>
  </si>
  <si>
    <t>Preferred stock, shares authorized</t>
  </si>
  <si>
    <t>Preferred stock, shares issued</t>
  </si>
  <si>
    <t>Capital stock, par value</t>
  </si>
  <si>
    <t>Capital stock, shares authorized</t>
  </si>
  <si>
    <t>Capital stock, shares issued</t>
  </si>
  <si>
    <t>CONSOLIDATED STATEMENTS OF CASH FLOW - USD ($) $ in Thousands</t>
  </si>
  <si>
    <t>OPERATING ACTIVITIES</t>
  </si>
  <si>
    <t>Adjustments for non-cash items:</t>
  </si>
  <si>
    <t>Depreciation</t>
  </si>
  <si>
    <t>Amortization</t>
  </si>
  <si>
    <t>Stock-based compensation expense</t>
  </si>
  <si>
    <t>Restructuring and asset impairment charges (Notes 2 and 14)</t>
  </si>
  <si>
    <t>Deferred income tax provision</t>
  </si>
  <si>
    <t>Changes in certain assets and liabilities:</t>
  </si>
  <si>
    <t>Accounts receivable</t>
  </si>
  <si>
    <t>Inventories</t>
  </si>
  <si>
    <t>Accounts payable and accrued liabilities</t>
  </si>
  <si>
    <t>Accrued pension and postretirement benefits</t>
  </si>
  <si>
    <t>Net cash flow provided by operating activities</t>
  </si>
  <si>
    <t>INVESTING ACTIVITIES</t>
  </si>
  <si>
    <t>Purchases of property, plant and equipment</t>
  </si>
  <si>
    <t>Disposals of property, plant and equipment</t>
  </si>
  <si>
    <t>Net cash flow used for investing activities</t>
  </si>
  <si>
    <t>FINANCING ACTIVITIES</t>
  </si>
  <si>
    <t>Net (decrease) increase in notes payable</t>
  </si>
  <si>
    <t>Net decrease in short-term revolving and other lines of credit</t>
  </si>
  <si>
    <t>Term debt borrowings</t>
  </si>
  <si>
    <t>Term debt repayments</t>
  </si>
  <si>
    <t>Purchase of capital stock</t>
  </si>
  <si>
    <t>The effect of employee benefit and stock plans and dividend reinvestment</t>
  </si>
  <si>
    <t>Cash dividends paid to Shareholders</t>
  </si>
  <si>
    <t>Net cash flow (used for) provided by financing activities</t>
  </si>
  <si>
    <t>Effect of exchange rate changes on cash and cash equivalents</t>
  </si>
  <si>
    <t>CASH AND CASH EQUIVALENTS</t>
  </si>
  <si>
    <t>Net (decrease) increase in cash and cash equivalents</t>
  </si>
  <si>
    <t>Cash and cash equivalents, beginning of year</t>
  </si>
  <si>
    <t>Cash and cash equivalents, end of year</t>
  </si>
  <si>
    <t>CONSOLIDATED STATEMENTS OF SHAREHOLDERS' EQUITY CONSOLIDATED STATEMENTS OF SHAREHOLDERS' EQUITY - USD ($) shares in Thousands, $ in Thousands</t>
  </si>
  <si>
    <t>Total</t>
  </si>
  <si>
    <t>Common Stock [Member]</t>
  </si>
  <si>
    <t>Additional Paid-in Capital [Member]</t>
  </si>
  <si>
    <t>Retained Earnings [Member]</t>
  </si>
  <si>
    <t>AOCI Attributable to Parent [Member]</t>
  </si>
  <si>
    <t>Noncontrolling Interests [Member]</t>
  </si>
  <si>
    <t>Beginning Balance, Shares at Jun. 30, 2016</t>
  </si>
  <si>
    <t>Beginning Balance at Jun. 30, 2016</t>
  </si>
  <si>
    <t>Additions to noncontrolling interests</t>
  </si>
  <si>
    <t>Dividend reinvestment, Shares</t>
  </si>
  <si>
    <t>Dividend reinvestment</t>
  </si>
  <si>
    <t>Capital stock issued under employee benefit and stock plans, Shares</t>
  </si>
  <si>
    <t>Capital stock issued under employee benefit and stock plans</t>
  </si>
  <si>
    <t>Purchase of capital stock, Shares</t>
  </si>
  <si>
    <t>Foreign currency translation adjustments, net of tax</t>
  </si>
  <si>
    <t>Ending Balance, Shares at Jun. 30, 2017</t>
  </si>
  <si>
    <t>Ending Balance at Jun. 30, 2017</t>
  </si>
  <si>
    <t>Ending Balance, Shares at Jun. 30, 2018</t>
  </si>
  <si>
    <t>Ending Balance at Jun. 30, 2018</t>
  </si>
  <si>
    <t>Ending Balance, Shares at Jun. 30, 2019</t>
  </si>
  <si>
    <t>Ending Balance at Jun. 30, 2019</t>
  </si>
  <si>
    <t>Nature of operations</t>
  </si>
  <si>
    <t>Nature of operations [Abstract]</t>
  </si>
  <si>
    <t>Nature of Operations [Text Block]</t>
  </si>
  <si>
    <t>NATURE OF OPERATIONS With more than 80 years of materials expertise, the Company is a global industrial technology leader, helping customers across the aerospace, earthworks, energy, general engineering and transportation end markets manufacture with precision and efficiency. This expertise includes the development and application of tungsten carbides, ceramics, super-hard materials and solutions used in metal cutting and extreme wear applications to keep customers up and running longer against conditions such as corrosion and high temperatures. Our standard and custom product offering spans metalworking and wear applications including turning, milling, hole making, tooling systems and services, as well as specialized wear components and metallurgical powders. End users of the Company's metalworking products include manufacturers engaged in a diverse array of industries including: the manufacturers of transportation vehicles and components, machine tools and light and heavy machinery; airframe and aerospace components; and energy-related components for the oil and gas industry, as well as power generation. The Company’s wear and metallurgical powders are used by producers and suppliers in equipment-intensive operations such as road construction, mining, quarrying, oil and gas exploration, refining, production and supply. Unless otherwise specified, any reference to a “year” is to a fiscal year ended June 30. When used in this Annual Report on Form 10-K, unless the context requires otherwise, the terms “we,” “our” and “us” refer to Kennametal Inc. and its subsidiaries.</t>
  </si>
  <si>
    <t>Summary of Significant Accounting Policies</t>
  </si>
  <si>
    <t>Accounting Policies [Abstract]</t>
  </si>
  <si>
    <t>Significant Accounting Policies [Text Block]</t>
  </si>
  <si>
    <t xml:space="preserve"> SUMMARY OF SIGNIFICANT ACCOUNTING POLICIES The summary of our significant accounting policies is presented below to assist in evaluating our consolidated financial statements. PRINCIPLES OF CONSOLIDATION The consolidated financial statements include our accounts and those of our majority-owned subsidiaries. All significant intercompany balances and transactions are eliminated. Investments in entities of less than 50 percent of the voting stock over which we have significant influence are accounted for on an equity basis. The factors used to determine significant influence include, but are not limited to, our management involvement in the investee, such as hiring and setting compensation for management of the investee, the ability to make operating and capital decisions of the investee, representation on the investee’s board of directors and purchase and supply agreements with the investee. Investments in entities of less than 50 percent of the voting stock in which we do not have significant influence are accounted for on the cost basis. USE OF ESTIMATES IN THE PREPARATION OF FINANCIAL STATEMENTS In preparing our consolidated financial statements in conformity with accounting principles generally accepted in the United States of America (U.S. GAAP), we make judgments and estimates about the amounts reflected in our financial statements. As part of our financial reporting process, our management collaborates to determine the necessary information on which to base our judgments and develop estimates used to prepare the financial statements. We use historical experience and available information to make these judgments and estimates. However, different amounts could be reported using different assumptions and in light of different facts and circumstances. Therefore, actual amounts could differ from the estimates reflected in our financial statements. CASH AND CASH EQUIVALENTS Cash investments having original maturities of three months or less are considered cash equivalents. Cash equivalents principally consist of investments in money market funds and bank deposits at June 30, 2019 . ACCOUNTS RECEIVABLE We market our products to a diverse customer base throughout the world. Trade credit is extended based upon periodically updated evaluations of each customer’s ability to satisfy its obligations. We make judgments as to our ability to collect outstanding receivables and provide allowances for the portion of receivables when collection becomes doubtful. Accounts receivable reserves are determined based upon an aging of accounts and a review of specific accounts. INVENTORIES We use the last-in, first-out (LIFO) method for determining the cost of a significant portion of our United States (U.S.) inventories, and they are stated at the lower of cost or market. The cost of the remainder of our inventories is measured using approximate costs determined on the first-in, first-out basis or using the average cost method, and are stated at the lower of cost or net realizable value. When market conditions indicate an excess of carrying costs over market value, a lower of cost or net realizable value provision or a lower of cost or market provision, as applicable, is recorded. Excess and obsolete inventory reserves are established based upon our evaluation of the quantity of inventory on hand relative to demand. The excess and obsolete inventory reserve at June 30, 2019 and 2018 was $37.4 million and $31.3 million , respectively. PROPERTY, PLANT AND EQUIPMENT Property, plant and equipment are carried at cost. Major improvements are capitalized, while maintenance and repairs are expensed as incurred. Retirements and disposals are removed from cost and accumulated depreciation accounts, with the gain or loss reflected in operating income. Interest related to the construction of major facilities is capitalized as part of the construction costs and is depreciated over the facilities' estimated useful lives. Depreciation for financial reporting purposes is computed using the straight-line method over the following estimated useful lives: building and improvements over 15 - 40 years; machinery and equipment over 4 - 15 years; furniture and fixtures over 5 - 10 years and computer hardware and software over 3 - 5 years. Leased property and equipment under capital leases are depreciated using the straight-line method over the terms of the related leases. LONG-LIVED ASSETS We evaluate the recoverability of property, plant and equipment and intangible assets that are amortized, whenever events or changes in circumstances indicate the carrying amount of any such assets may not be fully recoverable. Changes in circumstances include technological advances, changes in our business model, capital structure, economic conditions or operating performance. Our evaluation is based upon, among other things, our assumptions about the estimated future undiscounted cash flows these assets are expected to generate. When the sum of the undiscounted cash flows is less than the carrying value of the asset or asset group, we will recognize an impairment loss to the extent that carrying value exceeds fair value. We apply our best judgment when performing these evaluations to determine if a triggering event has occurred, the undiscounted cash flows used to assess recoverability and the fair value of the asset. GOODWILL AND OTHER INTANGIBLE ASSETS Goodwill represents the excess of cost over the fair value of the net assets of acquired companies. Goodwill and other intangible assets with indefinite lives are tested at least annually for impairment. We perform our annual impairment tests during the June quarter in connection with our annual planning process unless there are impairment indicators based on the results of an ongoing cumulative qualitative assessment that warrant a test prior to that quarter. We evaluate the recoverability of goodwill for each of our reporting units by comparing the fair value of each reporting unit with its carrying value. The fair values of our reporting units are determined using a combination of a discounted cash flow analysis and market multiples based upon historical and projected financial information. We apply our best judgment when assessing the reasonableness of the financial projections used to determine the fair value of each reporting unit. We evaluate the recoverability of indefinite-lived intangible assets using a discounted cash flow analysis based on projected financial information. This evaluation is sensitive to changes in market interest rates and other external factors. The majority of our intangible assets with definite lives are amortized on a straight-line basis, while certain customer-related intangible assets are amortized on an accelerated method. Identifiable assets with finite lives are reviewed for impairment when events or circumstances indicate that the carrying value may not be recoverable. We performed our annual goodwill and indefinite-lived intangible assets impairment test during the June quarter of fiscal 2019 and concluded that there was no impairment. PENSION AND OTHER POSTRETIREMENT BENEFITS We sponsor these types of benefit plans for certain employees and retirees. Accounting for the cost of these plans requires the estimation of the cost of the benefits to be provided well into the future and attributing that cost over either the expected work life of employees or over average life of participants participating in these plans, depending on plan status and on participant population. This estimation requires our judgment about the discount rate used to determine these obligations, expected return on plan assets, rate of future compensation increases, rate of future health care costs, withdrawal and mortality rates and participant retirement age. Differences between our estimates and actual results may significantly affect the cost of our obligations under these plans. In the valuation of our pension and other postretirement benefit liabilities, management utilizes various assumptions. Discount rates are derived by identifying a theoretical settlement portfolio of high quality corporate bonds sufficient to provide for a plan’s projected benefit payments. This rate can fluctuate based on changes in the corporate bond yields. The long-term rate of return on plan assets is estimated based on an evaluation of historical returns for each asset category held by the plans, coupled with the current and short-term mix of the investment portfolio. The historical returns are adjusted for expected future market and economic changes. This return will fluctuate based on actual market returns and other economic factors. The rate of future health care costs is based on historical claims and enrollment information projected over the next year and adjusted for administrative charges. This rate is expected to decrease until 2027. Future compensation rates, withdrawal rates and participant retirement age are determined based on historical information. These assumptions are not expected to significantly change. Mortality rates are determined based on a review of published mortality tables. 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The following tables provide the computation of diluted shares outstanding: (in thousands) 2019 2018 2017 Weighted-average shares outstanding during period 82,379 81,544 80,351 Add: Unexercised stock options and unvested restricted stock units 912 1,210 818 Number of shares on which diluted earnings per share is calculated 83,291 82,754 81,169 Unexercised stock options with an exercise price greater than the average market price and restricted stock units not included in the computation because they were anti-dilutive 427 381 1,412 REVENUE RECOGNITION The Company's contracts with customers are comprised of purchase orders, and for larger customers, may also include long-term agreements. We account for a contract when it has approval and commitment from both parties, the rights of the parties and payment terms are identified, the contract has commercial substance and collectability of consideration is probable. These contracts with customers typically relate to the manufacturing of products, which represent single performance obligations that are satisfied when control of the product passes to the customer. The Company considers the timing of right to payment, transfer of risk and rewards, transfer of title, transfer of physical possession and customer acceptance when determining when control transfers to the customer. As a result, revenue is generally recognized at a point in time - either upon shipment or delivery - based on the specific shipping terms in the contract. The shipping terms vary across all businesses and depend on the product, customary local commercial terms and the type of transportation. Shipping and handling activities are accounted for as activities to fulfill a promise to transfer a product to a customer and as such, costs incurred are recorded when the related revenue is recognized. Payment for products is due within a limited time period after shipment or delivery, typically within 30 to 90 calendar days of the respective invoice dates. The Company does not generally offer extended payment terms. Revenue is measured as the amount of consideration we expect to receive in exchange for transferring goods. Amounts billed and due from our customers are classified as accounts receivable, less allowance for doubtful accounts on the consolidated balance sheet. Certain contracts with customers, primarily distributor customers, have an element of variable consideration that is estimated when revenue is recognized under the contract. Variable consideration primarily includes volume incentive rebates, which are based on achieving a certain level of purchases and other performance criteria as established by our distributor programs. These rebates are estimated based on projected sales to the customer and accrued as a reduction of net sales as they are earned. The majority of our products are consumed by our customers or end users in the manufacture of their products. Historically, we have experienced very low levels of returned products and do not consider the effect of returned products to be material. We have recorded an estimated returned goods allowance to provide for any potential returns. We warrant that products sold are free from defects in material and workmanship under normal use and service when correctly installed, used and maintained. This warranty terminates 30 days after delivery of the product to the customer and does not apply to products that have been subjected to misuse, abuse, neglect or improper storage, handling or maintenance. Products may be returned to Kennametal only after inspection and approval by Kennametal and upon receipt by the customer of shipping instructions from Kennametal. We have included an estimated allowance for warranty returns in our returned goods allowance discussed above. See "Note 19. Segment Data" for disaggregation of revenue by geography and end market. The Company records a contract asset when it has a right to payment from a customer that is conditioned on events that have occurred other than the passage of time. The Company also records a contract liability when customers prepay but the Company has not yet satisfied its performance obligation. The Company did not have any material remaining performance obligations, contract assets or liabilities as of June 30, 2019 and 2018 . The Company pays sales commissions related to certain contracts, which qualify as incremental costs of obtaining a contract. However, the Company applies the practical expedient that allows an entity to recognize incremental costs of obtaining a contract as an expense when incurred if the amortization period of the asset that would have been recognized is one year or less. These costs are recorded within operating expense in our condensed consolidated statement of income. STOCK-BASED COMPENSATION We recognize stock-based compensation expense for all stock options, restricted stock awards and restricted stock units over the period from the date of grant to the date when the award is no longer contingent on the employee providing additional service (substantive vesting period), net of expected forfeitures. We utilize the Black-Scholes valuation method to establish the fair value of all stock option awards. Time vesting stock units are valued at the market value of the stock on the grant date. Performance vesting stock units with a market condition are valued using a Monte Carlo model. Capital stock options are granted to eligible employees at fair market value at the date of grant. Capital stock options are exercisable under specified conditions for up to 10 years from the date of grant. The Kennametal Inc. Stock and Incentive Plan of 2010, as Amended and Restated on October 22, 2013, and as further amended January 27, 2015 (A/R 2010 Plan) and the Kennametal Inc. 2016 Stock and Incentive Plan (2016 Plan) authorize the issuance of up to 9,500,000 shares of the Company’s capital stock plus any shares remaining unissued under the Kennametal Inc. Stock and Incentive Plan of 2002, as amended (2002 Plan). Under the provisions of the A/R 2010 Plan and 2016 Plan participants may deliver stock, owned by the holder for at least six months, in payment of the option price and receive credit for the fair market value of the shares on the date of delivery. The fair market value of shares delivered during 2019 , 2018 and 2017 was immaterial. In addition to stock option grants, the A/R 2010 Plan and the 2016 Plan permit the award of stock appreciation rights, performance share awards, performance unit awards, restricted stock awards, restricted unit awards and share awards to directors, officers and key employees. RESEARCH AND DEVELOPMENT COSTS Research and development costs of $39.0 million , $38.9 million and $38.0 million in 2019 , 2018 and 2017 , respectively, were expensed as incurred. These costs are included in operating expense in the consolidated statements of income. SHIPPING AND HANDLING FEES AND COSTS All fees billed to customers for shipping and handling are classified as a component of sales. All costs associated with shipping and handling are classified as a component of cost of goods sold. INCOME TAXES Deferred income taxes are recognized based on the future income tax effects (using enacted tax laws and rates) of differences in the carrying amounts of assets and liabilities for financial reporting and tax purposes. A valuation allowance is recognized if it is “more likely than not” that some or all of a deferred tax asset will not be realized. 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use derivative financial instruments to provide predictability to the effects of changes in foreign exchange rates on our consolidated results. Our objective in managing foreign exchange exposures with derivative instruments is to reduce volatility in cash flow, allowing us to focus more of our attention on business operations. We account for derivative instruments as a hedge of the related asset, liability, firm commitment or anticipated transaction, when the derivative is specifically designated as a hedge of such items. We measure hedge effectiveness by assessing the changes in the fair value or expected future cash flows of the hedged item. The ineffective portions are recorded in other income, net. Certain currency forward contracts hedging significant cross-border intercompany loans are considered other derivatives and, therefore, do not qualify for hedge accounting. These contracts are recorded at fair value in the balance sheet, with the offset to other income, net. CASH FLOW HEDGES Currency Forward contracts and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and are recognized as a component of other income, net when the underlying sale of products or services is recognized into earnings. FAIR VALUE HEDGES Interest Rate Fixed-to-floating interest rate swap contracts, designated as fair value hedges, may be entered into from time to time to hedge our exposure to fair value fluctuations on a portion of our fixed rate debt. These interest rate swap contracts convert a portion of our fixed rate debt to floating rate debt. When in place, these contracts require periodic settlement, and the difference between amounts to be received and paid under the contracts is recognized in interest expense. NET INVESTMENT HEDGES We designate financial instruments as net investment hedges from time to time to hedge the foreign exchange exposure of our net investment in foreign currency-based subsidiaries. The remeasurements of these non-derivatives designated as net investment hedges are calculated each period with changes reported in foreign currency translation adjustment within accumulated other comprehensive loss. Such amounts will remain in accumulated other comprehensive loss unless we complete or substantially complete liquidation or disposal of our investment in the underlying foreign operations. CURRENCY TRANSLATION Assets and liabilities of international operations are translated into U.S. dollars using year-end exchange rates, while revenues and expenses are translated at average exchange rates throughout the year. The resulting net translation adjustments are recorded as a component of accumulated other comprehensive loss. The local currency is the functional currency of most of our locations. Losses of $2.7 million , $6.4 million and $6.7 million from currency transactions were included in other income, net in 2019 , 2018 and 2017 , respectively. NEW ACCOUNTING STANDARDS Adopted In May 2014, the Financial Accounting Standards Board (FASB) issued ASU No. 2014-09, "Revenue from Contracts with Customers (Topic 606)," which requires an entity to recognize revenue in a manner that depicts the transfer of promised goods to customers in an amount that reflects the consideration to which the entity expects to be entitled in exchange. The standard also expands the disclosure requirements around contracts with customers. We adopted Topic 606 on July 1, 2018 using the modified retrospective transition method applied to those contracts that were not completed as of that date. The adoption did not have a material impact on the condensed consolidated financial statements beyond the additional disclosure requirements. Refer to the "Revenue Recognition" section of this Note 2 and to Note 19 to the consolidated financial statements for further details. In August 2016, the FASB issued ASU No. 2016-15, "Classification of Certain Cash Receipts and Cash Payments (a consensus of the Emerging Issues Task Force)," which addresses eight specific cash flow issues with the objective of reducing the existing diversity in practice with respect to how these are classified in the statement of cash flows. We adopted this ASU on July 1, 2018. Adoption of this guidance did not have a material effect on our consolidated financial statements. In October 2016, the FASB issued ASU No. 2016-16, "Intra-Entity Transfers of Assets Other Than Inventory," which clarifies that an entity should recognize the income tax consequences of an intra-entity transfer of an asset other than inventory when the transfer occurs. We adopted this ASU on July 1, 2018. Adoption of this guidance did not have a material effect on our consolidated financial statements. In March 2017, the FASB issued ASU No.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We adopted this ASU on July 1, 2018, with the amendments applied on a retrospective basis. Refer to Note 12 to the consolidated financial statements for further details. In May 2017, the FASB issued ASU No.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this ASU on July 1, 2018. Adoption of this guidance did not have a material effect on our condensed consolidated financial statements. Issued In August 2018, the FASB issued ASU 2018-15, "Intangibles - Goodwill and Other - Internal-use Software (Subtopic 350-40): Customer's Accounting for Implementation Costs Incurred in a Cloud Computing Arrangement That Is a Service Contract." The standard requires implementation costs incurred by customers in cloud computing arrangements to be capitalized and amortized under the same premises of authoritative guidance for internal-use software. This standard is effective for Kennametal beginning July 1, 2020. We are in the process of assessing the impact the adoption of this guidance will have on our consolidated financial statements. In August 2018, the FASB issued ASU 2018-14, "Compensation - Retirement Benefits - Defined Benefit Plans - General: Disclosure Framework - Changes to Disclosure Requirements for Defined Benefit Plans." The standard modifies the disclosure requirements for employers that sponsor defined benefit pension or other postretirement plans. This standard is effective for Kennametal beginning July 1, 2021. We are in the process of assessing the impact the adoption of this guidance will have on our consolidated financial statements. In June 2018, the FASB issued ASU No. 2018-07, “Improvements to Nonemployee Share-Based Payment Accounting" which expands the scope of accounting for stock-based compensation to nonemployees. This guidance is effective for Kennametal July 1, 2019. We do not expect the adoption of this guidance to have a material effect on our consolidated financial statements. In February 2018, the FASB issued ASU No. 2018-02, “Reporting Comprehensive Income (Topic 220): Reclassification of Certain Tax Effects from Accumulated Other Comprehensive Income," which includes amendments allowing the reclassification of the income tax effects of the Tax Cuts and Jobs Act of 2017 (TCJA) to improve the usefulness of information reported to financial statement users. The amendments in this update also require certain disclosures about stranded tax effects. Certain guidance is optional and is effective for Kennametal July 1, 2019, although early adoption is permitted. We elected not to reclassify the stranded tax effects as permissable under this standard. We do not expect the adoption of this guidance to have a material effect on the consolidated financial statements. In August 2017, the FASB issued ASU No. 2017-12, "Targeted Improvements to Accounting for Hedging Activities," which seeks to improve financial reporting and obtain closer alignment with risk management activities, in addition to simplifying the application of hedge accounting guidance and additional disclosures. This guidance is effective for Kennametal July 1, 2019. We do not expect the adoption of this guidance to have a material effect on our consolidated financial statements. In June 2016, the FASB issued ASU No. 2016-13, "Measurement of Credit Losses on Financial Instruments," which introduces an approach based on expected losses to estimate credit losses on certain types of financial instruments. Beyond other modifications in the update, the scope of this amendment includes valuation of trade receivables. This standard is effective for Kennametal beginning July 1, 2020. We are in the process of assessing the impact the adoption of this guidance will have on our consolidated financial statements. In February 2016, the FASB issued ASU No. 2016-02, "Leases: Topic 842," which replaces the existing guidance in ASC 840, Leases.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standard is effective for Kennametal beginning July 1, 2019. We expect to elect the optional transition relief that allows for a cumulative-effect adjustment in the period of adoption and not restate prior periods. We expect to elect the package of practical expedients permitted under the transition guidance within the new standard, which among other things, allows us to carryforward our historical lease classification. We also expect to elect the short-term lease measurement and recognition exemption, which means that leases with an initial term of 12 months or less would not be recorded on the consolidated balance sheet. We are nearly complete in assessing the effect the adoption will have on our consolidated financial statements and expect to record a right-of-use asset and lease liability, each in the range of $45 million to $55 million , on the consolidated balance sheet for several types of operating leases, including land and buildings, vehicles and equipment.</t>
  </si>
  <si>
    <t>Supplemental Cash Flow Information</t>
  </si>
  <si>
    <t>Supplemental Cash Flow Elements [Abstract]</t>
  </si>
  <si>
    <t>SUPPLEMENTAL CASH FLOW DISCLOSURES</t>
  </si>
  <si>
    <t>SUPPLEMENTAL CASH FLOW DISCLOSURES Year ended June 30 (in thousands) 2019 2018 2017 Cash paid during the period for: Income taxes $ 51,540 $ 35,974 $ 16,755 Interest 30,265 27,887 27,529 Supplemental disclosure of non-cash information: Changes in accounts payable related to purchases of property, plant and equipment 15,500 9,500 (3,900 )</t>
  </si>
  <si>
    <t>Fair Value Measurements</t>
  </si>
  <si>
    <t>Fair Value Disclosures [Abstract]</t>
  </si>
  <si>
    <t>FAIR VALUE MEASUREMENTS</t>
  </si>
  <si>
    <t>FAIR VALUE MEASUREMENTS 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June 30, 2019 , the fair values of the Company’s financial assets and financial liabilities measured at fair value on a recurring basis are categorized as follows: (in thousands) Level 1 Level 2 Level 3 Total Assets: Derivatives (1) $ — $ 152 $ — $ 152 Total assets at fair value $ — $ 152 $ — $ 152 Liabilities: Derivatives (1) $ — $ 55 $ — $ 55 Total liabilities at fair value $ — $ 55 $ — $ 55 As of June 30, 2018 , the fair value of the Company’s financial assets and financial liabilities measured at fair value on a recurring basis are categorized as follows: (in thousands) Level 1 Level 2 Level 3 Total Assets: Derivatives (1) $ — $ 1,665 $ — $ 1,665 Total assets at fair value $ — $ 1,665 $ — $ 1,665 Liabilities: Derivatives (1) $ — $ 207 $ — $ 207 Total liabilities at fair value $ — $ 207 $ — $ 207 (1) Currency derivatives are valued based on observable market spot and forward rates and are classified within Level 2 of the fair value hierarchy. There have been no changes in classification and transfers between levels in the fair value hierarchy in the current period.</t>
  </si>
  <si>
    <t>Derivative Instruments and Hedging Activities</t>
  </si>
  <si>
    <t>Derivative Instruments and Hedging Activities Disclosure [Abstract]</t>
  </si>
  <si>
    <t>DERIVATIVE INSTRUMENTS AND HEDGING ACTIVITIES</t>
  </si>
  <si>
    <t>DERIVATIVE INSTRUMENTS AND HEDGING ACTIVITIES As part of our financial risk management program, we use certain derivative financial instruments. See Note 2 for discussion on our derivative instruments and hedging activities policy. The fair value of derivatives designated and not designated as hedging instruments in the consolidated balance sheet are as follows: (in thousands) 2019 2018 Derivatives designated as hedging instruments Other current assets - range forward contracts $ 145 $ 799 Other current liabilities - range forward contracts — (5 ) Other assets - range forward contracts — 27 Total derivatives designated as hedging instruments 145 821 Derivatives not designated as hedging instruments Other current assets - currency forward contracts 8 839 Other current liabilities - currency forward contracts (56 ) (202 ) Total derivatives not designated as hedging instruments (48 ) 637 Total derivatives $ 97 $ 1,458 Certain currency forward contracts that hedge significant cross-border intercompany loans are considered as other derivatives and therefore do not qualify for hedge accounting. These contracts are recorded at fair value in the consolidated balance sheet, with the offset to other income, net. Losses (gains) related to derivatives not designated as hedging instruments have been recognized as follows: (in thousands) 2019 2018 2017 Other income, net - currency forward contracts $ 108 $ (122 ) $ (873 ) FAIR VALUE HEDGES Fixed-to-floating interest rate swap contracts, designated as fair value hedges, may be entered into from time to time to hedge our exposure to fair value fluctuations on a portion of our fixed rate debt. We had no such contracts outstanding at June 30, 2019 and June 30, 2018 . CASH FLOW HEDGES Currency forward contracts and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and are recognized as a component of other income, net when the underlying sale of products or services is recognized into earnings. The notional amount of the contracts translated into U.S. dollars at June 30, 2019 and 2018 was $61.5 million and $62.9 million , respectively. The time value component of the fair value of range forward contracts is excluded from the assessment of hedge effectiveness. Assuming the market rates remain constant with the rates at June 30, 2019 , we expect to recognize into earnings in the next 12 months $0.2 million of loss on outstanding derivatives. The following represents gains and losses related to cash flow hedges: (in thousands) 2019 2018 2017 Gains (losses) recognized in other comprehensive (loss) income, net $ 921 $ (922 ) $ (471 ) Losses reclassified from accumulated other comprehensive loss into other income, net $ 1,004 $ 3,001 $ 1,557 No portion of the gains or losses recognized in earnings was due to ineffectiveness and no amounts were excluded from our effectiveness testing for the years ended June 30, 2019 , 2018 and 2017 . NET INVESTMENT HEDGES As of June 30, 2019 , we had certain foreign currency-denominated intercompany loans payable with total aggregate principal amounts of €22.5 million designated as net investment hedges to hedge the foreign exchange exposure of our net investment in Euro-based subsidiaries. A gain of $2.4 million and losses of $0.7 million and $4.5 million were recorded as a component of foreign currency translation adjustments in other comprehensive (loss) income during 2019 , 2018 and 2017 , respectively. As of June 30, 2019 , the foreign currency-denominated intercompany loans payable designated as net investment hedges consisted of: Instrument Notional (EUR in thousands) (2) Notional (USD in thousands) (2) Maturity Foreign currency-denominated intercompany loan payable 28,125 32,024 June 26, 2022 (2) Includes principal and accrued interest.</t>
  </si>
  <si>
    <t>Inventory Disclosure [Abstract]</t>
  </si>
  <si>
    <t>INVENTORIES</t>
  </si>
  <si>
    <t>INVENTORIES Inventories consisted of the following at June 30: (in thousands) 2019 2018 Finished goods $ 311,684 $ 279,240 Work in process and powder blends 246,414 232,973 Raw materials 95,620 96,859 Inventories at current cost 653,718 609,072 Less: LIFO valuation (82,142 ) (83,606 ) Total inventories $ 571,576 $ 525,466 We used the LIFO method of valuing inventories for approximately 41 percent and 40 percent of total inventories at June 30, 2019 and 2018 , respectively.</t>
  </si>
  <si>
    <t>Goodwill and Other Intangible Assets Goodwill and Other Intangible Assets</t>
  </si>
  <si>
    <t>Goodwill and Intangible Assets Disclosure [Abstract]</t>
  </si>
  <si>
    <t>GOODWILL AND OTHER INTANGIBLE ASSETS</t>
  </si>
  <si>
    <t>GOODWILL AND OTHER INTANGIBLE ASSETS A summary of the carrying amount of goodwill attributable to each segment, as well as the changes in such, is as follows: (in thousands) Industrial Widia Infrastructure Total Gross goodwill $ 410,694 $ 41,515 $ 633,211 $ 1,085,420 Accumulated impairment losses (137,204 ) (13,638 ) (633,211 ) (784,053 ) Balance as of June 30, 2017 $ 273,490 $ 27,877 $ — $ 301,367 Activity for 2018: Change in gross goodwill due to translation 764 (329 ) — 435 Gross goodwill 411,458 41,186 633,211 1,085,855 Accumulated impairment losses (137,204 ) (13,638 ) (633,211 ) (784,053 ) Balance as of June 30, 2018 $ 274,254 $ 27,548 $ — $ 301,802 Activity for 2019: Change in gross goodwill due to translation (1,546 ) (245 ) — (1,791 ) Gross goodwill 409,912 40,941 633,211 1,084,064 Accumulated impairment losses (137,204 ) (13,638 ) (633,211 ) (784,053 ) Balance as of June 30, 2019 $ 272,708 $ 27,303 $ — $ 300,011 The components of our other intangible assets were as follows: Estimated Useful Life (in years) June 30, 2019 June 30, 2018 (in thousands) Gross Carrying Amount Accumulated Amortization Gross Carrying Amount Accumulated Amortization Contract-based 3 to 15 $ 7,062 $ (7,062 ) $ 7,061 $ (7,036 ) Technology-based and other 4 to 20 46,228 (31,890 ) 46,666 (30,923 ) Customer-related 10 to 21 205,213 (94,711 ) 206,162 (85,301 ) Unpatented technology 10 to 30 31,702 (15,492 ) 31,854 (13,096 ) Trademarks 5 to 20 14,755 (9,352 ) 12,450 (8,978 ) Trademarks Indefinite 14,545 — 17,609 — Total $ 319,505 $ (158,507 ) $ 321,802 $ (145,334 ) Amortization expense for intangible assets was $14.4 million , $14.7 million and $16.6 million for 2019 , 2018 and 2017 , respectively. Estimated amortization expense for 2019 through 2023 is $14.5 million , $14.2 million , $13.8 million , $13.6 million , and $12.3 million , respectively.</t>
  </si>
  <si>
    <t>Other Current Liabilities</t>
  </si>
  <si>
    <t>Other Liabilities, Current [Abstract]</t>
  </si>
  <si>
    <t>Other Current Liabilities [Text Block]</t>
  </si>
  <si>
    <t>OTHER CURRENT LIABILITIES Other current liabilities consisted of the following at June 30: (in thousands) 2019 2018 Accrued employee benefits $ 36,268 $ 48,889 Accrued restructuring (Note 14) 19,212 17,469 Accrued legal and professional fees 13,481 9,291 Payroll, state and local taxes 7,971 10,146 Accrued interest 5,205 7,898 Other 60,685 56,893 Total other current liabilities $ 142,822 $ 150,586</t>
  </si>
  <si>
    <t>Long-Term Debt</t>
  </si>
  <si>
    <t>Debt Disclosure [Abstract]</t>
  </si>
  <si>
    <t>LONG-TERM DEBT</t>
  </si>
  <si>
    <t>LONG-TERM DEBT Long-term debt and capital lease obligations consisted of the following at June 30: (in thousands) 2019 2018 2.650% Senior Unsecured Notes due fiscal 2020, net of discount of $0.1 million for 2018 $ — $ 399,898 3.875% Senior Unsecured Notes due fiscal 2022, net of discount of $0.1 million for 2019 and 2018 299,903 299,868 4.625% Senior Unsecured Notes due fiscal 2028, net of discount of $2.0 million for 2019 and $2.2 million for 2018 298,046 297,813 Total debt 597,949 997,579 Less unamortized debt issuance costs (5,475 ) (6,808 ) Less current maturities: Long-term debt — (399,266 ) Total long-term debt $ 592,474 $ 591,505 Senior Unsecured Notes On June 7, 2018, we issued $300.0 million of 4.625 percent Senior Unsecured Notes with a maturity date of June 15, 2028. Interest will be paid semi-annually on June 15 and December 15 of each year. We used the net proceeds from the offering of the notes, plus cash on hand, for the early extinguishment of our $400.0 million of 2.650 percent Senior Unsecured Notes ($400.0 million Notes) in July of fiscal 2019. The $400 million Notes, with an original maturity date of November 1, 2019, were reclassified to current maturities of long-term debt as of June 30, 2018 , since our notification of early redemption to bondholders in June 2018 created an irrevocable commitment to redeem the debt. Interest on the $400 million Notes was paid semi-annually on May 1 and November 1 of each year. On February 14, 2012, we issued $300 million of 3.875 percent Senior Unsecured Notes with a maturity date of February 15, 2022. Interest on these Notes is paid semi-annually on February 15 and August 15 of each year. Credit Agreement The five -year, multi-currency, revolving credit facility, as amended and restated in June 2018 (Credit Agreement) provides for revolving credit loans of up to $700.0 million for working capital, capital expenditures and general corporate purposes. The Credit Agreement matures in June 2023 and allows for borrowings in U.S. dollars, euros, Canadian dollars, pounds sterling and Japanese yen. Interest payable under the Credit Agreement is based upon the type of borrowing under the facility and may be (1) LIBOR plus an applicable margin, (2) the greater of the prime rate or the Federal Funds effective rate plus an applicable margin, or (3) fixed as negotiated by us. The Credit Agreement requires us to comply with various restrictive and affirmative covenants, including two financial covenants: a maximum leverage ratio and a minimum consolidated interest coverage ratio (as those terms are defined in the Credit agreement). We were in compliance with all covenants as of June 30, 2019 . We had no borrowings outstanding under the Credit Agreement as of June 30, 2019 and 2018 . Borrowings under the Credit Agreement are guaranteed by our significant domestic subsidiaries. Future principal maturities of long-term debt are $300 million in 2022 and $300 million in 2028.</t>
  </si>
  <si>
    <t>Notes Payable and Lines of Credit</t>
  </si>
  <si>
    <t>Notes Payable and Lines of Credit [Abstract]</t>
  </si>
  <si>
    <t>NOTES PAYABLE AND LINES OF CREDIT Notes payable to banks of $0.2 million and $0.9 million at June 30, 2019 and 2018 , respectively, represent short-term borrowings under credit lines with commercial banks in the various countries in which we operate. These credit lines, translated into U.S. dollars at June 30, 2019 exchange rates, totaled $70.9 million at June 30, 2019 , of which $70.7 million was unused.</t>
  </si>
  <si>
    <t>Income Taxes</t>
  </si>
  <si>
    <t>Income Tax Disclosure [Abstract]</t>
  </si>
  <si>
    <t>INCOME TAXES</t>
  </si>
  <si>
    <t xml:space="preserve"> INCOME TAXES Income before income taxes consisted of the following for the years ended June 30: (in thousands) 2019 2018 2017 Income (loss) before income taxes: United States $ 60,756 $ 57,109 $ (23,055 ) International 250,479 217,932 104,930 Total income before income taxes $ 311,235 $ 275,041 $ 81,875 Current income taxes: Federal $ 5,679 $ 3,755 $ (1,455 ) State 321 (816 ) 172 International 54,553 44,127 24,911 Total current income taxes 60,553 47,066 23,628 Deferred income taxes: Federal $ (3,606 ) $ 1,121 $ 298 State 45 3,552 (867 ) International 6,367 18,242 6,836 Total deferred income taxes: 2,806 22,915 6,267 Provision for income taxes $ 63,359 $ 69,981 $ 29,895 Effective tax rate 20.4 % 25.4 % 36.5 % Tax Cuts and Jobs Act of 2017 (TCJA) On December 22, 2017, the Tax Cuts and Jobs Act of 2017 (TCJA) was signed into law in the U.S. TCJA amends the Internal Revenue Code of 1986 to reduce tax rates and modify policies, credits and deductions for individuals and corporations. For corporations, TCJA reduced the federal tax rate from a maximum of 35.0 percent to a flat 21.0 percent rate and eliminated U.S. federal taxes on most future foreign earnings. TCJA also added many new provisions including changes to bonus depreciation, the deduction for executive compensation and interest expense, a tax on global intangible low-taxed income (GILTI), the base erosion anti-abuse tax (BEAT) and a deduction for foreign-derived intangible income (FDII). The three primary items from TCJA that effected the Company for fiscal 2019 are the reduction in the statutory tax rate, the one-time tax that was imposed on our unremitted foreign earnings (toll tax) and the tax on global intangible low-taxed income (GILTI) which we elected to record as a period cost. BEAT and FDII did not have an impact on our 2019 income tax provision. The U.S. federal tax rate reduction was effective January 1, 2018. As a June 30 fiscal year-end taxpayer, our 2018 fiscal year U.S. federal statutory tax rate was a blended rate of 28.1 percent , and our 2019 U.S. federal statutory tax rate was 21.0 percent . The finalized total toll tax charge is $71.2 million as of June 30, 2019 . Based on regulations issued by the U.S. Department of the Treasury and the Internal Revenue Service and other relevant guidance issued through June 30, 2019 , we recorded a net benefit of $9.3 million during the year ended June 30, 2019 to adjust the toll tax charge. We did not make a cash payment associated with the toll tax. In accordance with the SEC Staff Accounting Bulletin 118, in the December quarter of fiscal 2019 we finalized our accounting for the impacts of the TCJA provisions enacted in fiscal 2018, including the remeasurement of deferred tax assets and liabilities at the reduced U.S. federal rate of 21.0 percent . The reconciliation of income taxes computed using the statutory U.S. income tax rate and the provision for income taxes was as follows for the years ended June 30: (in thousands) 2019 2018 2017 Income taxes at U.S. statutory rate $ 65,359 $ 77,286 $ 28,656 State income taxes, net of federal tax benefit 289 2,975 (306 ) U.S. income taxes provided on international income 7,347 1,010 10,273 Combined tax effects of international income 162 (9,333 ) (11,530 ) Change in valuation allowance and other uncertain tax positions (1,473 ) (90,817 ) 5,163 U.S. research and development credit (3,911 ) (3,141 ) (1,895 ) Change in permanent reinvestment assertion 6,093 — — Combined effects of U.S. tax reform (9,280 ) 86,044 — Adjustment to deferred tax charges on intra-entity transfers — 5,297 — Other (1,227 ) 660 (466 ) Provision for income taxes $ 63,359 $ 69,981 $ 29,895 During 2019, we recorded a net tax benefit of $9.3 million associated with the finalization of our toll tax charge which included a benefit of $15.0 million for the toll tax charge and a $5.3 million charge for an unrecognized tax benefit. The impact of these items is included in the tax reconciliation table under the caption “Combined effects of U.S. tax reform.” During 2019, we recorded a charge of $6.1 million related to a change in assertion with respect to a portion of the unremitted earnings and profits of certain non-U.S. subsidiaries and affiliates. The impact of this item is included in the tax reconciliation table under the caption “Change in permanent reinvestment assertion.” During 2019, we released a $1.1 million valuation allowance that was previously recorded against the net deferred tax assets of our Australian subsidiary. The impact of this item is included in the tax reconciliation table under the caption “Change in valuation allowance and other uncertain tax positions.” During 2018, we recorded a charge for the combined effects of tax reform of $86.0 million , which included $80.9 million for the toll tax charge and a net charge in our U.S. provision of $5.1 million for revaluation of U.S. net deferred taxes. The impact of these items is included in the tax reconciliation table under the caption “Combined effects of tax reform.” The revaluation of U.S. net deferred taxes was preliminary and subject to finalization of the 2018 U.S. federal income tax return. During 2018, we released $91.3 million of the U.S. valuation allowance that was previously recorded against our net deferred tax assets in the U.S., including deferred tax assets related to items of Other Comprehensive Income. The valuation allowance release was triggered by utilization of a significant portion of our deferred tax assets to satisfy the toll tax provision in TCJA. During 2017, we recorded a valuation allowance against the net deferred tax assets of our Australian subsidiary. The impact of the valuation allowance was approximately $1.3 million and is included in the tax reconciliation table under the caption "change in valuation allowance and other uncertain tax positions." The components of net deferred tax assets and liabilities were as follows at June 30: (in thousands) 2019 2018 Deferred tax assets: Net operating loss (NOL) carryforwards $ 28,886 $ 39,884 Inventory valuation and reserves 8,230 10,023 Pension benefits 21,445 15,750 Other postretirement benefits 4,752 3,996 Accrued employee benefits 16,029 15,697 Other accrued liabilities 7,758 9,386 Tax credits and other carryforwards 4,733 644 Total 91,833 95,380 Valuation allowance (14,614 ) (21,629 ) Total deferred tax assets $ 77,219 $ 73,751 Deferred tax liabilities: Tax depreciation in excess of book $ 74,645 $ 77,106 Intangible assets 4,259 537 Other 1,130 6,084 Total deferred tax liabilities $ 80,034 $ 83,727 Total net deferred tax liabilities $ (2,815 ) $ (9,976 ) As noted previously, TCJA reduced the statutory Federal income tax rate from 35.0 percent to 21.0 percent . The table above reflects deferred taxes calculated using the U.S. Federal rates, which was at the 21.0 percent rate as of June 30, 2019 and 2018 . During 2018, we identified an error related to the tax rate that had historically been used to calculate the deferred tax charge on intra-entity product transfers. This resulted in an overstatement of deferred tax assets of $8.2 million as of June 30, 2017. During 2018, $2.9 million of this amount was corrected in connection with the release of the U.S. valuation allowance. Therefore, the out of period adjustment recorded resulted in a further increase of $5.3 million to the provision for income taxes during 2018. The remaining balance related to this item was reclassified and included in other current assets. The impact to the effective tax rate was 1.9 percent in 2018. After evaluation, we determined that the impact of the adjustment was not material to the previously issued financial statements, nor are the out of period adjustments material to the 2018 results. Valuation allowances are recorded to reduce deferred tax assets when it is more likely than not (greater than 50 percent) that a tax benefit will not be realized. In evaluating the need for a valuation allowance, we consider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and projections of future profitability within the carry forward period, including taxable income from tax planning strategies. Negative evidence includes items such as cumulative losses, projections of future losses, or carryforward periods that are not long enough to allow for the utilization of the deferred tax asset based on existing projections of income. Upon changes in facts and circumstances, we may conclude that deferred tax assets for which no valuation allowance is currently recorded may not be realized,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In 2016, we recorded a valuation allowance of $105.9 million against our net deferred tax assets in the U.S. During 2018, we released $91.3 million of the valuation allowance, which was triggered by utilization of a significant portion of our deferred tax assets to satisfy the toll tax provision in TCJA. A valuation allowance on certain state NOLs in the amount of $9.7 million remains recorded on our U.S. deferred tax assets. Included in deferred tax assets at June 30, 2019 is $4.7 million associated with tax credits and other carryforward items primarily in federal and state jurisdictions. Of that amount, $0.1 million expires through 2024, $4.4 million expires through 2039 and $0.2 million does not expire. Included in deferred tax assets at June 30, 2019 is $28.9 million associated with NOL carryforwards in state and foreign jurisdictions. Of that amount, $7.4 million expires through 2024, $1.7 million expires through 2029, $1.3 million expires through 2034, $3.0 million expires through 2039, and the remaining $15.5 million does not expire. The realization of these tax benefits is primarily dependent on future taxable income in these jurisdictions. A valuation allowance of $14.6 million has been placed against deferred tax assets primarily in the U.S., Brazil and the Netherlands, all of which would be allocated to income tax expense upon realization of the deferred tax assets. As the respective operations generate sufficient income, the valuation allowances will be partially or fully reversed at such time we believe it will be more likely than not that the deferred tax assets will be realized. In 2019, the valuation allowance related to these deferred tax assets decreased by $7.0 million . As a result of the Tax Cuts and Jobs Act of 2017 (TCJA), which among other provisions allows for a 100 percent dividends received deduction from controlled foreign subsidiaries, we re-evaluated our assertion with respect to permanent reinvestment in all jurisdictions during the current year and concluded that a portion of the unremitted earnings and profits of certain non-U.S. subsidiaries and affiliates will no longer be permanently reinvested. These changes in assertion required the recognition of a tax charge of $6.1 million recorded in the current year primarily for foreign withholding and U.S. state income taxes. The remaining amount of approximately $1.4 billion is substantially all of the unremitted earnings of our non-U.S. subsidiaries which continues to be indefinitely reinvested. The deferred tax liability associated with unremitted earnings of our non-U.S. subsidiaries not permanently reinvested is $3.9 million as of June 30, 2019. Determination of the amount of unrecognized deferred tax liability related to indefinitely reinvested earnings is not practicable due to our legal entity structure and the complexity of U.S. and local tax laws. With regard to the unremitted earnings which remain indefinitely reinvested, we have not, nor do we anticipate the need to, repatriate funds to the U.S. to satisfy domestic liquidity needs arising in the ordinary course of business, including liquidity needs associated with our domestic debt service requirements. A reconciliation of the beginning and ending amount of unrecognized tax benefits (excluding interest) is as follows as of June 30: (in thousands) 2019 2018 2017 Balance at beginning of year $ 5,775 $ 2,632 $ 3,106 Increases for tax positions of prior years 7,384 3,409 — Decreases related to settlement with taxing authority (3,765 ) — (231 ) Decreases related to lapse of statute of limitations (324 ) (289 ) (184 ) Foreign currency translation (118 ) 23 (59 ) Balance at end of year $ 8,952 $ 5,775 $ 2,632 The total amount of unrecognized tax benefits that, if recognized, would affect the effective tax rate in 2019 , 2018 and 2017 is $9.0 million , $5.8 million and $2.6 million , respectively. Our policy is to recognize interest and penalties related to income taxes as a component of the provision for income taxes in the consolidated statement of income. We recognized a decrease of $0.4 million in 2019 and increases of $0.7 million and $0.2 million in 2018 and 2017 , respectively. As of June 30, 2019 and 2018 the amount of interest accrued was $0.7 million and $1.1 million , respectively. As of June 30, 2019 and 2018 , the amount of penalty accrued was $0.1 million . With few exceptions, we are no longer subject to income tax examinations by tax authorities for years prior to 2013. The Internal Revenue Service has audited or the statute of limitations has expired for all U.S. tax years prior to 2016. Various state and foreign jurisdiction tax authorities are in the process of examining our income tax returns for various tax years ranging from 2013 to 2016. We continuously review our uncertain tax positions and evaluate any potential issues that may lead to an increase or decrease in the total amount of unrecognized tax benefits recorded. We believe that it is reasonably possible that the amount of unrecognized tax benefits could decrease by approximately $0.4 million within the next twelve months.</t>
  </si>
  <si>
    <t>Pension and Other Postretirement Benefits</t>
  </si>
  <si>
    <t>Retirement Benefits [Abstract]</t>
  </si>
  <si>
    <t>Pension and Other Postretirement Benefits Disclosure</t>
  </si>
  <si>
    <t>PENSION AND OTHER POSTRETIREMENT BENEFITS Defined Benefit Pension Plans We have defined benefit pension plans that cover certain employees in the U.S., Germany, the UK, Switzerland, Canada and Israel. Pension benefits under defined benefit pension plans are based on years of service and, for certain plans, on average compensation for specified years preceding retirement. We fund pension costs in accordance with the funding requirements of the Employee Retirement Income Security Act of 1974 (ERISA), as amended, for U.S. plans and in accordance with local regulations or customs for non-U.S. plans. Beginning in 2017, the accrued benefit for all participants in the Kennametal Inc. Retirement Income Plan is frozen as the result of amendment. The majority of our defined benefit pension plans are closed to future participation. We have an Executive Retirement Plan for various executives and a Supplemental Executive Retirement Plan both of which have been closed to future participation on June 15, 2017 and July 26, 2006, respectively. We presently provide varying levels of postretirement health care and life insurance benefits to certain employees and retirees. Postretirement health care benefits are available to employees and their spouses retiring on or after age 55 with 10 or more years of service. Beginning with retirements on or after January 1, 1998, our portion of the costs of postretirement health care benefits is capped at 1996 levels. Beginning with retirements on or after January 1, 2009, we have no obligation to provide a company subsidy for retiree medical costs. Postretirement health and life benefits are closed to future participants as of December 31, 2016. We use a June 30 measurement date for all of our plans. The funded status of our pension plans and amounts recognized in the consolidated balance sheets as of June 30 were as follows: (in thousands) 2019 2018 Change in benefit obligation: Benefit obligation, beginning of year $ 902,711 $ 941,094 Service cost 1,627 1,635 Interest cost 31,901 30,751 Participant contributions — 3 Actuarial losses (gains) 64,648 (24,501 ) Benefits and expenses paid (49,510 ) (47,212 ) Currency translation adjustments (6,208 ) 3,876 Plan amendments 1,465 — New plans 18,107 — Plan settlements — (2,935 ) Benefit obligation, end of year $ 964,741 $ 902,711 Change in plans' assets: Fair value of plans' assets, beginning of year $ 792,758 $ 808,635 Actual return on plans' assets 68,981 24,931 Company contributions 7,905 7,999 Participant contributions — 3 New plans 9,480 — Plan settlements — (2,935 ) Benefits and expenses paid (49,510 ) (47,212 ) Currency translation adjustments (3,745 ) 1,337 Fair value of plans' assets, end of year $ 825,869 $ 792,758 Funded status of plans $ (138,872 ) $ (109,953 ) Amounts recognized in the balance sheet consist of: Long-term prepaid benefit $ 31,581 $ 42,543 Short-term accrued benefit obligation (7,624 ) (6,699 ) Accrued pension benefits (162,829 ) (145,797 ) Net amount recognized $ (138,872 ) $ (109,953 ) The amount included under the captions "new plans" in the preceding table represents obligations under a defined benefit pension plan in Switzerland and a termination benefit plan covering certain employees in Israel. We determined in 2019 that these obligations should be included within our defined benefit pension plan obligation and the related disclosures. After evaluation, we determined that the effect of the corrections was not material to the previously issued financial statements. The pre-tax amounts related to our defined benefit pension plans recognized in accumulated other comprehensive loss were as follows at June 30: (in thousands) 2019 2018 Unrecognized net actuarial losses $ 292,992 $ 247,230 Unrecognized net prior service costs 2,229 723 Unrecognized transition obligations 432 539 Total $ 295,653 $ 248,492 To the best of our knowledge and belief, the asset portfolios of our defined benefit pension plans do not contain our capital stock. We do not issue insurance contracts to cover future annual benefits of defined benefit pension plan participants. Transactions between us and our defined benefit pension plans include the reimbursement of plan expenditures incurred by us on behalf of the plans. To the best of our knowledge and belief, the reimbursement of cost is permissible under current ERISA rules or local government law. The accumulated benefit obligation for all defined benefit pension plans was $962.9 million and $902.1 million as of June 30, 2019 and 2018 , respectively. Included in the above information are plans with accumulated benefit obligations exceeding the fair value of plan assets as of June 30 as follows: (in thousands) 2019 2018 Projected benefit obligation $ 179,921 $ 152,485 Accumulated benefit obligation 178,039 151,871 Fair value of plan assets 9,480 — The components of net periodic pension income include the following as of June 30: (in thousands) 2019 2018 2017 Service cost $ 1,627 $ 1,635 $ 2,908 Interest cost 31,901 30,751 31,113 Expected return on plans' assets (53,789 ) (56,579 ) (58,781 ) Amortization of transition obligation 91 94 89 Amortization of prior service cost (19 ) 48 (452 ) Special termination benefit charge — — 98 Settlement loss — 626 379 Recognition of actuarial losses 6,723 6,907 8,356 Net periodic pension income $ (13,466 ) $ (16,518 ) $ (16,290 ) As of June 30, 2019 , the projected benefit payments, including future service accruals for these plans for 2020 through 2024, are $51.5 million , $52.0 million , $52.6 million , $53.7 million and $55.5 million , respectively, and $278.6 million in 2025 through 2029. The amounts of accumulated other comprehensive loss expected to be recognized in net periodic pension cost during 2020 related to net actuarial losses are $10.4 million . The amount of accumulated other comprehensive income expected to be recognized in net periodic pension cost during 2020 related to transition obligations and prior service cost is immaterial. We expect to contribute approximately $10 million to our pension plans in 2020, which is primarily for international plans. Other Postretirement Benefit Plans The funded status of our other postretirement benefit plans and the related amounts recognized in the consolidated balance sheets were as follows: (in thousands) 2019 2018 Change in benefit obligation: Benefit obligation, beginning of year $ 15,323 $ 18,160 Interest cost 613 629 Actuarial losses (264 ) (323 ) Benefits paid (1,505 ) (2,208 ) Plan amendments (1,525 ) (935 ) Benefit obligation, end of year $ 12,642 $ 15,323 Funded status of plan $ (12,642 ) $ (15,323 ) Amounts recognized in the balance sheet consist of: Short-term accrued benefit obligation $ (1,468 ) $ (1,598 ) Accrued postretirement benefits (11,174 ) (13,725 ) Net amount recognized $ (12,642 ) $ (15,323 ) The pre-tax amounts related to our other postretirement benefit plans which were recognized in accumulated other comprehensive loss were as follows at June 30: (in thousands) 2019 2018 Unrecognized net actuarial losses $ 4,150 $ 4,662 Unrecognized net prior service credits (2,476 ) (1,041 ) Total $ 1,674 $ 3,621 The components of net periodic other postretirement benefit cost include the following for the years ended June 30: (in thousands) 2019 2018 2017 Interest cost $ 613 $ 629 $ 673 Amortization of prior service credit (90 ) (22 ) (22 ) Recognition of actuarial loss 248 280 355 Net periodic other postretirement benefit cost $ 771 $ 887 $ 1,006 As of June 30, 2019 , the projected benefit payments, including future service accruals for our other postretirement benefit plans for 2020 through 2024, are $1.4 million , $1.3 million , $1.2 million , $1.1 million and $1.0 million , respectively, and $4.1 million in 2025 through 2029. The amounts of accumulated other comprehensive loss expected to be recognized in net periodic pension cost during 2020 related to net actuarial losses and related to prior service credit are costs of $0.3 million and income of $0.3 million , respectively. We expect to contribute approximately $1 million to our other postretirement benefit plans in 2020. In accordance with ASU 2017-07, as described in Note 2, the service cost component of net periodic pension income of $1.6 million , $1.6 million and $2.9 million for 2019, 2018 and 2017, respectively, was reported as a component of cost of goods sold and operating expense. The other components of net periodic pension income and net periodic other postretirement benefit cost totaling a net benefit of $14.3 million , $17.3 million and $18.2 million for 2019, 2018 and 2017, respectively, were presented as a component of other income, net. For 2018 and 2017, we reclassified a net benefit of $12.2 million and $12.8 million , respectively, from cost of goods sold to other income, net and a net benefit of $5.1 million and $5.4 million , respectively, from operating expense to other income, net. Assumptions The significant actuarial assumptions used to determine the present value of net benefit obligations for our defined benefit pension plans and other postretirement benefit plans were as follows: 2019 2018 2017 Discount Rate: U.S. plans 2.7-3.6% 4.0-4.3% 3.3-3.9% International plans 0.4-2.9% 1.8-3.3% 2.0-3.3% Rates of future salary increases: U.S. plans 4.0% 4.0% 4.0% International plans 1.8-3.0% 2.5-3.0% 2.5-3.0% The significant assumptions used to determine the net periodic (income) cost for our pension and other postretirement benefit plans were as follows: 2019 2018 2017 Discount Rate: U.S. plans 4.0-4.3% 3.3-3.9% 2.4-3.7% International plans 1.8-3.3% 2.0-3.3% 0.9-3.2% Rates of future salary increases: U.S. plans 4.0% 4.0% 3.0-4.0% International plans 2.5-3.0% 2.5-3.0% 2.5-3.0% Rate of return on plans assets: U.S. plans 7.0% 7.3% 7.5% International plans 5.0-5.3% 5.3% 5.3-5.5% The rates of return on plan assets are based on historical performance, as well as future expected returns by asset class considering macroeconomic conditions, current portfolio mix, long-term investment strategy and other available relevant information. The annual assumed rate of increase in the per capita cost of covered benefits (the health care cost trend rate) for our postretirement benefit plans was as follows: 2019 2018 2017 Health care costs trend rate assumed for next year 7.0 % 7.5 % 8.0 % Rate to which the cost trend rate gradually declines 5.0 % 5.0 % 5.0 % Year that the rate reaches the rate at which it is assumed to remain 2027 2027 2027 A change of one percentage point in the assumed health care cost trend rates would have an immaterial effect on both the total service and interest cost components of our other postretirement cost and other postretirement benefit obligation at June 30, 2019 . Plan Assets The primary objective of certain of our pension plans' investment policies is to ensure that sufficient assets are available to provide the benefit obligations at the time the obligations come due. The overall investment strategy for the defined benefit pension plans' assets combine considerations of preservation of principal and moderate risk-taking. The assumption of an acceptable level of risk is warranted in order to achieve satisfactory results consistent with the long-term objectives of the portfolio. Fixed income securities comprise a significant portion of the portfolio due to their plan-liability-matching characteristics and to address the plans' cash flow requirements. Additionally, diversification of investments within each asset class is utilized to further reduce the impact of losses in single investments. Investment management practices for U.S. defined benefit pension plans must comply with ERISA and all applicable regulations and rulings thereof. The use of derivative instruments is permitted where appropriate and necessary for achieving overall investment policy objectives. Currently, the use of derivative instruments is not significant when compared to the overall investment portfolio. The Company utilizes a liability driven investment strategy (LDI) for the assets of its U.S. defined benefit pension plans in order to reduce the volatility of the funded status of these plans and to meet the obligations at an acceptable cost over the long term. This LDI strategy entails modifying the asset allocation and duration of the assets of the plans to more closely match the liability profile of these plans. The asset reallocation involves increasing the fixed income allocation, reducing the equity component and adding alternative investments. Longer duration interest rate swaps have been utilized periodically in order to increase the overall duration of the asset portfolio to more closely match the liabilities. Our defined benefit pension plans’ asset allocations as of June 30, 2019 and 2018 and target allocations for 2020 , by asset class, were as follows: 2019 2018 Target % Equity 23 % 28 % 23 % Fixed Income 67 62 70 Other 10 11 7 The following sections describe the valuation methodologies used by the trustee to measure the fair value of the defined benefit pension plan assets, including an indication of the level in the fair value hierarchy in which each type of asset is generally classified (see Note 4 for the definition of fair value and a description of the fair value hierarchy). Corporate fixed income securities Investments in corporate fixed income securities consist of corporate debt and asset backed securities. These investments are classified as level two and are valued using independent observable market inputs such as the treasury curve, swap curve and yield curve. Common stock Common stocks are classified as level one and are valued at their quoted market price. Government securities Investments in government securities consist of fixed income securities such as U.S. government and agency obligations and foreign government bonds and asset and mortgage backed securities such as obligations issued by government sponsored organizations. These investments are classified as level two and are valued using independent observable market inputs such as the treasury curve, credit spreads and interest rates. Other fixed income securities Investments in other fixed income securities are classified as level two and valued based on observable market data. Other Other investments consist primarily of a hedge fund, in addition to state and local obligations and short term investments including cash, corporate notes, and various short term debt instruments which can be redeemed within a nominal redemption notice period. These investments are primarily classified as level two and are valued using independent observable market inputs. The fair value methods described may not be reflective of future fair values. Additionally, while the Company believes the valuation methods used by the plans’ trustee are appropriate and consistent with other market participants, the use of different methodologies or assumptions to determine the fair value of certain financial instruments could result in different fair value measurement at the reporting date. The following table presents the fair value of the benefit plan assets by asset category as of June 30, 2019 : (in thousands) Level 1 Level 2 Level 3 NAV (3) Total Common / collective trusts (3) : Value funds $ — $ — $ — $ 66,950 $ 66,950 Growth funds — — — 38,119 38,119 Balanced funds — — — 10,921 10,921 Corporate fixed income securities — 407,008 — — 407,008 Common stock 74,448 — — — 74,448 Government securities: U.S. government securities — 61,770 — — 61,770 Foreign government securities — 48,011 — — 48,011 Other fixed income securities — 32,971 — — 32,971 Other 3,888 81,783 — — 85,671 Total investments $ 78,336 $ 631,543 $ — $ 115,990 $ 825,869 The following table presents the fair value of the benefit plan assets by asset category as of June 30, 2018 : (in thousands) Level 1 Level 2 Level 3 NAV (3) Total Common / collective trusts (3) : Value funds $ — $ — $ — $ 74,070 $ 74,070 Growth funds — — — 49,438 49,438 Balanced funds — — — 11,854 11,854 Corporate fixed income securities — 350,394 — — 350,394 Common stock 83,361 — — — 83,361 Government securities: U.S. government securities — 62,381 — — 62,381 Foreign government securities — 46,286 — — 46,286 Other fixed income securities — 31,630 — — 31,630 Other 3,898 79,446 — — 83,344 Total investments $ 87,259 $ 570,137 $ — $ 135,362 $ 792,758 (3) Investments in common / collective trusts invest primarily in publicly traded securities and are valued using net asset value (NAV) of units of a bank collective trust. Therefore, these amounts have not been classified in the fair value hierarchy and are presented in the tables to reconcile the fair value hierarchy to the total fair value of plan assets. Defined Contribution Plans We sponsor several defined contribution retirement plans. Costs for defined contribution plans were $16.3 million , $19.6 million and $15.8 million in 2019 , 2018 and 2017 , respectively. Certain U.S. employees are eligible to participate in the Kennametal Thrift Plus Plan (Thrift), which is a qualified defined contribution plan under section 401(k) of the Internal Revenue Code. Under the Thrift, eligible employees receive a full match of their contributions up to 6 percent of eligible compensation. Additionally, we have the right to make discretionary contributions to the Thrift. All contributions, including the company match and discretionary, are made in cash and invested in accordance with participants’ investment elections. There are no minimum amounts that must be invested in company stock, and there are no restrictions on transferring amounts out of company stock to another investment choice, other than excessive trading rules applicable to such investments. Employee contributions and our matching and discretionary contributions vest immediately as of the participants' employment dates.</t>
  </si>
  <si>
    <t>Accumulated Other Comprehensive (Loss) Income</t>
  </si>
  <si>
    <t>Accumulated Other Comprehensive Income (Loss), Net of Tax [Abstract]</t>
  </si>
  <si>
    <t>Accumulated Other Comprehensive Loss</t>
  </si>
  <si>
    <t xml:space="preserve"> ACCUMULATED OTHER COMPREHENSIVE LOSS The components of and changes in accumulated other comprehensive loss (AOCL) were as follows, net of tax, for the year ended June 30, 2019 (in thousands): Attributable to Kennametal: Postretirement benefit plans Currency translation adjustment Derivatives Total Balance, June 30, 2018 $ (187,755 ) $ (127,347 ) $ (5,223 ) $ (320,325 ) Other comprehensive loss before reclassifications (39,639 ) (20,248 ) 197 (59,690 ) Amounts Reclassified from AOCL 5,124 — 1,348 6,472 Net current period other comprehensive loss (34,515 ) (20,248 ) 1,545 (53,218 ) AOCL, June 30, 2019 $ (222,270 ) $ (147,595 ) $ (3,678 ) $ (373,543 ) Attributable to noncontrolling interests: Balance, June 30, 2018 $ — $ (2,913 ) $ — $ (2,913 ) Other comprehensive loss before reclassifications — (537 ) — (537 ) Net current period other comprehensive loss — (537 ) — (537 ) AOCL, June 30, 2019 $ — $ (3,450 ) $ — $ (3,450 ) The components of and changes in AOCL were as follows, net of tax, for the year ended June 30, 2018 (in thousands): Attributable to Kennametal: Postretirement benefit plans Currency translation adjustment Derivatives Total Balance, June 30, 2017 $ (189,038 ) $ (126,606 ) $ (8,048 ) $ (323,692 ) Other comprehensive loss before reclassifications (5,991 ) (741 ) (922 ) (7,654 ) Amounts Reclassified from AOCL 7,274 — 3,747 11,021 Net current period other comprehensive income 1,283 (741 ) 2,825 3,367 AOCL, June 30, 2018 $ (187,755 ) $ (127,347 ) $ (5,223 ) $ (320,325 ) Attributable to noncontrolling interests: Balance, June 30, 2017 $ — $ (2,164 ) $ — $ (2,164 ) Other comprehensive loss before reclassifications — (749 ) — (749 ) Net current period other comprehensive loss — (749 ) — (749 ) AOCL, June 30, 2018 $ — $ (2,913 ) $ — $ (2,913 ) The components of and changes in AOCL were as follows, net of tax, for the year ended June 30, 2017 (in thousands): Attributable to Kennametal: Postretirement benefit plans Currency translation adjustment Derivatives Total Balance, June 30, 2016 $ (212,163 ) $ (131,212 ) $ (9,134 ) $ (352,509 ) Other comprehensive income before reclassifications 15,559 4,606 (471 ) 19,694 Amounts Reclassified from AOCL 7,566 — 1,557 9,123 Net current period other comprehensive income 23,125 4,606 1,086 28,817 AOCL, June 30, 2017 $ (189,038 ) $ (126,606 ) $ (8,048 ) $ (323,692 ) Attributable to noncontrolling interests: Balance, June 30, 2016 $ — $ (3,446 ) $ — $ (3,446 ) Other comprehensive income before — 1,282 — 1,282 Net current period other comprehensive income — 1,282 — 1,282 AOCL, June 30, 2017 $ — $ (2,164 ) $ — $ (2,164 ) Reclassifications out of AOCL for the years ended June 30, 2019 , 2018 and 2017 consisted of the following: Year Ended June 30, Details about AOCL components 2019 2018 2017 Affected line item in the Income Statement Gains and losses on cash flow hedges: Forward starting interest rate swaps $ 2,352 $ 2,265 $ 2,180 Interest expense Currency exchange contracts (567 ) 2,243 (623 ) Other income, net Total before tax 1,785 4,508 1,557 Tax impact (437 ) (761 ) — Provision for income taxes Net of tax $ 1,348 $ 3,747 $ 1,557 Postretirement benefit plans: Amortization of transition obligations $ 91 $ 94 $ 89 Other income, net Amortization of prior service credit (109 ) 26 (474 ) Other income, net Recognition of actuarial losses 6,971 7,187 8,711 Other income, net Total before tax 6,953 7,307 8,326 Tax impact (1,829 ) (33 ) (760 ) Provision for income taxes Net of tax $ 5,124 $ 7,274 $ 7,566 The amount of income tax allocated to each component of other comprehensive income for the year ended June 30, 2019 : (in thousands) Pre-tax Tax impact Net of tax Unrealized gain on derivatives designated and qualified as cash flow hedges $ 261 $ (64 ) $ 197 Reclassification of unrealized loss on expired derivatives designated and qualified as cash flow hedges 1,785 (437 ) 1,348 Unrecognized net pension and other postretirement benefit loss (52,087 ) 12,448 (39,639 ) Reclassification of net pension and other postretirement benefit loss 6,953 (1,829 ) 5,124 Foreign currency translation adjustments (20,881 ) 96 (20,785 ) Other comprehensive income $ (63,969 ) $ 10,214 $ (53,755 ) The amount of income tax allocated to each component of other comprehensive loss for the year ended June 30, 2018 : (in thousands) Pre-tax Tax impact Net of tax Unrealized loss on derivatives designated and qualified as cash flow hedges $ (928 ) $ 6 $ (922 ) Reclassification of unrealized loss on expired derivatives designated and qualified as cash flow hedges 4,508 (761 ) 3,747 Unrecognized net pension and other postretirement benefit loss (8,043 ) 2,052 (5,991 ) Reclassification of net pension and other postretirement benefit loss 7,307 (33 ) 7,274 Foreign currency translation adjustments (1,593 ) 103 (1,490 ) Other comprehensive income $ 1,251 $ 1,367 $ 2,618 The amount of income tax allocated to each component of other comprehensive loss for the year ended June 30, 2017 : (in thousands) Pre-tax Tax impact Net of tax Unrealized loss on derivatives designated and qualified as cash flow hedges $ (471 ) $ — $ (471 ) Reclassification of unrealized loss on expired derivatives designated and qualified as cash flow hedges 1,557 — 1,557 Unrecognized net pension and other postretirement benefit gain 18,656 (3,097 ) 15,559 Reclassification of net pension and other postretirement benefit loss 8,326 (760 ) 7,566 Foreign currency translation adjustments 6,266 (378 ) 5,888 Other comprehensive income $ 34,334 $ (4,235 ) $ 30,099</t>
  </si>
  <si>
    <t>Restructuring and Related Charges and Asset Impairment Charges</t>
  </si>
  <si>
    <t>Restructuring Charges [Abstract]</t>
  </si>
  <si>
    <t>RESTRUCTURING AND RELATED CHARGES AND ASSET IMPAIRMENT CHARGES</t>
  </si>
  <si>
    <t>RESTRUCTURING AND RELATED CHARGES AND ASSET IMPAIRMENT CHARGES FY19 Restructuring Actions In the June quarter of fiscal 2018, we implemented and subsequently substantially completed restructuring activities to simplify the Industrial segment's cost structure by directing our resources to more profitable business and increasing sales force productivity. We supplemented this with the rationalization of small manufacturing facilities in the Infrastructure and Industrial segments, which we substantially completed in fiscal 2019. Total restructuring and related charges since inception of $13.4 million were recorded for this program through June 30, 2019: $11.8 million in Industrial, $1.0 million in Widia, $0.5 million in Infrastructure and $0.1 million in Corporate. FY20 Restructuring Actions In the June quarter of fiscal 2019, we began implementing the next phase of restructuring associated with our simplification/modernization initiative. These proposed actions are expected to reduce structural costs, improve operational efficiency and position the Company for long-term profitable growth. The Company expects to incur pre-tax charges of $55 million to $65 million through fiscal 2020 for these restructuring activities, which are anticipated to be primarily cash expenditures. Total restructuring and related charges since inception of $14.2 million were recorded for this program through June 30, 2019: $10.0 million in Industrial, $2.4 million in Infrastructure and $1.8 million in Widia. FY21 Restructuring Actions On July 11, 2019, we announced the initiation of restructuring actions in Germany associated with simplification/modernization. Incremental to restructuring actions previously announced, the actions are expected to reduce structural costs and be completed by fiscal 2022. Pre-tax charges of $60 million to $75 million are expected to be incurred through fiscal 2020 and 2021 and are anticipated to be primarily cash expenditures. Annual Restructuring Charges During 2019 , we recorded restructuring and related charges of $16.9 million , net of a $4.8 million gain on the sale of our previously closed Madison, AL manufacturing location as part of our legacy restructuring programs. Of this amount, restructuring charges totaled $19.5 million , of which $0.7 million was related to inventory and was recorded in cost of goods sold. Restructuring-related charges of $1.8 million were recorded in cost of goods sold and $0.3 million were recorded in operating expense during 2019 . During 2018 , we recorded restructuring and related charges of $15.9 million , net of a $4.7 million gain on the sale of our previously closed Houston, TX manufacturing location as part of our legacy restructuring programs. Of this amount, restructuring charges totaled $16.4 million , of which benefit of $0.2 million was related to inventory and was recorded in cost of goods sold. Restructuring-related charges of $3.7 million were recorded in cost of goods sold and $0.5 million were recorded in operating expense during 2018 . During 2017 , we recorded restructuring and related charges of $76.2 million . Of this amount, restructuring charges totaled $65.6 million , of which $0.6 million were charges related to inventory and was recorded in cost of goods sold. Restructuring-related charges of $7.1 million were recorded in cost of goods sold and $3.5 million were recorded in operating expense during 2017 . As of June 30, 2019 , the restructuring accrual of $19.2 million is recorded in other current liabilities. As of June 30, 2018 and 2017, $17.5 million and $27.3 million of the restructuring accrual is recorded in other current liabilities, and $0.1 million and $2.5 million is recorded in other liabilities, respectively, in our consolidated balance sheet. The amount attributable to each segment is as follows: (in thousands) June 30, 2018 Expense Asset Write-Down Translation Cash Expenditures June 30, 2019 Industrial Severance $ 7,967 $ 8,957 $ — $ (176 ) $ (7,885 ) $ 8,863 Facilities — 3,488 (3,488 ) — — — Other — (103 ) — (1 ) 139 35 Total Industrial 7,967 12,342 (3,488 ) (177 ) (7,746 ) 8,898 Widia Severance 2,087 2,185 — (43 ) (1,923 ) 2,306 Facilities — 401 (401 ) — — — Other 15 (25 ) — — 34 24 Total Widia 2,102 2,561 (401 ) (43 ) (1,889 ) 2,330 Infrastructure Severance 7,558 3,977 — (78 ) (3,501 ) 7,956 Facilities — 708 (708 ) — — — Other 12 (46 ) — — 62 28 Total Infrastructure 7,570 4,639 (708 ) (78 ) (3,439 ) 7,984 Total $ 17,639 $ 19,542 $ (4,597 ) $ (298 ) $ (13,074 ) $ 19,212 (in thousands) June 30, 2017 Expense Asset Write-Down Translation Cash Expenditures June 30, 2018 Industrial Severance $ 17,639 $ 9,734 $ — $ 868 $ (20,274 ) $ 7,967 Facilities — 3,084 (3,084 ) — — — Other 94 (85 ) — 1 (10 ) — Total Industrial 17,733 12,733 (3,084 ) 869 (20,284 ) 7,967 Widia Severance 2,434 475 — 42 (864 ) 2,087 Facilities — 747 (747 ) — — — Other — (4 ) — — 19 15 Total Widia 2,434 1,218 (747 ) 42 (845 ) 2,102 Infrastructure Severance 9,573 2,053 — 183 (4,251 ) 7,558 Facilities 21 433 (433 ) — (21 ) — Other 45 (18 ) — — (15 ) 12 Total Infrastructure 9,639 2,468 (433 ) 183 (4,287 ) 7,570 Total $ 29,806 $ 16,419 $ (4,264 ) $ 1,094 $ (25,416 ) $ 17,639</t>
  </si>
  <si>
    <t>Financial Instruments</t>
  </si>
  <si>
    <t>Financial Instruments, Owned, at Fair Value [Abstract]</t>
  </si>
  <si>
    <t>Financial Instruments Disclosure [Text Block]</t>
  </si>
  <si>
    <t>FINANCIAL INSTRUMENTS The methods used to estimate the fair value of our financial instruments are as follows: Cash and Equivalents, Current Maturities of Long-Term Debt and Notes Payable to Banks The carrying amounts approximate their fair value because of the short maturity of the instruments. Long-Term Debt, Including Current Maturities Fixed rate debt had a fair market value of $622.0 million and $996.4 million at June 30, 2019 and 2018 , respectively. The Level 2 fair value is determined based on the quoted market prices for similar debt instruments as of June 30, 2019 and 2018 , respectively. Foreign Exchange Contracts The notional amount of outstanding foreign exchange contracts, translated at current exchange rates, was $61.5 million and $62.9 million at June 30, 2019 and 2018 , respectively. We would have received $0.2 million and $0.8 million at June 30, 2019 and 2018 , respectively, to settle these contracts representing the fair value of these agreements. The carrying value equaled the fair value for these contracts at June 30, 2019 and 2018 . Fair value was estimated based on quoted market prices of comparable instruments. Concentrations of Credit Risk Financial instruments that potentially subject us to concentrations of credit risk consist primarily of temporary cash investments and trade receivables. By policy, we make temporary cash investments with high credit quality financial institutions and limit the amount of exposure to any one financial institution. With respect to trade receivables, concentrations of credit risk are significantly reduced because we serve numerous customers in many industries and geographic areas. We are exposed to counterparty credit risk for nonperformance of derivatives and, in the unlikely event of nonperformance, to market risk for changes in interest and currency exchange rates, as well as settlement risk. We manage exposure to counterparty credit risk through credit standards, diversification of counterparties and procedures to monitor concentrations of credit risk. We do not anticipate nonperformance by any of the counterparties. As of June 30, 2019 and 2018 , we had no significant concentrations of credit risk.</t>
  </si>
  <si>
    <t>Stock-Based Compensation</t>
  </si>
  <si>
    <t>Disclosure of Compensation Related Costs, Share-based Payments [Abstract]</t>
  </si>
  <si>
    <t>STOCK-BASED COMPENSATION</t>
  </si>
  <si>
    <t>STOCK-BASED COMPENSATION Stock Options Changes in our stock options for 2019 were as follows: Options Weighted Average Exercise Price Weighted Average Remaining Life (years) Aggregate Intrinsic value (in thousands) Options outstanding, June 30, 2018 989,992 $ 33.08 Exercised (188,528 ) 28.47 Lapsed and forfeited (19,791 ) 44.20 Options outstanding, June 30, 2019 781,673 $ 33.92 3.5 $ 4,158 Options vested and expected to vest, June 30, 2019 781,673 $ 33.92 3.5 $ 4,158 Options exercisable, June 30, 2019 781,673 $ 33.92 3.5 $ 4,158 During 2019 , 2018 and 2017 , compensation expense related to stock options was $0.1 million , $0.7 million and $1.5 million , respectively. As of June 30, 2019 , there was no unrecognized compensation cost related to options outstanding. Fair value of options vested during 2019 , 2018 and 2017 was $1.2 million , $1.9 million and $3.3 million , respectively. Tax benefits relating to excess stock-based compensation deductions are presented in the consolidated statements of cash flow as operating cash inflows for 2019 and 2018 and as financing cash inflows for 2017 . Tax benefits resulting from stock-based compensation deductions were greater than the amounts reported for financial reporting purposes by $1.3 million in 2019 and by an immaterial amount in 2018 . No tax benefits were realized resulting from stock-based compensation deductions for 2017 due to the valuation allowance on U.S. deferred tax assets. The amount of cash received from the exercise of capital stock options during 2019 , 2018 and 2017 was $4.8 million , $22.2 million and $21.3 million , respectively. The related tax benefit in 2019 and 2018 was $0.5 million and $1.4 million , respectively. No related tax benefit was realized in 2017 due to the valuation allowance on U.S. deferred tax assets. The total intrinsic value of options exercised in 2019 , 2018 and 2017 was $2.4 million , $6.6 million and $3.1 million , respectively. Restricted Stock Units – Time Vesting and Performance Vesting Performance vesting restricted stock units are earned pro rata each year if certain performance goals are met over a three -year period, and are also subject to a service condition that requires the individual to be employed by the Company at the payment date after the three -year performance period, with the exception of retirement eligible grantees, who upon retirement are entitled to receive payment for any units that have been earned, including a prorated portion in the partially completed fiscal year in which the retirement occurs. Time vesting stock units are valued at the market value of the stock on the grant date. Performance vesting stock units with a market condition are valued using a Monte Carlo model. Changes in our time vesting and performance vesting restricted stock units for 2019 were as follows: Performance Vesting Stock Units Performance Vesting Weighted Average Fair Value Time Vesting Stock Units Time Vesting Weighted Average Fair Value Unvested, June 30, 2018 409,297 $ 31.22 1,083,675 $ 30.47 Granted 161,066 40.10 544,297 38.91 Vested (141,394 ) 27.77 (646,155 ) 28.73 Performance metric adjustments, net 41,196 29.69 — — Forfeited (64,935 ) 32.60 (54,890 ) 34.67 Unvested, June 30, 2019 405,230 $ 35.58 926,927 $ 36.43 During 2019 , 2018 and 2017 , compensation expense related to time vesting and performance vesting restricted stock units was $21.9 million , $19.4 million and $19.3 million , respectively. As of June 30, 2019 , the total unrecognized compensation cost related to unvested time vesting and performance vesting restricted stock units was $17.7 million and is expected to be recognized over a weighted average period of 1.9 years.</t>
  </si>
  <si>
    <t>Environmental Matters</t>
  </si>
  <si>
    <t>Environmental Remediation Obligations [Abstract]</t>
  </si>
  <si>
    <t>ENVIRONMENTAL MATTERS</t>
  </si>
  <si>
    <t>ENVIRONMENTAL MATTERS The operation of our business has exposed us to certain liabilities and compliance costs related to environmental matters. We are involved in various environmental cleanup and remediation activities at certain of our locations. We establish and maintain reserves for certain potential environmental issues. At June 30, 2019 and 2018 , the balances of these reserves were $12.4 million and $12.6 million , respectively. These reserves represent anticipated costs associated with the remediation of these issues and are generally not discounted. The reserves we have established for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nited States Environmental Protection Agency (USEPA), other governmental agencies and by the Potentially Responsible Party (PRP) groups in which we are participating. Although the reserves currently appear to be sufficient to cover these environmental liabilities, there are uncertainties associated with environmental liabilities, and we can give no assurance that our estimate of any environmental liability will not increase or decrease in the future. The reserved and unreserv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 Among other environmental laws, we are subject to the Comprehensive Environmental Response Compensation and Liability Act of 1980 (Superfund), under which we have been designated by the USEPA as a PRP with respect to environmental remedial costs at certain Superfund sites. We have evaluated our claims and potential liability associated with these Superfund sites based upon the best information currently available to us. We believe our environmental accruals will be adequate to cover our portion of the environmental remedial costs at those Superfund sites where we have been designated a PRP, to the extent these expenses are probable and reasonably estimable.</t>
  </si>
  <si>
    <t>Commitments and Contingencies</t>
  </si>
  <si>
    <t>Commitments and Contingencies Disclosure [Abstract]</t>
  </si>
  <si>
    <t>Commitments and Contingencies Disclosure [Text Block]</t>
  </si>
  <si>
    <t>COMMITMENTS AND CONTINGENCIES Legal Matters Various lawsuits arising during the normal course of business are pending against us. In our opinion, the ultimate liability, if any, resulting from these matters will have no significant effect on our consolidated financial positions or results of operations. Lease Commitments We lease a wide variety of facilities and equipment under operating leases, primarily for warehouses, production and office facilities and equipment. Lease expense under these rentals amounted to $26.6 million in 2019 and 2018 , and $26.3 million in 2017 . Future minimum lease payments for non-cancelable operating leases are $17.1 million , $12.2 million , $6.7 million , $4.3 million and $2.6 million for the years 2020 through 2024 and $17.2 million thereafter. Purchase Commitments We have purchase commitments for materials, supplies and machinery and equipment as part of the ordinary conduct of business. Some of these commitments extend beyond one year and are based on minimum purchase requirements. We believe these commitments are not at prices in excess of current market. Other Contractual Obligations We do not have material financial guarantees or other contractual commitments that are reasonably likely to adversely affect our liquidity. Related Party Transactions Sales to affiliated companies were immaterial in 2019 , 2018 and 2017 . We do not have any other related party transactions that affect our operations, results of operations, cash flow or financial condition</t>
  </si>
  <si>
    <t>Segment Data</t>
  </si>
  <si>
    <t>Segment Reporting [Abstract]</t>
  </si>
  <si>
    <t>SEGMENT DATA</t>
  </si>
  <si>
    <t>SEGMENT DATA The Company manages and reports its business in the following three segments: Industrial, Widia and Infrastructure. The Company's reportable operating segments have been determined in accordance with the Company's internal management structure, which is organized based on operating activities, the manner in which we organize segments for making operating decisions and assessing performance and the availability of separate financial results. We do not allocate certain corporate expenses related to executive retirement plans, the Company’s Board of Directors and strategic initiatives, as well as certain other costs and report them in Corporate. None of our reportable operating segments represent the aggregation of two or more operating segments. Sales to a single customer did not aggregate to 4 percent or more of total sales in 2019 , 2018 and 2017 . Export sales from U.S. operations to unaffiliated customers were $67.8 million , $72.4 million and $58.6 million in 2019 , 2018 and 2017 , respectively. INDUSTRIAL The Industrial segment develops and manufactures high performance tooling and metalworking products and services for diverse end markets, including aerospace and defense, general engineering, energy and transportation. These products include milling, hole making, turning, threading and toolmaking systems used in the manufacture of airframes, aero engines, trucks and automobiles, ships and various types of industrial equipment. We leverage advanced manufacturing capabilities in combination with varying levels of customization to solve our customers’ toughest challenges and deliver improved productivity for a wide range of applications . Industrial goes to market under the Kennametal ® brand through its direct sales force, a network of independent and national distributors, integrated supplier channels and via the Internet. Application engineers and technicians are critical to the sales process and directly assist our customers with specified product design, selection, application and support. WIDIA Widia offers an assortment of standard and custom metal cutting solutions to general engineering, aerospace, energy and transportation customers. We serve our customers primarily through a network of value added resellers, integrated supplier channels and via the internet. Widia markets its products under the WIDIA ® , WIDIA Hanita ® and WIDIA GTD ® brands. INFRASTRUCTURE Our Infrastructure segment produces engineered tungsten carbide and ceramic components, earth-cutting tools, and advanced metallurgical powders, primarily for the energy, earthworks and general engineering end markets. These wear-resistant products include compacts, nozzles, frac seats and custom components used in oil &amp; gas and petrochemical industries; rod blanks and abrasive water jet nozzles for general industries; earth cutting tools and systems used in underground mining, trenching and foundation drilling and road milling; tungsten carbide and specialty alloy powders for the oil and gas, aerospace and process industries; and ceramics used by the packaging industry for metallization of films and papers. We combine deep metallurgical and engineering expertise with advanced manufacturing capabilities to deliver solutions that drive improved productivity for our customers. Infrastructure markets its products primarily under the Kennametal ® brand and sells through a direct sales force as well as through distributors. Segment data is summarized as follows: (in thousands) 2019 2018 2017 Sales: Industrial $ 1,274,499 $ 1,292,098 $ 1,126,309 Widia 197,522 198,568 177,662 Infrastructure 903,213 877,187 754,397 Total sales $ 2,375,234 $ 2,367,853 $ 2,058,368 Operating income (loss): Industrial $ 220,696 $ 176,978 $ 73,053 Widia 2,882 2,919 (6,800 ) Infrastructure 108,480 112,998 28,063 Corporate (3,208 ) (2,596 ) 436 Total operating income $ 328,850 $ 290,299 $ 94,752 Interest expense $ 32,994 $ 30,081 $ 28,842 Other income, net (15,379 ) (14,823 ) (15,965 ) Income from continuing operations before income taxes $ 311,235 $ 275,041 $ 81,875 Depreciation and amortization: Industrial $ 58,373 $ 57,261 $ 54,269 Widia 9,390 9,483 10,728 Infrastructure 44,284 41,916 42,596 Corporate 5 20 63 Total depreciation and amortization $ 112,052 $ 108,680 $ 107,656 Total assets: Industrial $ 1,245,624 $ 1,169,610 $ 1,103,686 Widia 216,633 193,971 191,626 Infrastructure 883,566 864,402 813,747 Corporate 310,446 697,754 306,437 Total assets $ 2,656,269 $ 2,925,737 $ 2,415,496 Capital expenditures: Industrial $ 145,485 $ 112,124 $ 70,281 Widia 22,162 17,445 17,853 Infrastructure 44,696 41,435 29,884 Total capital expenditures $ 212,343 $ 171,004 $ 118,018 Geographic information for sales, based on country where the sale originated, and long-lived assets is as follows: (in thousands) 2019 2018 2017 Sales: United States $ 1,014,189 $ 970,003 $ 868,466 Germany 314,035 331,893 282,347 China 247,858 271,343 220,561 India 113,287 102,120 84,769 Canada 108,261 102,139 85,488 Italy 68,585 69,049 59,967 France 59,899 62,982 56,231 United Kingdom 44,384 45,714 39,731 Other (4) 404,736 412,610 360,808 Total sales $ 2,375,234 $ 2,367,853 $ 2,058,368 Total long-lived assets: United States $ 525,713 $ 456,678 $ 423,543 Germany 201,714 188,673 157,323 China 78,410 67,462 60,908 India 44,643 31,984 28,569 Israel 24,042 25,831 26,627 Canada 20,435 19,396 19,576 Other 39,938 34,189 34,822 Total long-lived assets (5) $ 934,895 $ 824,213 $ 751,368 (4) Other consists of sales from 27 countries, none of which individually exceed 2 percent of total sales. (5) Total long-lived assets as of June 30, 2019 and 2018 include property, plant and equipment, net of $934.9 million and $824.2 million , respectively. Total long-lived assets as of June 30, 2017 include property, plant and equipment, net of $744.4 million and assets held for sale of $7.0 million . The following table presents Kennametal's revenue disaggregated by segment by geography: Industrial Widia Infrastructure Total Kennametal 2019 2018 2017 2019 2018 2017 2019 2018 2017 2019 2018 2017 Americas 40% 38% 39% 45% 46% 49% 66% 65% 65% 50% 49% 49% EMEA 40 41 41 26 25 24 16 16 17 30 31 31 Asia Pacific 20 21 20 29 29 27 18 19 18 20 20 20 The following table presents Kennametal's revenue disaggregated by segment by end market: Industrial Widia Infrastructure Total Kennametal 2019 2018 2017 2019 2018 2017 2019 2018 2017 2019 2018 2017 General Engineering 44% 43% 43% 100% 100% 100% 34% 31% 28% 45% 41% 39% Transportation 34 36 36 — — — — — — 18 20 20 Aerospace and Defense 13 12 12 — — — — — — 7 8 8 Energy 9 9 9 — — — 33 33 33 17 17 18 Earthworks — — — — — — 33 36 39 13 14 15</t>
  </si>
  <si>
    <t>Selected Quarterly Financial Data</t>
  </si>
  <si>
    <t>Quarterly Financial Data [Abstract]</t>
  </si>
  <si>
    <t>Quarterly Financial Information [Text Block]</t>
  </si>
  <si>
    <t>SELECTED QUARTERLY FINANCIAL DATA (UNAUDITED) For the quarter ended (in thousands, except per share data) September 30 December 31 March 31 June 30 2019 Sales $ 586,687 $ 587,394 $ 597,204 $ 603,949 Gross profit 211,092 198,598 208,086 213,719 Net income attributable to Kennametal 56,699 54,698 68,550 61,978 Basic earnings per share attributable to Kennametal (6) Net income 0.69 0.66 0.83 0.75 Diluted earnings per share attributable to Kennametal (6) Net income 0.68 0.66 0.82 0.74 2018 Sales $ 542,454 $ 571,345 $ 607,936 $ 646,119 Gross profit 181,949 189,501 216,417 232,256 Net income attributable to Kennametal 39,183 41,601 50,866 68,528 Basic earnings per share attributable to Kennametal (6) Net income 0.48 0.51 0.62 0.84 Diluted earnings per share attributable to Kennametal (6) Net income 0.48 0.50 0.61 0.83 (6) Earnings per share amounts attributable to Kennametal for each quarter are computed using the weighted average number of shares outstanding during the quarter. Earnings per share amounts attributable to Kennametal for the full year are computed using the weighted average number of shares outstanding during the year. Thus, the sum of the four quarters’ earnings per share attributable to Kennametal does not always equal the full-year earnings per share attributable to Kennametal.</t>
  </si>
  <si>
    <t>Schedule II Valuation and Qualifying Accounts and Reserves</t>
  </si>
  <si>
    <t>SEC Schedule, 12-09, Valuation and Qualifying Accounts [Abstract]</t>
  </si>
  <si>
    <t>Schedule of Valuation and Qualifying Accounts Disclosure</t>
  </si>
  <si>
    <t>SCHEDULE II — VALUATION AND QUALIFYING ACCOUNTS AND RESERVES (In thousands) For the year ended June 30 Balance at Beginning of Year Charges to Costs and Expenses Charged to Other Comprehensive Income (Loss) Recoveries Other Adjustments Deductions from Reserves Balance at End of Year 2019 Allowance for doubtful accounts $ 11,807 $ 2,366 $ — $ 111 $ (248 ) (1) $ (3,953 ) (2) $ 10,083 Reserve for excess and obsolete inventory 31,257 12,343 — — (484 ) (1) (5,721 ) (3) 37,395 Deferred tax asset valuation allowance 21,629 (5,597 ) — — (1,418 ) (1) — 14,614 2018 Allowance for doubtful accounts $ 13,693 $ 1,831 $ — $ 559 $ (135 ) (1) $ (4,141 ) (2) $ 11,807 Reserve for excess and obsolete inventory 32,114 9,067 — — 108 (1) (10,032 ) (3) 31,257 Deferred tax asset valuation allowance 116,770 (94,641 ) (5) 511 — (1,011 ) (1) — 21,629 2017 Allowance for doubtful accounts $ 12,724 $ 3,589 $ — $ 45 $ (24 ) (1) $ (2,641 ) (2) $ 13,693 Reserve for excess and obsolete inventory 36,713 9,603 — — 328 (1) (14,530 ) (3) 32,114 Deferred tax asset valuation allowance 122,699 2,361 (5,805 ) — (2,485 ) (4) — 116,770 (1) Represents foreign currency translation adjustment. (2) Represents uncollected accounts charged against the allowance. (3) Represents scrapped inventory and other charges against the reserve. (4) Represents the shortfall on restricted stock units and non-qualified stock options which resulted in a reduction of our deferred tax asset and subsequently the valuation allowance, in addition to foreign currency translation adjustment. (5) Represents primarily the effects from the release of the valuation allowance against our net deferred tax assets in the U.S.</t>
  </si>
  <si>
    <t>Summary of Significant Accounting Policies (Policies)</t>
  </si>
  <si>
    <t>Principles of Consolidation</t>
  </si>
  <si>
    <t>PRINCIPLES OF CONSOLIDATION The consolidated financial statements include our accounts and those of our majority-owned subsidiaries. All significant intercompany balances and transactions are eliminated. Investments in entities of less than 50 percent of the voting stock over which we have significant influence are accounted for on an equity basis. The factors used to determine significant influence include, but are not limited to, our management involvement in the investee, such as hiring and setting compensation for management of the investee, the ability to make operating and capital decisions of the investee, representation on the investee’s board of directors and purchase and supply agreements with the investee. Investments in entities of less than 50 percent of the voting stock in which we do not have significant influence are accounted for on the cost basis.</t>
  </si>
  <si>
    <t>Use of Estimates in the Preparation of Financial Statements</t>
  </si>
  <si>
    <t xml:space="preserve">USE OF ESTIMATES IN THE PREPARATION OF FINANCIAL STATEMENTS In preparing our consolidated financial statements in conformity with accounting principles generally accepted in the United States of America (U.S. GAAP), we make judgments and estimates about the amounts reflected in our financial statements. As part of our financial reporting process, our management collaborates to determine the necessary information on which to base our judgments and develop estimates used to prepare the financial statements. We use historical experience and available information to make these judgments and estimates. However, different amounts could be reported using different assumptions and in light of different facts and circumstances. Therefore, actual amounts could differ from the estimates reflected in our financial statements. </t>
  </si>
  <si>
    <t>Cash and Cash Equivalents</t>
  </si>
  <si>
    <t>CASH AND CASH EQUIVALENTS Cash investments having original maturities of three months or less are considered cash equivalents. Cash equivalents principally consist of investments in money market funds and bank deposits at June 30, 2019 .</t>
  </si>
  <si>
    <t>Accounts Receivable</t>
  </si>
  <si>
    <t>ACCOUNTS RECEIVABLE We market our products to a diverse customer base throughout the world. Trade credit is extended based upon periodically updated evaluations of each customer’s ability to satisfy its obligations. We make judgments as to our ability to collect outstanding receivables and provide allowances for the portion of receivables when collection becomes doubtful. Accounts receivable reserves are determined based upon an aging of accounts and a review of specific accounts.</t>
  </si>
  <si>
    <t>Inventory</t>
  </si>
  <si>
    <t>INVENTORIES We use the last-in, first-out (LIFO) method for determining the cost of a significant portion of our United States (U.S.) inventories, and they are stated at the lower of cost or market. The cost of the remainder of our inventories is measured using approximate costs determined on the first-in, first-out basis or using the average cost method, and are stated at the lower of cost or net realizable value. When market conditions indicate an excess of carrying costs over market value, a lower of cost or net realizable value provision or a lower of cost or market provision, as applicable, is recorded. Excess and obsolete inventory reserves are established based upon our evaluation of the quantity of inventory on hand relative to demand. The excess and obsolete inventory reserve at June 30, 2019 and 2018 was $37.4 million and $31.3 million , respectively.</t>
  </si>
  <si>
    <t>Property, Plant and Equipment</t>
  </si>
  <si>
    <t>PROPERTY, PLANT AND EQUIPMENT Property, plant and equipment are carried at cost. Major improvements are capitalized, while maintenance and repairs are expensed as incurred. Retirements and disposals are removed from cost and accumulated depreciation accounts, with the gain or loss reflected in operating income. Interest related to the construction of major facilities is capitalized as part of the construction costs and is depreciated over the facilities' estimated useful lives. Depreciation for financial reporting purposes is computed using the straight-line method over the following estimated useful lives: building and improvements over 15 - 40 years; machinery and equipment over 4 - 15 years; furniture and fixtures over 5 - 10 years and computer hardware and software over 3 - 5 years. Leased property and equipment under capital leases are depreciated using the straight-line method over the terms of the related leases.</t>
  </si>
  <si>
    <t>Long Lived Assets</t>
  </si>
  <si>
    <t>LONG-LIVED ASSETS We evaluate the recoverability of property, plant and equipment and intangible assets that are amortized, whenever events or changes in circumstances indicate the carrying amount of any such assets may not be fully recoverable. Changes in circumstances include technological advances, changes in our business model, capital structure, economic conditions or operating performance. Our evaluation is based upon, among other things, our assumptions about the estimated future undiscounted cash flows these assets are expected to generate. When the sum of the undiscounted cash flows is less than the carrying value of the asset or asset group, we will recognize an impairment loss to the extent that carrying value exceeds fair value. We apply our best judgment when performing these evaluations to determine if a triggering event has occurred, the undiscounted cash flows used to assess recoverability and the fair value of the asset.</t>
  </si>
  <si>
    <t>Goodwill and Other Intangible Assets</t>
  </si>
  <si>
    <t>GOODWILL AND OTHER INTANGIBLE ASSETS Goodwill represents the excess of cost over the fair value of the net assets of acquired companies. Goodwill and other intangible assets with indefinite lives are tested at least annually for impairment. We perform our annual impairment tests during the June quarter in connection with our annual planning process unless there are impairment indicators based on the results of an ongoing cumulative qualitative assessment that warrant a test prior to that quarter. We evaluate the recoverability of goodwill for each of our reporting units by comparing the fair value of each reporting unit with its carrying value. The fair values of our reporting units are determined using a combination of a discounted cash flow analysis and market multiples based upon historical and projected financial information. We apply our best judgment when assessing the reasonableness of the financial projections used to determine the fair value of each reporting unit. We evaluate the recoverability of indefinite-lived intangible assets using a discounted cash flow analysis based on projected financial information. This evaluation is sensitive to changes in market interest rates and other external factors. The majority of our intangible assets with definite lives are amortized on a straight-line basis, while certain customer-related intangible assets are amortized on an accelerated method. Identifiable assets with finite lives are reviewed for impairment when events or circumstances indicate that the carrying value may not be recoverable. We performed our annual goodwill and indefinite-lived intangible assets impairment test during the June quarter of fiscal 2019 and concluded that there was no impairment.</t>
  </si>
  <si>
    <t>PENSION AND OTHER POSTRETIREMENT BENEFITS We sponsor these types of benefit plans for certain employees and retirees. Accounting for the cost of these plans requires the estimation of the cost of the benefits to be provided well into the future and attributing that cost over either the expected work life of employees or over average life of participants participating in these plans, depending on plan status and on participant population. This estimation requires our judgment about the discount rate used to determine these obligations, expected return on plan assets, rate of future compensation increases, rate of future health care costs, withdrawal and mortality rates and participant retirement age. Differences between our estimates and actual results may significantly affect the cost of our obligations under these plans. In the valuation of our pension and other postretirement benefit liabilities, management utilizes various assumptions. Discount rates are derived by identifying a theoretical settlement portfolio of high quality corporate bonds sufficient to provide for a plan’s projected benefit payments. This rate can fluctuate based on changes in the corporate bond yields. The long-term rate of return on plan assets is estimated based on an evaluation of historical returns for each asset category held by the plans, coupled with the current and short-term mix of the investment portfolio. The historical returns are adjusted for expected future market and economic changes. This return will fluctuate based on actual market returns and other economic factors. The rate of future health care costs is based on historical claims and enrollment information projected over the next year and adjusted for administrative charges. This rate is expected to decrease until 2027. Future compensation rates, withdrawal rates and participant retirement age are determined based on historical information. These assumptions are not expected to significantly change. Mortality rates are determined based on a review of published mortality tables.</t>
  </si>
  <si>
    <t>Earnings Per Share</t>
  </si>
  <si>
    <t>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The following tables provide the computation of diluted shares outstanding: (in thousands) 2019 2018 2017 Weighted-average shares outstanding during period 82,379 81,544 80,351 Add: Unexercised stock options and unvested restricted stock units 912 1,210 818 Number of shares on which diluted earnings per share is calculated 83,291 82,754 81,169 Unexercised stock options with an exercise price greater than the average market price and restricted stock units not included in the computation because they were anti-dilutive 427 381 1,412</t>
  </si>
  <si>
    <t>Revenue Recognition</t>
  </si>
  <si>
    <t>REVENUE RECOGNITION The Company's contracts with customers are comprised of purchase orders, and for larger customers, may also include long-term agreements. We account for a contract when it has approval and commitment from both parties, the rights of the parties and payment terms are identified, the contract has commercial substance and collectability of consideration is probable. These contracts with customers typically relate to the manufacturing of products, which represent single performance obligations that are satisfied when control of the product passes to the customer. The Company considers the timing of right to payment, transfer of risk and rewards, transfer of title, transfer of physical possession and customer acceptance when determining when control transfers to the customer. As a result, revenue is generally recognized at a point in time - either upon shipment or delivery - based on the specific shipping terms in the contract. The shipping terms vary across all businesses and depend on the product, customary local commercial terms and the type of transportation. Shipping and handling activities are accounted for as activities to fulfill a promise to transfer a product to a customer and as such, costs incurred are recorded when the related revenue is recognized. Payment for products is due within a limited time period after shipment or delivery, typically within 30 to 90 calendar days of the respective invoice dates. The Company does not generally offer extended payment terms. Revenue is measured as the amount of consideration we expect to receive in exchange for transferring goods. Amounts billed and due from our customers are classified as accounts receivable, less allowance for doubtful accounts on the consolidated balance sheet. Certain contracts with customers, primarily distributor customers, have an element of variable consideration that is estimated when revenue is recognized under the contract. Variable consideration primarily includes volume incentive rebates, which are based on achieving a certain level of purchases and other performance criteria as established by our distributor programs. These rebates are estimated based on projected sales to the customer and accrued as a reduction of net sales as they are earned. The majority of our products are consumed by our customers or end users in the manufacture of their products. Historically, we have experienced very low levels of returned products and do not consider the effect of returned products to be material. We have recorded an estimated returned goods allowance to provide for any potential returns. We warrant that products sold are free from defects in material and workmanship under normal use and service when correctly installed, used and maintained. This warranty terminates 30 days after delivery of the product to the customer and does not apply to products that have been subjected to misuse, abuse, neglect or improper storage, handling or maintenance. Products may be returned to Kennametal only after inspection and approval by Kennametal and upon receipt by the customer of shipping instructions from Kennametal. We have included an estimated allowance for warranty returns in our returned goods allowance discussed above. See "Note 19. Segment Data" for disaggregation of revenue by geography and end market. The Company records a contract asset when it has a right to payment from a customer that is conditioned on events that have occurred other than the passage of time. The Company also records a contract liability when customers prepay but the Company has not yet satisfied its performance obligation. The Company did not have any material remaining performance obligations, contract assets or liabilities as of June 30, 2019 and 2018 . The Company pays sales commissions related to certain contracts, which qualify as incremental costs of obtaining a contract. However, the Company applies the practical expedient that allows an entity to recognize incremental costs of obtaining a contract as an expense when incurred if the amortization period of the asset that would have been recognized is one year or less. These costs are recorded within operating expense in our condensed consolidated statement of income.</t>
  </si>
  <si>
    <t>STOCK-BASED COMPENSATION We recognize stock-based compensation expense for all stock options, restricted stock awards and restricted stock units over the period from the date of grant to the date when the award is no longer contingent on the employee providing additional service (substantive vesting period), net of expected forfeitures. We utilize the Black-Scholes valuation method to establish the fair value of all stock option awards. Time vesting stock units are valued at the market value of the stock on the grant date. Performance vesting stock units with a market condition are valued using a Monte Carlo model. Capital stock options are granted to eligible employees at fair market value at the date of grant. Capital stock options are exercisable under specified conditions for up to 10 years from the date of grant. The Kennametal Inc. Stock and Incentive Plan of 2010, as Amended and Restated on October 22, 2013, and as further amended January 27, 2015 (A/R 2010 Plan) and the Kennametal Inc. 2016 Stock and Incentive Plan (2016 Plan) authorize the issuance of up to 9,500,000 shares of the Company’s capital stock plus any shares remaining unissued under the Kennametal Inc. Stock and Incentive Plan of 2002, as amended (2002 Plan). Under the provisions of the A/R 2010 Plan and 2016 Plan participants may deliver stock, owned by the holder for at least six months, in payment of the option price and receive credit for the fair market value of the shares on the date of delivery. The fair market value of shares delivered during 2019 , 2018 and 2017 was immaterial. In addition to stock option grants, the A/R 2010 Plan and the 2016 Plan permit the award of stock appreciation rights, performance share awards, performance unit awards, restricted stock awards, restricted unit awards and share awards to directors, officers and key employees.</t>
  </si>
  <si>
    <t>Research and Development Costs</t>
  </si>
  <si>
    <t>RESEARCH AND DEVELOPMENT COSTS Research and development costs of $39.0 million , $38.9 million and $38.0 million in 2019 , 2018 and 2017 , respectively, were expensed as incurred. These costs are included in operating expense in the consolidated statements of income.</t>
  </si>
  <si>
    <t>Shipping and Handling Fees and Costs</t>
  </si>
  <si>
    <t>SHIPPING AND HANDLING FEES AND COSTS All fees billed to customers for shipping and handling are classified as a component of sales. All costs associated with shipping and handling are classified as a component of cost of goods sold.</t>
  </si>
  <si>
    <t>INCOME TAXES Deferred income taxes are recognized based on the future income tax effects (using enacted tax laws and rates) of differences in the carrying amounts of assets and liabilities for financial reporting and tax purposes. A valuation allowance is recognized if it is “more likely than not” that some or all of a deferred tax asset will not be realized.</t>
  </si>
  <si>
    <t>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use derivative financial instruments to provide predictability to the effects of changes in foreign exchange rates on our consolidated results. Our objective in managing foreign exchange exposures with derivative instruments is to reduce volatility in cash flow, allowing us to focus more of our attention on business operations. We account for derivative instruments as a hedge of the related asset, liability, firm commitment or anticipated transaction, when the derivative is specifically designated as a hedge of such items. We measure hedge effectiveness by assessing the changes in the fair value or expected future cash flows of the hedged item. The ineffective portions are recorded in other income, net. Certain currency forward contracts hedging significant cross-border intercompany loans are considered other derivatives and, therefore, do not qualify for hedge accounting. These contracts are recorded at fair value in the balance sheet, with the offset to other income, net.</t>
  </si>
  <si>
    <t>Cash Flow Hedges</t>
  </si>
  <si>
    <t>CASH FLOW HEDGES Currency Forward contracts and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and are recognized as a component of other income, net when the underlying sale of products or services is recognized into earnings.</t>
  </si>
  <si>
    <t>Fair Value Hedges</t>
  </si>
  <si>
    <t>FAIR VALUE HEDGES Interest Rate Fixed-to-floating interest rate swap contracts, designated as fair value hedges, may be entered into from time to time to hedge our exposure to fair value fluctuations on a portion of our fixed rate debt. These interest rate swap contracts convert a portion of our fixed rate debt to floating rate debt. When in place, these contracts require periodic settlement, and the difference between amounts to be received and paid under the contracts is recognized in interest expense.</t>
  </si>
  <si>
    <t>Net Investment Hedges [Policy Text Block]</t>
  </si>
  <si>
    <t>NET INVESTMENT HEDGES We designate financial instruments as net investment hedges from time to time to hedge the foreign exchange exposure of our net investment in foreign currency-based subsidiaries. The remeasurements of these non-derivatives designated as net investment hedges are calculated each period with changes reported in foreign currency translation adjustment within accumulated other comprehensive loss. Such amounts will remain in accumulated other comprehensive loss unless we complete or substantially complete liquidation or disposal of our investment in the underlying foreign operations.</t>
  </si>
  <si>
    <t>Currency Translation</t>
  </si>
  <si>
    <t>CURRENCY TRANSLATION Assets and liabilities of international operations are translated into U.S. dollars using year-end exchange rates, while revenues and expenses are translated at average exchange rates throughout the year. The resulting net translation adjustments are recorded as a component of accumulated other comprehensive loss. The local currency is the functional currency of most of our locations. Losses of $2.7 million , $6.4 million and $6.7 million from currency transactions were included in other income, net in 2019 , 2018 and 2017 , respectively.</t>
  </si>
  <si>
    <t>New Accounting Standards</t>
  </si>
  <si>
    <t>NEW ACCOUNTING STANDARDS Adopted In May 2014, the Financial Accounting Standards Board (FASB) issued ASU No. 2014-09, "Revenue from Contracts with Customers (Topic 606)," which requires an entity to recognize revenue in a manner that depicts the transfer of promised goods to customers in an amount that reflects the consideration to which the entity expects to be entitled in exchange. The standard also expands the disclosure requirements around contracts with customers. We adopted Topic 606 on July 1, 2018 using the modified retrospective transition method applied to those contracts that were not completed as of that date. The adoption did not have a material impact on the condensed consolidated financial statements beyond the additional disclosure requirements. Refer to the "Revenue Recognition" section of this Note 2 and to Note 19 to the consolidated financial statements for further details. In August 2016, the FASB issued ASU No. 2016-15, "Classification of Certain Cash Receipts and Cash Payments (a consensus of the Emerging Issues Task Force)," which addresses eight specific cash flow issues with the objective of reducing the existing diversity in practice with respect to how these are classified in the statement of cash flows. We adopted this ASU on July 1, 2018. Adoption of this guidance did not have a material effect on our consolidated financial statements. In October 2016, the FASB issued ASU No. 2016-16, "Intra-Entity Transfers of Assets Other Than Inventory," which clarifies that an entity should recognize the income tax consequences of an intra-entity transfer of an asset other than inventory when the transfer occurs. We adopted this ASU on July 1, 2018. Adoption of this guidance did not have a material effect on our consolidated financial statements. In March 2017, the FASB issued ASU No.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We adopted this ASU on July 1, 2018, with the amendments applied on a retrospective basis. Refer to Note 12 to the consolidated financial statements for further details. In May 2017, the FASB issued ASU No.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this ASU on July 1, 2018. Adoption of this guidance did not have a material effect on our condensed consolidated financial statements. Issued In August 2018, the FASB issued ASU 2018-15, "Intangibles - Goodwill and Other - Internal-use Software (Subtopic 350-40): Customer's Accounting for Implementation Costs Incurred in a Cloud Computing Arrangement That Is a Service Contract." The standard requires implementation costs incurred by customers in cloud computing arrangements to be capitalized and amortized under the same premises of authoritative guidance for internal-use software. This standard is effective for Kennametal beginning July 1, 2020. We are in the process of assessing the impact the adoption of this guidance will have on our consolidated financial statements. In August 2018, the FASB issued ASU 2018-14, "Compensation - Retirement Benefits - Defined Benefit Plans - General: Disclosure Framework - Changes to Disclosure Requirements for Defined Benefit Plans." The standard modifies the disclosure requirements for employers that sponsor defined benefit pension or other postretirement plans. This standard is effective for Kennametal beginning July 1, 2021. We are in the process of assessing the impact the adoption of this guidance will have on our consolidated financial statements. In June 2018, the FASB issued ASU No. 2018-07, “Improvements to Nonemployee Share-Based Payment Accounting" which expands the scope of accounting for stock-based compensation to nonemployees. This guidance is effective for Kennametal July 1, 2019. We do not expect the adoption of this guidance to have a material effect on our consolidated financial statements. In February 2018, the FASB issued ASU No. 2018-02, “Reporting Comprehensive Income (Topic 220): Reclassification of Certain Tax Effects from Accumulated Other Comprehensive Income," which includes amendments allowing the reclassification of the income tax effects of the Tax Cuts and Jobs Act of 2017 (TCJA) to improve the usefulness of information reported to financial statement users. The amendments in this update also require certain disclosures about stranded tax effects. Certain guidance is optional and is effective for Kennametal July 1, 2019, although early adoption is permitted. We elected not to reclassify the stranded tax effects as permissable under this standard. We do not expect the adoption of this guidance to have a material effect on the consolidated financial statements. In August 2017, the FASB issued ASU No. 2017-12, "Targeted Improvements to Accounting for Hedging Activities," which seeks to improve financial reporting and obtain closer alignment with risk management activities, in addition to simplifying the application of hedge accounting guidance and additional disclosures. This guidance is effective for Kennametal July 1, 2019. We do not expect the adoption of this guidance to have a material effect on our consolidated financial statements. In June 2016, the FASB issued ASU No. 2016-13, "Measurement of Credit Losses on Financial Instruments," which introduces an approach based on expected losses to estimate credit losses on certain types of financial instruments. Beyond other modifications in the update, the scope of this amendment includes valuation of trade receivables. This standard is effective for Kennametal beginning July 1, 2020. We are in the process of assessing the impact the adoption of this guidance will have on our consolidated financial statements. In February 2016, the FASB issued ASU No. 2016-02, "Leases: Topic 842," which replaces the existing guidance in ASC 840, Leases.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standard is effective for Kennametal beginning July 1, 2019. We expect to elect the optional transition relief that allows for a cumulative-effect adjustment in the period of adoption and not restate prior periods. We expect to elect the package of practical expedients permitted under the transition guidance within the new standard, which among other things, allows us to carryforward our historical lease classification. We also expect to elect the short-term lease measurement and recognition exemption, which means that leases with an initial term of 12 months or less would not be recorded on the consolidated balance sheet. We are nearly complete in assessing the effect the adoption will have on our consolidated financial statements and expect to record a right-of-use asset and lease liability, each in the range of $45 million to $55 million , on the consolidated balance sheet for several types of operating leases, including land and buildings, vehicles and equipment.</t>
  </si>
  <si>
    <t>Summary Of Significant Accounting Policies Earnings Per Share (Tables)</t>
  </si>
  <si>
    <t>Antidilutive Securities Excluded from Computation of Earnings Per Share [Line Items]</t>
  </si>
  <si>
    <t>Schedule of Earnings Per Share, Basic and Diluted [Table Text Block]</t>
  </si>
  <si>
    <t>The following tables provide the computation of diluted shares outstanding: (in thousands) 2019 2018 2017 Weighted-average shares outstanding during period 82,379 81,544 80,351 Add: Unexercised stock options and unvested restricted stock units 912 1,210 818 Number of shares on which diluted earnings per share is calculated 83,291 82,754 81,169 Unexercised stock options with an exercise price greater than the average market price and restricted stock units not included in the computation because they were anti-dilutive 427 381 1,412</t>
  </si>
  <si>
    <t>Supplemental Cash Flow Information (Tables)</t>
  </si>
  <si>
    <t>Supplemental Cash Flow Disclosures</t>
  </si>
  <si>
    <t>Year ended June 30 (in thousands) 2019 2018 2017 Cash paid during the period for: Income taxes $ 51,540 $ 35,974 $ 16,755 Interest 30,265 27,887 27,529 Supplemental disclosure of non-cash information: Changes in accounts payable related to purchases of property, plant and equipment 15,500 9,500 (3,900 )</t>
  </si>
  <si>
    <t>Fair Value Measurements (Tables)</t>
  </si>
  <si>
    <t>Financial instruments at fair value on recurring basis</t>
  </si>
  <si>
    <t>As of June 30, 2019 , the fair values of the Company’s financial assets and financial liabilities measured at fair value on a recurring basis are categorized as follows: (in thousands) Level 1 Level 2 Level 3 Total Assets: Derivatives (1) $ — $ 152 $ — $ 152 Total assets at fair value $ — $ 152 $ — $ 152 Liabilities: Derivatives (1) $ — $ 55 $ — $ 55 Total liabilities at fair value $ — $ 55 $ — $ 55 As of June 30, 2018 , the fair value of the Company’s financial assets and financial liabilities measured at fair value on a recurring basis are categorized as follows: (in thousands) Level 1 Level 2 Level 3 Total Assets: Derivatives (1) $ — $ 1,665 $ — $ 1,665 Total assets at fair value $ — $ 1,665 $ — $ 1,665 Liabilities: Derivatives (1) $ — $ 207 $ — $ 207 Total liabilities at fair value $ — $ 207 $ — $ 207 (1) Currency derivatives are valued based on observable market spot and forward rates and are classified within Level 2 of the fair value hierarchy. There have been no changes in classification and transfers between levels in the fair value hierarchy in the current period.</t>
  </si>
  <si>
    <t>Derivative Instruments and Hedging Activities (Tables)</t>
  </si>
  <si>
    <t>Fair value of derivatives designated and not designated as hedging instruments</t>
  </si>
  <si>
    <t>The fair value of derivatives designated and not designated as hedging instruments in the consolidated balance sheet are as follows: (in thousands) 2019 2018 Derivatives designated as hedging instruments Other current assets - range forward contracts $ 145 $ 799 Other current liabilities - range forward contracts — (5 ) Other assets - range forward contracts — 27 Total derivatives designated as hedging instruments 145 821 Derivatives not designated as hedging instruments Other current assets - currency forward contracts 8 839 Other current liabilities - currency forward contracts (56 ) (202 ) Total derivatives not designated as hedging instruments (48 ) 637 Total derivatives $ 97 $ 1,458</t>
  </si>
  <si>
    <t>Losses (gains) related to derivatives not designated as hedging instruments</t>
  </si>
  <si>
    <t>Losses (gains) related to derivatives not designated as hedging instruments have been recognized as follows: (in thousands) 2019 2018 2017 Other income, net - currency forward contracts $ 108 $ (122 ) $ (873 )</t>
  </si>
  <si>
    <t>Losses related to cash flow hedges</t>
  </si>
  <si>
    <t>The following represents gains and losses related to cash flow hedges: (in thousands) 2019 2018 2017 Gains (losses) recognized in other comprehensive (loss) income, net $ 921 $ (922 ) $ (471 ) Losses reclassified from accumulated other comprehensive loss into other income, net $ 1,004 $ 3,001 $ 1,557</t>
  </si>
  <si>
    <t>Schedule of Net Investment Hedges in Accumulated Other Comprehensive Income (Loss) [Table Text Block]</t>
  </si>
  <si>
    <t>As of June 30, 2019 , the foreign currency-denominated intercompany loans payable designated as net investment hedges consisted of: Instrument Notional (EUR in thousands) (2) Notional (USD in thousands) (2) Maturity Foreign currency-denominated intercompany loan payable 28,125 32,024 June 26, 2022 (2) Includes principal and accrued interest.</t>
  </si>
  <si>
    <t>Inventories (Tables)</t>
  </si>
  <si>
    <t>Inventories consisted of the following at June 30: (in thousands) 2019 2018 Finished goods $ 311,684 $ 279,240 Work in process and powder blends 246,414 232,973 Raw materials 95,620 96,859 Inventories at current cost 653,718 609,072 Less: LIFO valuation (82,142 ) (83,606 ) Total inventories $ 571,576 $ 525,466</t>
  </si>
  <si>
    <t>Goodwill and Other Intangible Assets Goodwill and Other Intangible Assets (Tables)</t>
  </si>
  <si>
    <t>Schedule of Goodwill [Table Text Block]</t>
  </si>
  <si>
    <t>A summary of the carrying amount of goodwill attributable to each segment, as well as the changes in such, is as follows: (in thousands) Industrial Widia Infrastructure Total Gross goodwill $ 410,694 $ 41,515 $ 633,211 $ 1,085,420 Accumulated impairment losses (137,204 ) (13,638 ) (633,211 ) (784,053 ) Balance as of June 30, 2017 $ 273,490 $ 27,877 $ — $ 301,367 Activity for 2018: Change in gross goodwill due to translation 764 (329 ) — 435 Gross goodwill 411,458 41,186 633,211 1,085,855 Accumulated impairment losses (137,204 ) (13,638 ) (633,211 ) (784,053 ) Balance as of June 30, 2018 $ 274,254 $ 27,548 $ — $ 301,802 Activity for 2019: Change in gross goodwill due to translation (1,546 ) (245 ) — (1,791 ) Gross goodwill 409,912 40,941 633,211 1,084,064 Accumulated impairment losses (137,204 ) (13,638 ) (633,211 ) (784,053 ) Balance as of June 30, 2019 $ 272,708 $ 27,303 $ — $ 300,011</t>
  </si>
  <si>
    <t>Components of Other Intangible Assets [Table Text Block]</t>
  </si>
  <si>
    <t>The components of our other intangible assets were as follows: Estimated Useful Life (in years) June 30, 2019 June 30, 2018 (in thousands) Gross Carrying Amount Accumulated Amortization Gross Carrying Amount Accumulated Amortization Contract-based 3 to 15 $ 7,062 $ (7,062 ) $ 7,061 $ (7,036 ) Technology-based and other 4 to 20 46,228 (31,890 ) 46,666 (30,923 ) Customer-related 10 to 21 205,213 (94,711 ) 206,162 (85,301 ) Unpatented technology 10 to 30 31,702 (15,492 ) 31,854 (13,096 ) Trademarks 5 to 20 14,755 (9,352 ) 12,450 (8,978 ) Trademarks Indefinite 14,545 — 17,609 — Total $ 319,505 $ (158,507 ) $ 321,802 $ (145,334 )</t>
  </si>
  <si>
    <t>Other Current Liabilities (Tables)</t>
  </si>
  <si>
    <t>Other current liabilities consisted of the following at June 30: (in thousands) 2019 2018 Accrued employee benefits $ 36,268 $ 48,889 Accrued restructuring (Note 14) 19,212 17,469 Accrued legal and professional fees 13,481 9,291 Payroll, state and local taxes 7,971 10,146 Accrued interest 5,205 7,898 Other 60,685 56,893 Total other current liabilities $ 142,822 $ 150,586</t>
  </si>
  <si>
    <t>Long-Term Debt (Tables)</t>
  </si>
  <si>
    <t>Schedule of Debt [Table Text Block]</t>
  </si>
  <si>
    <t>Long-term debt and capital lease obligations consisted of the following at June 30: (in thousands) 2019 2018 2.650% Senior Unsecured Notes due fiscal 2020, net of discount of $0.1 million for 2018 $ — $ 399,898 3.875% Senior Unsecured Notes due fiscal 2022, net of discount of $0.1 million for 2019 and 2018 299,903 299,868 4.625% Senior Unsecured Notes due fiscal 2028, net of discount of $2.0 million for 2019 and $2.2 million for 2018 298,046 297,813 Total debt 597,949 997,579 Less unamortized debt issuance costs (5,475 ) (6,808 ) Less current maturities: Long-term debt — (399,266 ) Total long-term debt $ 592,474 $ 591,505</t>
  </si>
  <si>
    <t>Income Taxes (Tables)</t>
  </si>
  <si>
    <t>Income Before Income Taxes</t>
  </si>
  <si>
    <t>Income before income taxes consisted of the following for the years ended June 30: (in thousands) 2019 2018 2017 Income (loss) before income taxes: United States $ 60,756 $ 57,109 $ (23,055 ) International 250,479 217,932 104,930 Total income before income taxes $ 311,235 $ 275,041 $ 81,875 Current income taxes: Federal $ 5,679 $ 3,755 $ (1,455 ) State 321 (816 ) 172 International 54,553 44,127 24,911 Total current income taxes 60,553 47,066 23,628 Deferred income taxes: Federal $ (3,606 ) $ 1,121 $ 298 State 45 3,552 (867 ) International 6,367 18,242 6,836 Total deferred income taxes: 2,806 22,915 6,267 Provision for income taxes $ 63,359 $ 69,981 $ 29,895 Effective tax rate 20.4 % 25.4 % 36.5 %</t>
  </si>
  <si>
    <t>Reconciliation of Income Taxes and the Provision for Income Taxes</t>
  </si>
  <si>
    <t>The reconciliation of income taxes computed using the statutory U.S. income tax rate and the provision for income taxes was as follows for the years ended June 30: (in thousands) 2019 2018 2017 Income taxes at U.S. statutory rate $ 65,359 $ 77,286 $ 28,656 State income taxes, net of federal tax benefit 289 2,975 (306 ) U.S. income taxes provided on international income 7,347 1,010 10,273 Combined tax effects of international income 162 (9,333 ) (11,530 ) Change in valuation allowance and other uncertain tax positions (1,473 ) (90,817 ) 5,163 U.S. research and development credit (3,911 ) (3,141 ) (1,895 ) Change in permanent reinvestment assertion 6,093 — — Combined effects of U.S. tax reform (9,280 ) 86,044 — Adjustment to deferred tax charges on intra-entity transfers — 5,297 — Other (1,227 ) 660 (466 ) Provision for income taxes $ 63,359 $ 69,981 $ 29,895</t>
  </si>
  <si>
    <t>Components of Net Deferred Tax Liabilities and Assets</t>
  </si>
  <si>
    <t>The components of net deferred tax assets and liabilities were as follows at June 30: (in thousands) 2019 2018 Deferred tax assets: Net operating loss (NOL) carryforwards $ 28,886 $ 39,884 Inventory valuation and reserves 8,230 10,023 Pension benefits 21,445 15,750 Other postretirement benefits 4,752 3,996 Accrued employee benefits 16,029 15,697 Other accrued liabilities 7,758 9,386 Tax credits and other carryforwards 4,733 644 Total 91,833 95,380 Valuation allowance (14,614 ) (21,629 ) Total deferred tax assets $ 77,219 $ 73,751 Deferred tax liabilities: Tax depreciation in excess of book $ 74,645 $ 77,106 Intangible assets 4,259 537 Other 1,130 6,084 Total deferred tax liabilities $ 80,034 $ 83,727 Total net deferred tax liabilities $ (2,815 ) $ (9,976 )</t>
  </si>
  <si>
    <t>Reconciliation of Unrecognized Tax Benefits Excluding Interest</t>
  </si>
  <si>
    <t>A reconciliation of the beginning and ending amount of unrecognized tax benefits (excluding interest) is as follows as of June 30: (in thousands) 2019 2018 2017 Balance at beginning of year $ 5,775 $ 2,632 $ 3,106 Increases for tax positions of prior years 7,384 3,409 — Decreases related to settlement with taxing authority (3,765 ) — (231 ) Decreases related to lapse of statute of limitations (324 ) (289 ) (184 ) Foreign currency translation (118 ) 23 (59 ) Balance at end of year $ 8,952 $ 5,775 $ 2,632</t>
  </si>
  <si>
    <t>Pension and Other Postretirement Benefits (Tables)</t>
  </si>
  <si>
    <t>Funded Status of Pension Plans and Amount recognized in the Consolidated Balance Sheet</t>
  </si>
  <si>
    <t>The funded status of our pension plans and amounts recognized in the consolidated balance sheets as of June 30 were as follows: (in thousands) 2019 2018 Change in benefit obligation: Benefit obligation, beginning of year $ 902,711 $ 941,094 Service cost 1,627 1,635 Interest cost 31,901 30,751 Participant contributions — 3 Actuarial losses (gains) 64,648 (24,501 ) Benefits and expenses paid (49,510 ) (47,212 ) Currency translation adjustments (6,208 ) 3,876 Plan amendments 1,465 — New plans 18,107 — Plan settlements — (2,935 ) Benefit obligation, end of year $ 964,741 $ 902,711 Change in plans' assets: Fair value of plans' assets, beginning of year $ 792,758 $ 808,635 Actual return on plans' assets 68,981 24,931 Company contributions 7,905 7,999 Participant contributions — 3 New plans 9,480 — Plan settlements — (2,935 ) Benefits and expenses paid (49,510 ) (47,212 ) Currency translation adjustments (3,745 ) 1,337 Fair value of plans' assets, end of year $ 825,869 $ 792,758 Funded status of plans $ (138,872 ) $ (109,953 ) Amounts recognized in the balance sheet consist of: Long-term prepaid benefit $ 31,581 $ 42,543 Short-term accrued benefit obligation (7,624 ) (6,699 ) Accrued pension benefits (162,829 ) (145,797 ) Net amount recognized $ (138,872 ) $ (109,953 )</t>
  </si>
  <si>
    <t>Defined Benefit Pension Plans Recognized in Accumulated Other Comprehensive (Loss) Income</t>
  </si>
  <si>
    <t>The pre-tax amounts related to our defined benefit pension plans recognized in accumulated other comprehensive loss were as follows at June 30: (in thousands) 2019 2018 Unrecognized net actuarial losses $ 292,992 $ 247,230 Unrecognized net prior service costs 2,229 723 Unrecognized transition obligations 432 539 Total $ 295,653 $ 248,492 The pre-tax amounts related to our other postretirement benefit plans which were recognized in accumulated other comprehensive loss were as follows at June 30: (in thousands) 2019 2018 Unrecognized net actuarial losses $ 4,150 $ 4,662 Unrecognized net prior service credits (2,476 ) (1,041 ) Total $ 1,674 $ 3,621</t>
  </si>
  <si>
    <t>Accumulated Benefit Obligations Exceeding Plan Assets Fair Value</t>
  </si>
  <si>
    <t>Included in the above information are plans with accumulated benefit obligations exceeding the fair value of plan assets as of June 30 as follows: (in thousands) 2019 2018 Projected benefit obligation $ 179,921 $ 152,485 Accumulated benefit obligation 178,039 151,871 Fair value of plan assets 9,480 —</t>
  </si>
  <si>
    <t>Net Periodic Pension (Income) Cost</t>
  </si>
  <si>
    <t>The components of net periodic pension income include the following as of June 30: (in thousands) 2019 2018 2017 Service cost $ 1,627 $ 1,635 $ 2,908 Interest cost 31,901 30,751 31,113 Expected return on plans' assets (53,789 ) (56,579 ) (58,781 ) Amortization of transition obligation 91 94 89 Amortization of prior service cost (19 ) 48 (452 ) Special termination benefit charge — — 98 Settlement loss — 626 379 Recognition of actuarial losses 6,723 6,907 8,356 Net periodic pension income $ (13,466 ) $ (16,518 ) $ (16,290 )</t>
  </si>
  <si>
    <t>Funded Status of Other Postretirement Benefit Plans and Amount Recognized in the Consolidated Balance Sheet</t>
  </si>
  <si>
    <t>The funded status of our other postretirement benefit plans and the related amounts recognized in the consolidated balance sheets were as follows: (in thousands) 2019 2018 Change in benefit obligation: Benefit obligation, beginning of year $ 15,323 $ 18,160 Interest cost 613 629 Actuarial losses (264 ) (323 ) Benefits paid (1,505 ) (2,208 ) Plan amendments (1,525 ) (935 ) Benefit obligation, end of year $ 12,642 $ 15,323 Funded status of plan $ (12,642 ) $ (15,323 ) Amounts recognized in the balance sheet consist of: Short-term accrued benefit obligation $ (1,468 ) $ (1,598 ) Accrued postretirement benefits (11,174 ) (13,725 ) Net amount recognized $ (12,642 ) $ (15,323 )</t>
  </si>
  <si>
    <t>Net Periodic Other Postretirement Costs (Benefit)</t>
  </si>
  <si>
    <t>The components of net periodic other postretirement benefit cost include the following for the years ended June 30: (in thousands) 2019 2018 2017 Interest cost $ 613 $ 629 $ 673 Amortization of prior service credit (90 ) (22 ) (22 ) Recognition of actuarial loss 248 280 355 Net periodic other postretirement benefit cost $ 771 $ 887 $ 1,006</t>
  </si>
  <si>
    <t>Significant Actuarial Assumptions Used to Determine the Present Value of Net Benefit Obligations</t>
  </si>
  <si>
    <t>The significant actuarial assumptions used to determine the present value of net benefit obligations for our defined benefit pension plans and other postretirement benefit plans were as follows: 2019 2018 2017 Discount Rate: U.S. plans 2.7-3.6% 4.0-4.3% 3.3-3.9% International plans 0.4-2.9% 1.8-3.3% 2.0-3.3% Rates of future salary increases: U.S. plans 4.0% 4.0% 4.0% International plans 1.8-3.0% 2.5-3.0% 2.5-3.0% The significant assumptions used to determine the net periodic (income) cost for our pension and other postretirement benefit plans were as follows: 2019 2018 2017 Discount Rate: U.S. plans 4.0-4.3% 3.3-3.9% 2.4-3.7% International plans 1.8-3.3% 2.0-3.3% 0.9-3.2% Rates of future salary increases: U.S. plans 4.0% 4.0% 3.0-4.0% International plans 2.5-3.0% 2.5-3.0% 2.5-3.0% Rate of return on plans assets: U.S. plans 7.0% 7.3% 7.5% International plans 5.0-5.3% 5.3% 5.3-5.5%</t>
  </si>
  <si>
    <t>Annual Assumed Rate of Increase in Per Capita Cost of Covered Benefits for Postretirement Benefit Plans</t>
  </si>
  <si>
    <t>The annual assumed rate of increase in the per capita cost of covered benefits (the health care cost trend rate) for our postretirement benefit plans was as follows: 2019 2018 2017 Health care costs trend rate assumed for next year 7.0 % 7.5 % 8.0 % Rate to which the cost trend rate gradually declines 5.0 % 5.0 % 5.0 % Year that the rate reaches the rate at which it is assumed to remain 2027 2027 2027</t>
  </si>
  <si>
    <t>Asset Allocations and Target Allocations by Asset Class</t>
  </si>
  <si>
    <t>The following table presents the fair value of the benefit plan assets by asset category as of June 30, 2019 : (in thousands) Level 1 Level 2 Level 3 NAV (3) Total Common / collective trusts (3) : Value funds $ — $ — $ — $ 66,950 $ 66,950 Growth funds — — — 38,119 38,119 Balanced funds — — — 10,921 10,921 Corporate fixed income securities — 407,008 — — 407,008 Common stock 74,448 — — — 74,448 Government securities: U.S. government securities — 61,770 — — 61,770 Foreign government securities — 48,011 — — 48,011 Other fixed income securities — 32,971 — — 32,971 Other 3,888 81,783 — — 85,671 Total investments $ 78,336 $ 631,543 $ — $ 115,990 $ 825,869 The following table presents the fair value of the benefit plan assets by asset category as of June 30, 2018 : (in thousands) Level 1 Level 2 Level 3 NAV (3) Total Common / collective trusts (3) : Value funds $ — $ — $ — $ 74,070 $ 74,070 Growth funds — — — 49,438 49,438 Balanced funds — — — 11,854 11,854 Corporate fixed income securities — 350,394 — — 350,394 Common stock 83,361 — — — 83,361 Government securities: U.S. government securities — 62,381 — — 62,381 Foreign government securities — 46,286 — — 46,286 Other fixed income securities — 31,630 — — 31,630 Other 3,898 79,446 — — 83,344 Total investments $ 87,259 $ 570,137 $ — $ 135,362 $ 792,758 (3) Investments in common / collective trusts invest primarily in publicly traded securities and are valued using net asset value (NAV) of units of a bank collective trust. Therefore, these amounts have not been classified in the fair value hierarchy and are presented in the tables to reconcile the fair value hierarchy to the total fair value of plan assets. Our defined benefit pension plans’ asset allocations as of June 30, 2019 and 2018 and target allocations for 2020 , by asset class, were as follows: 2019 2018 Target % Equity 23 % 28 % 23 % Fixed Income 67 62 70 Other 10 11 7</t>
  </si>
  <si>
    <t>Accumulated Other Comprehensive Loss (Tables)</t>
  </si>
  <si>
    <t>Components of Accumulated Other Comprehensive I(Loss) Income [Table Text Block]</t>
  </si>
  <si>
    <t>The components of and changes in accumulated other comprehensive loss (AOCL) were as follows, net of tax, for the year ended June 30, 2019 (in thousands): Attributable to Kennametal: Postretirement benefit plans Currency translation adjustment Derivatives Total Balance, June 30, 2018 $ (187,755 ) $ (127,347 ) $ (5,223 ) $ (320,325 ) Other comprehensive loss before reclassifications (39,639 ) (20,248 ) 197 (59,690 ) Amounts Reclassified from AOCL 5,124 — 1,348 6,472 Net current period other comprehensive loss (34,515 ) (20,248 ) 1,545 (53,218 ) AOCL, June 30, 2019 $ (222,270 ) $ (147,595 ) $ (3,678 ) $ (373,543 ) Attributable to noncontrolling interests: Balance, June 30, 2018 $ — $ (2,913 ) $ — $ (2,913 ) Other comprehensive loss before reclassifications — (537 ) — (537 ) Net current period other comprehensive loss — (537 ) — (537 ) AOCL, June 30, 2019 $ — $ (3,450 ) $ — $ (3,450 ) The components of and changes in AOCL were as follows, net of tax, for the year ended June 30, 2018 (in thousands): Attributable to Kennametal: Postretirement benefit plans Currency translation adjustment Derivatives Total Balance, June 30, 2017 $ (189,038 ) $ (126,606 ) $ (8,048 ) $ (323,692 ) Other comprehensive loss before reclassifications (5,991 ) (741 ) (922 ) (7,654 ) Amounts Reclassified from AOCL 7,274 — 3,747 11,021 Net current period other comprehensive income 1,283 (741 ) 2,825 3,367 AOCL, June 30, 2018 $ (187,755 ) $ (127,347 ) $ (5,223 ) $ (320,325 ) Attributable to noncontrolling interests: Balance, June 30, 2017 $ — $ (2,164 ) $ — $ (2,164 ) Other comprehensive loss before reclassifications — (749 ) — (749 ) Net current period other comprehensive loss — (749 ) — (749 ) AOCL, June 30, 2018 $ — $ (2,913 ) $ — $ (2,913 ) The components of and changes in AOCL were as follows, net of tax, for the year ended June 30, 2017 (in thousands): Attributable to Kennametal: Postretirement benefit plans Currency translation adjustment Derivatives Total Balance, June 30, 2016 $ (212,163 ) $ (131,212 ) $ (9,134 ) $ (352,509 ) Other comprehensive income before reclassifications 15,559 4,606 (471 ) 19,694 Amounts Reclassified from AOCL 7,566 — 1,557 9,123 Net current period other comprehensive income 23,125 4,606 1,086 28,817 AOCL, June 30, 2017 $ (189,038 ) $ (126,606 ) $ (8,048 ) $ (323,692 ) Attributable to noncontrolling interests: Balance, June 30, 2016 $ — $ (3,446 ) $ — $ (3,446 ) Other comprehensive income before — 1,282 — 1,282 Net current period other comprehensive income — 1,282 — 1,282 AOCL, June 30, 2017 $ — $ (2,164 ) $ — $ (2,164 )</t>
  </si>
  <si>
    <t>Reclassification out of Accumulated Other Comprehensive Loss</t>
  </si>
  <si>
    <t xml:space="preserve">Reclassifications out of AOCL for the years ended June 30, 2019 , 2018 and 2017 consisted of the following: Year Ended June 30, Details about AOCL components 2019 2018 2017 Affected line item in the Income Statement Gains and losses on cash flow hedges: Forward starting interest rate swaps $ 2,352 $ 2,265 $ 2,180 Interest expense Currency exchange contracts (567 ) 2,243 (623 ) Other income, net Total before tax 1,785 4,508 1,557 Tax impact (437 ) (761 ) — Provision for income taxes Net of tax $ 1,348 $ 3,747 $ 1,557 Postretirement benefit plans: Amortization of transition obligations $ 91 $ 94 $ 89 Other income, net Amortization of prior service credit (109 ) 26 (474 ) Other income, net Recognition of actuarial losses 6,971 7,187 8,711 Other income, net Total before tax 6,953 7,307 8,326 Tax impact (1,829 ) (33 ) (760 ) Provision for income taxes Net of tax $ 5,124 $ 7,274 $ 7,566 </t>
  </si>
  <si>
    <t>Amount of Income Tax (Expense) Benefit Allocated to Each Component of Other Comprehensive Income (Loss) [Table Text Block]</t>
  </si>
  <si>
    <t>The amount of income tax allocated to each component of other comprehensive income for the year ended June 30, 2019 : (in thousands) Pre-tax Tax impact Net of tax Unrealized gain on derivatives designated and qualified as cash flow hedges $ 261 $ (64 ) $ 197 Reclassification of unrealized loss on expired derivatives designated and qualified as cash flow hedges 1,785 (437 ) 1,348 Unrecognized net pension and other postretirement benefit loss (52,087 ) 12,448 (39,639 ) Reclassification of net pension and other postretirement benefit loss 6,953 (1,829 ) 5,124 Foreign currency translation adjustments (20,881 ) 96 (20,785 ) Other comprehensive income $ (63,969 ) $ 10,214 $ (53,755 ) The amount of income tax allocated to each component of other comprehensive loss for the year ended June 30, 2018 : (in thousands) Pre-tax Tax impact Net of tax Unrealized loss on derivatives designated and qualified as cash flow hedges $ (928 ) $ 6 $ (922 ) Reclassification of unrealized loss on expired derivatives designated and qualified as cash flow hedges 4,508 (761 ) 3,747 Unrecognized net pension and other postretirement benefit loss (8,043 ) 2,052 (5,991 ) Reclassification of net pension and other postretirement benefit loss 7,307 (33 ) 7,274 Foreign currency translation adjustments (1,593 ) 103 (1,490 ) Other comprehensive income $ 1,251 $ 1,367 $ 2,618 The amount of income tax allocated to each component of other comprehensive loss for the year ended June 30, 2017 : (in thousands) Pre-tax Tax impact Net of tax Unrealized loss on derivatives designated and qualified as cash flow hedges $ (471 ) $ — $ (471 ) Reclassification of unrealized loss on expired derivatives designated and qualified as cash flow hedges 1,557 — 1,557 Unrecognized net pension and other postretirement benefit gain 18,656 (3,097 ) 15,559 Reclassification of net pension and other postretirement benefit loss 8,326 (760 ) 7,566 Foreign currency translation adjustments 6,266 (378 ) 5,888 Other comprehensive income $ 34,334 $ (4,235 ) $ 30,099</t>
  </si>
  <si>
    <t>Restructuring Charges (Tables)</t>
  </si>
  <si>
    <t>Schedule of Restructuring Reserve by Type of Cost</t>
  </si>
  <si>
    <t>The amount attributable to each segment is as follows: (in thousands) June 30, 2018 Expense Asset Write-Down Translation Cash Expenditures June 30, 2019 Industrial Severance $ 7,967 $ 8,957 $ — $ (176 ) $ (7,885 ) $ 8,863 Facilities — 3,488 (3,488 ) — — — Other — (103 ) — (1 ) 139 35 Total Industrial 7,967 12,342 (3,488 ) (177 ) (7,746 ) 8,898 Widia Severance 2,087 2,185 — (43 ) (1,923 ) 2,306 Facilities — 401 (401 ) — — — Other 15 (25 ) — — 34 24 Total Widia 2,102 2,561 (401 ) (43 ) (1,889 ) 2,330 Infrastructure Severance 7,558 3,977 — (78 ) (3,501 ) 7,956 Facilities — 708 (708 ) — — — Other 12 (46 ) — — 62 28 Total Infrastructure 7,570 4,639 (708 ) (78 ) (3,439 ) 7,984 Total $ 17,639 $ 19,542 $ (4,597 ) $ (298 ) $ (13,074 ) $ 19,212 (in thousands) June 30, 2017 Expense Asset Write-Down Translation Cash Expenditures June 30, 2018 Industrial Severance $ 17,639 $ 9,734 $ — $ 868 $ (20,274 ) $ 7,967 Facilities — 3,084 (3,084 ) — — — Other 94 (85 ) — 1 (10 ) — Total Industrial 17,733 12,733 (3,084 ) 869 (20,284 ) 7,967 Widia Severance 2,434 475 — 42 (864 ) 2,087 Facilities — 747 (747 ) — — — Other — (4 ) — — 19 15 Total Widia 2,434 1,218 (747 ) 42 (845 ) 2,102 Infrastructure Severance 9,573 2,053 — 183 (4,251 ) 7,558 Facilities 21 433 (433 ) — (21 ) — Other 45 (18 ) — — (15 ) 12 Total Infrastructure 9,639 2,468 (433 ) 183 (4,287 ) 7,570 Total $ 29,806 $ 16,419 $ (4,264 ) $ 1,094 $ (25,416 ) $ 17,639</t>
  </si>
  <si>
    <t>Stock-Based Compensation (Tables)</t>
  </si>
  <si>
    <t>Changes in stock options</t>
  </si>
  <si>
    <t>Changes in our stock options for 2019 were as follows: Options Weighted Average Exercise Price Weighted Average Remaining Life (years) Aggregate Intrinsic value (in thousands) Options outstanding, June 30, 2018 989,992 $ 33.08 Exercised (188,528 ) 28.47 Lapsed and forfeited (19,791 ) 44.20 Options outstanding, June 30, 2019 781,673 $ 33.92 3.5 $ 4,158 Options vested and expected to vest, June 30, 2019 781,673 $ 33.92 3.5 $ 4,158 Options exercisable, June 30, 2019 781,673 $ 33.92 3.5 $ 4,158</t>
  </si>
  <si>
    <t>Changes in time vesting and performance vesting restricted stock units</t>
  </si>
  <si>
    <t>Changes in our time vesting and performance vesting restricted stock units for 2019 were as follows: Performance Vesting Stock Units Performance Vesting Weighted Average Fair Value Time Vesting Stock Units Time Vesting Weighted Average Fair Value Unvested, June 30, 2018 409,297 $ 31.22 1,083,675 $ 30.47 Granted 161,066 40.10 544,297 38.91 Vested (141,394 ) 27.77 (646,155 ) 28.73 Performance metric adjustments, net 41,196 29.69 — — Forfeited (64,935 ) 32.60 (54,890 ) 34.67 Unvested, June 30, 2019 405,230 $ 35.58 926,927 $ 36.43</t>
  </si>
  <si>
    <t>Segment Data (Tables)</t>
  </si>
  <si>
    <t>Disaggregation of Revenue [Table Text Block]</t>
  </si>
  <si>
    <t>The following table presents Kennametal's revenue disaggregated by segment by geography: Industrial Widia Infrastructure Total Kennametal 2019 2018 2017 2019 2018 2017 2019 2018 2017 2019 2018 2017 Americas 40% 38% 39% 45% 46% 49% 66% 65% 65% 50% 49% 49% EMEA 40 41 41 26 25 24 16 16 17 30 31 31 Asia Pacific 20 21 20 29 29 27 18 19 18 20 20 20 The following table presents Kennametal's revenue disaggregated by segment by end market: Industrial Widia Infrastructure Total Kennametal 2019 2018 2017 2019 2018 2017 2019 2018 2017 2019 2018 2017 General Engineering 44% 43% 43% 100% 100% 100% 34% 31% 28% 45% 41% 39% Transportation 34 36 36 — — — — — — 18 20 20 Aerospace and Defense 13 12 12 — — — — — — 7 8 8 Energy 9 9 9 — — — 33 33 33 17 17 18 Earthworks — — — — — — 33 36 39 13 14 15</t>
  </si>
  <si>
    <t>Segment data is summarized as follows: (in thousands) 2019 2018 2017 Sales: Industrial $ 1,274,499 $ 1,292,098 $ 1,126,309 Widia 197,522 198,568 177,662 Infrastructure 903,213 877,187 754,397 Total sales $ 2,375,234 $ 2,367,853 $ 2,058,368 Operating income (loss): Industrial $ 220,696 $ 176,978 $ 73,053 Widia 2,882 2,919 (6,800 ) Infrastructure 108,480 112,998 28,063 Corporate (3,208 ) (2,596 ) 436 Total operating income $ 328,850 $ 290,299 $ 94,752 Interest expense $ 32,994 $ 30,081 $ 28,842 Other income, net (15,379 ) (14,823 ) (15,965 ) Income from continuing operations before income taxes $ 311,235 $ 275,041 $ 81,875 Depreciation and amortization: Industrial $ 58,373 $ 57,261 $ 54,269 Widia 9,390 9,483 10,728 Infrastructure 44,284 41,916 42,596 Corporate 5 20 63 Total depreciation and amortization $ 112,052 $ 108,680 $ 107,656 Total assets: Industrial $ 1,245,624 $ 1,169,610 $ 1,103,686 Widia 216,633 193,971 191,626 Infrastructure 883,566 864,402 813,747 Corporate 310,446 697,754 306,437 Total assets $ 2,656,269 $ 2,925,737 $ 2,415,496 Capital expenditures: Industrial $ 145,485 $ 112,124 $ 70,281 Widia 22,162 17,445 17,853 Infrastructure 44,696 41,435 29,884 Total capital expenditures $ 212,343 $ 171,004 $ 118,018</t>
  </si>
  <si>
    <t>Geographic Information for Sales [Table Text Block]</t>
  </si>
  <si>
    <t>Geographic information for sales, based on country where the sale originated, and long-lived assets is as follows: (in thousands) 2019 2018 2017 Sales: United States $ 1,014,189 $ 970,003 $ 868,466 Germany 314,035 331,893 282,347 China 247,858 271,343 220,561 India 113,287 102,120 84,769 Canada 108,261 102,139 85,488 Italy 68,585 69,049 59,967 France 59,899 62,982 56,231 United Kingdom 44,384 45,714 39,731 Other (4) 404,736 412,610 360,808 Total sales $ 2,375,234 $ 2,367,853 $ 2,058,368 Total long-lived assets: United States $ 525,713 $ 456,678 $ 423,543 Germany 201,714 188,673 157,323 China 78,410 67,462 60,908 India 44,643 31,984 28,569 Israel 24,042 25,831 26,627 Canada 20,435 19,396 19,576 Other 39,938 34,189 34,822 Total long-lived assets (5) $ 934,895 $ 824,213 $ 751,368 (4) Other consists of sales from 27 countries, none of which individually exceed 2 percent of total sales. (5) Total long-lived assets as of June 30, 2019 and 2018 include property, plant and equipment, net of $934.9 million and $824.2 million , respectively. Total long-lived assets as of June 30, 2017 include property, plant and equipment, net of $744.4 million and assets held for sale of $7.0 million .</t>
  </si>
  <si>
    <t>Selected Quarterly Financial Data (Tables)</t>
  </si>
  <si>
    <t>Selected Quarterly Financials Data [Table Text Block]</t>
  </si>
  <si>
    <t>Summary of Significant Accounting Policies - Goodwill (Details) - USD ($) $ in Thousands</t>
  </si>
  <si>
    <t>Goodwill and Intangible Asset Impairment</t>
  </si>
  <si>
    <t>Goodwill, Gross</t>
  </si>
  <si>
    <t>Goodwill, Accumulated Impairment Loss</t>
  </si>
  <si>
    <t>Goodwill</t>
  </si>
  <si>
    <t>Goodwill, Period Increase (Decrease)</t>
  </si>
  <si>
    <t>Industrial [Member]</t>
  </si>
  <si>
    <t>Infrastructure [Member]</t>
  </si>
  <si>
    <t>Summary of Significant Accounting Policies (Details 1) shares in Thousands, $ in Thousands</t>
  </si>
  <si>
    <t>Jun. 30, 2019USD ($)shares</t>
  </si>
  <si>
    <t>Jun. 30, 2018USD ($)shares</t>
  </si>
  <si>
    <t>Jun. 30, 2017shares</t>
  </si>
  <si>
    <t>Finite Lived And Indefinite Lived Intangible Assets [Line Items]</t>
  </si>
  <si>
    <t>Payment terms, minimum</t>
  </si>
  <si>
    <t>Weighted Average Number of Shares Outstanding, Basic | shares</t>
  </si>
  <si>
    <t>Incremental Common Shares Attributable to Dilutive Effect of Share-based Payment Arrangements | shares</t>
  </si>
  <si>
    <t>Weighted Average Number of Shares Outstanding, Diluted | shares</t>
  </si>
  <si>
    <t>Finite-Lived Intangible Assets, Accumulated Amortization</t>
  </si>
  <si>
    <t>Antidilutive Securities Excluded from Computation of Earnings Per Share, Amount | shares</t>
  </si>
  <si>
    <t>Payment terms, maximum</t>
  </si>
  <si>
    <t>Termination of Warranty</t>
  </si>
  <si>
    <t>30</t>
  </si>
  <si>
    <t>Contractual Rights [Member]</t>
  </si>
  <si>
    <t>Finite-Lived Intangible Assets, Gross</t>
  </si>
  <si>
    <t>Technology-Based and other [Member]</t>
  </si>
  <si>
    <t>Customer-related [Member]</t>
  </si>
  <si>
    <t>Unpatented Technology [Member]</t>
  </si>
  <si>
    <t>Trademarks [Member]</t>
  </si>
  <si>
    <t>Indefinite-lived Intangible Assets (Excluding Goodwill)</t>
  </si>
  <si>
    <t>Minimum [Member]</t>
  </si>
  <si>
    <t>Expected right-of-use asset and lease liability</t>
  </si>
  <si>
    <t>Minimum [Member] | Contractual Rights [Member]</t>
  </si>
  <si>
    <t>Finite-Lived Intangible Asset, Useful Life</t>
  </si>
  <si>
    <t>3 years</t>
  </si>
  <si>
    <t>Minimum [Member] | Technology-Based and other [Member]</t>
  </si>
  <si>
    <t>4 years</t>
  </si>
  <si>
    <t>Minimum [Member] | Customer-related [Member]</t>
  </si>
  <si>
    <t>10 years</t>
  </si>
  <si>
    <t>Minimum [Member] | Unpatented Technology [Member]</t>
  </si>
  <si>
    <t>Minimum [Member] | Trademarks [Member]</t>
  </si>
  <si>
    <t>5 years</t>
  </si>
  <si>
    <t>Maximum [Member]</t>
  </si>
  <si>
    <t>Maximum [Member] | Contractual Rights [Member]</t>
  </si>
  <si>
    <t>15 years</t>
  </si>
  <si>
    <t>Maximum [Member] | Technology-Based and other [Member]</t>
  </si>
  <si>
    <t>20 years</t>
  </si>
  <si>
    <t>Maximum [Member] | Customer-related [Member]</t>
  </si>
  <si>
    <t>21 years</t>
  </si>
  <si>
    <t>Maximum [Member] | Unpatented Technology [Member]</t>
  </si>
  <si>
    <t>30 years</t>
  </si>
  <si>
    <t>Maximum [Member] | Trademarks [Member]</t>
  </si>
  <si>
    <t>Summary Of Significant Accounting Policies (Details 2) - USD ($) $ in Thousands</t>
  </si>
  <si>
    <t>Finite-Lived Intangible Assets [Line Items]</t>
  </si>
  <si>
    <t>Customer Relationships [Member]</t>
  </si>
  <si>
    <t>Summary Of Significant Accounting Policies - Stock-Based Compensation (Details) - shares</t>
  </si>
  <si>
    <t>Oct. 26, 2010</t>
  </si>
  <si>
    <t>Share-based Compensation Arrangement by Share-based Payment Award [Line Items]</t>
  </si>
  <si>
    <t>Exercisable Period for Capital Stock Options</t>
  </si>
  <si>
    <t>Amended and Restated Two Thousand Ten Plan [Member]</t>
  </si>
  <si>
    <t>Share-based Compensation Arrangement by Share-based Payment Award, Number of Shares Authorized</t>
  </si>
  <si>
    <t>Summary Of Significant Accounting Policies - Property, Plant and Equipment (Details) - USD ($) shares in Thousands, $ in Thousands</t>
  </si>
  <si>
    <t>Property, Plant and Equipment [Line Items]</t>
  </si>
  <si>
    <t>Conditions for Investments in Entities Accounted for Equity Basis</t>
  </si>
  <si>
    <t>0.50</t>
  </si>
  <si>
    <t>Conditions for Investments in Entities Accounted for on Cost Basis</t>
  </si>
  <si>
    <t>Excess and obsolete inventory reserv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crease in weighted average shares due to dilutive effect of unexercised capital stock options, unvested restricted stock awards and unvested restricted stock units</t>
  </si>
  <si>
    <t>Unexercised capital stock options, restricted stock units and restricted stock awards excluded from computation of diluted EPS</t>
  </si>
  <si>
    <t>Research and Development Expense</t>
  </si>
  <si>
    <t>Currency Transaction Gain (Loss), before Tax</t>
  </si>
  <si>
    <t>Minimum [Member] | Building and Improvements [Member]</t>
  </si>
  <si>
    <t>Property, Plant and Equipment, Useful Life</t>
  </si>
  <si>
    <t>Minimum [Member] | Machinery and Equipment [Member]</t>
  </si>
  <si>
    <t>Minimum [Member] | Furniture and Fixtures [Member]</t>
  </si>
  <si>
    <t>Minimum [Member] | ComputerHardwareAndSoftware [Member]</t>
  </si>
  <si>
    <t>Maximum [Member] | Building and Improvements [Member]</t>
  </si>
  <si>
    <t>40 years</t>
  </si>
  <si>
    <t>Maximum [Member] | Machinery and Equipment [Member]</t>
  </si>
  <si>
    <t>Maximum [Member] | Furniture and Fixtures [Member]</t>
  </si>
  <si>
    <t>Maximum [Member] | ComputerHardwareAndSoftware [Member]</t>
  </si>
  <si>
    <t>Summary of Signficant Accounting Policies (Details Textual 1) - USD ($) shares in Thousands, $ in Thousands</t>
  </si>
  <si>
    <t>Business Acquisition [Line Items]</t>
  </si>
  <si>
    <t>Incremental Common Shares Attributable to Dilutive Effect of Share-based Payment Arrangements</t>
  </si>
  <si>
    <t>Intangible Assets, Gross (Excluding Goodwill)</t>
  </si>
  <si>
    <t>Antidilutive Securities Excluded from Computation of Earnings Per Share, Amount</t>
  </si>
  <si>
    <t>Contractual Rights [Member] | Maximum [Member]</t>
  </si>
  <si>
    <t>Contractual Rights [Member] | Minimum [Member]</t>
  </si>
  <si>
    <t>Technology-Based and other [Member] | Maximum [Member]</t>
  </si>
  <si>
    <t>Technology-Based and other [Member] | Minimum [Member]</t>
  </si>
  <si>
    <t>Customer-related [Member] | Maximum [Member]</t>
  </si>
  <si>
    <t>Customer-related [Member] | Minimum [Member]</t>
  </si>
  <si>
    <t>Unpatented Technology [Member] | Maximum [Member]</t>
  </si>
  <si>
    <t>Unpatented Technology [Member] | Minimum [Member]</t>
  </si>
  <si>
    <t>Trademarks [Member] | Maximum [Member]</t>
  </si>
  <si>
    <t>Trademarks [Member] | Minimum [Member]</t>
  </si>
  <si>
    <t>Summary of Significant Accounting Policies (Details Textual 2)</t>
  </si>
  <si>
    <t>Acquired Finite-Lived Intangible Assets [Line Items]</t>
  </si>
  <si>
    <t>Summary Of Significant Accounting Policies New Accounting Standards (Details) $ in Millions</t>
  </si>
  <si>
    <t>Jun. 30, 2019USD ($)</t>
  </si>
  <si>
    <t>New Accounting Pronouncements or Change in Accounting Principle [Line Items]</t>
  </si>
  <si>
    <t>Supplemental Cash Flow Information (Details) - USD ($) $ in Thousands</t>
  </si>
  <si>
    <t>Interest</t>
  </si>
  <si>
    <t>Income taxes</t>
  </si>
  <si>
    <t>Change In Accounts Payable Related To Purchases Of Property, Plant And Equipment</t>
  </si>
  <si>
    <t>Fair Value Measurements - Assets and Liabilities Measured on Recurring Basis (Details) - USD ($) $ in Thousands</t>
  </si>
  <si>
    <t>Fair Value, Assets and Liabilities Measured on Recurring and Nonrecurring Basis [Line Items]</t>
  </si>
  <si>
    <t>Derivatives</t>
  </si>
  <si>
    <t>Total assets at fair value</t>
  </si>
  <si>
    <t>Total liabilities at fair value</t>
  </si>
  <si>
    <t>Fair Value, Measurements, Recurring [Member] | Level 2 [Member]</t>
  </si>
  <si>
    <t>Fair Value, Measurements, Recurring [Member] | Level 3 [Member]</t>
  </si>
  <si>
    <t>Derivative Instruments and Hedging Activities - Fair Value of Derivatives Designated and Note Designated as Hedging Instruments (Details) - USD ($) $ in Thousands</t>
  </si>
  <si>
    <t>Fair value of derivatives</t>
  </si>
  <si>
    <t>Total derivatives</t>
  </si>
  <si>
    <t>Designated as Hedging Instrument [Member]</t>
  </si>
  <si>
    <t>Not Designated as Hedging Instrument [Member]</t>
  </si>
  <si>
    <t>Range Forward Contracts [Member] | Designated as Hedging Instrument [Member] | Other Current Assets [Member]</t>
  </si>
  <si>
    <t>Derivative assets designated as hedging instruments</t>
  </si>
  <si>
    <t>Range Forward Contracts [Member] | Designated as Hedging Instrument [Member] | Other Current Liabilities [Member]</t>
  </si>
  <si>
    <t>Derivative liabilities designated as hedging instruments</t>
  </si>
  <si>
    <t>Range Forward Contracts [Member] | Designated as Hedging Instrument [Member] | Other Assets [Member]</t>
  </si>
  <si>
    <t>Foreign Exchange Forward [Member] | Not Designated as Hedging Instrument [Member] | Other Current Assets [Member]</t>
  </si>
  <si>
    <t>Foreign Exchange Forward [Member] | Not Designated as Hedging Instrument [Member] | Other Current Liabilities [Member]</t>
  </si>
  <si>
    <t>Derivative Instruments and Hedging Activities - Losses (gains) related to Derivatives Not Designated as Hedging Instruments and to Cash Flow Hedges (Details) € in Thousands, $ in Thousands</t>
  </si>
  <si>
    <t>Jun. 30, 2018USD ($)</t>
  </si>
  <si>
    <t>Jun. 30, 2017USD ($)</t>
  </si>
  <si>
    <t>Jun. 30, 2019EUR (€)</t>
  </si>
  <si>
    <t>(Gains) losses related to cash flow hedges</t>
  </si>
  <si>
    <t>Gains (losses) recognized in other comprehensive (loss) income, net</t>
  </si>
  <si>
    <t>Net Investment Hedging [Member]</t>
  </si>
  <si>
    <t>Gain (Loss) on Derivative Used in Net Investment Hedge, after Tax</t>
  </si>
  <si>
    <t>Derivative Instruments, Gain (Loss) [Line Items]</t>
  </si>
  <si>
    <t>Derivative, Amount of Hedged Item | €</t>
  </si>
  <si>
    <t>Net Investment Hedge Maturing on June 26, 2022 [Member]</t>
  </si>
  <si>
    <t>Derivative, Notional Amount</t>
  </si>
  <si>
    <t>Foreign Exchange Forward [Member] | Other Expense Income Net [Member] | Not Designated as Hedging Instrument [Member]</t>
  </si>
  <si>
    <t>Derivative Instruments, (Gain )Loss Recognized in Income, Net</t>
  </si>
  <si>
    <t>Other income, net - currency forward contracts</t>
  </si>
  <si>
    <t>Range Forward And Interest Rate Swap Contracts [Member] [Member] | Cash flow hedging [Member]</t>
  </si>
  <si>
    <t>Losses reclassified from accumulated other comprehensive loss into other income, net</t>
  </si>
  <si>
    <t>Derivative Instruments and Hedging Activities - Narrative 1 (Details) - USD ($) $ in Millions</t>
  </si>
  <si>
    <t>Derivative Instruments and Hedging Activities (Textual) [Abstract]</t>
  </si>
  <si>
    <t>Recognize income on outstanding derivatives in the next 12 months</t>
  </si>
  <si>
    <t>Gains or losses recognized in earnings due to ineffectiveness and excluded from effectiveness testing</t>
  </si>
  <si>
    <t>Contracts Translated to U S Dollars [Member]</t>
  </si>
  <si>
    <t>Additional Derivative Instruments and Hedging Activities (Textual) [Abstract]</t>
  </si>
  <si>
    <t>Notional amount of the contracts translated into U.S. dollars</t>
  </si>
  <si>
    <t>Derivatives, Fair Value [Line Items]</t>
  </si>
  <si>
    <t>Inventories (Details) - USD ($) $ in Thousands</t>
  </si>
  <si>
    <t>Finished goods</t>
  </si>
  <si>
    <t>Work in process and powder blends</t>
  </si>
  <si>
    <t>Raw materials</t>
  </si>
  <si>
    <t>Inventories at current cost</t>
  </si>
  <si>
    <t>Less: LIFO valuation</t>
  </si>
  <si>
    <t>Total inventories</t>
  </si>
  <si>
    <t>Inventories (Textual) [Abstract]</t>
  </si>
  <si>
    <t>Percentage of inventories valued by using LIFO method</t>
  </si>
  <si>
    <t>41.00%</t>
  </si>
  <si>
    <t>40.00%</t>
  </si>
  <si>
    <t>Goodwill and Other Intangible Assets Schedule of Goodwill (Details) - USD ($) $ in Thousands</t>
  </si>
  <si>
    <t>Goodwill [Line Items]</t>
  </si>
  <si>
    <t>WIDIA [Member]</t>
  </si>
  <si>
    <t>Goodwill and Other Intangible Assets Other Intangible Assets (Details) - USD ($) $ in Thousands</t>
  </si>
  <si>
    <t>Goodwill and Other Intangible Assets Goodwill and Other Intangible Assets (Details) - USD ($) $ in Thousands</t>
  </si>
  <si>
    <t>Goodwill and Other Intangible Assets [Abstract]</t>
  </si>
  <si>
    <t>Other Current Liabilities (Details) - USD ($) $ in Thousands</t>
  </si>
  <si>
    <t>Accrued employee benefits, current</t>
  </si>
  <si>
    <t>Restructuring reserve, current</t>
  </si>
  <si>
    <t>Accrued Payroll Taxes, Current</t>
  </si>
  <si>
    <t>Accrued legal and professional fees, current</t>
  </si>
  <si>
    <t>Accrued interest, current</t>
  </si>
  <si>
    <t>Total Other Current Liabilities</t>
  </si>
  <si>
    <t>Long-Term Debt (Details) - USD ($) $ in Thousands</t>
  </si>
  <si>
    <t>Long-term Debt Current and Noncurrent</t>
  </si>
  <si>
    <t>Long-term Debt, Including Current Maturities</t>
  </si>
  <si>
    <t>Debt Issuance Costs, Net</t>
  </si>
  <si>
    <t>Long-term Debt, Current Maturities</t>
  </si>
  <si>
    <t>Long-term Debt, Current Maturities [Abstract]</t>
  </si>
  <si>
    <t>Total Current Maturities</t>
  </si>
  <si>
    <t>Long-term Debt, Less Current Maturities</t>
  </si>
  <si>
    <t>2.650% Senior Notes due 2020 [Member]</t>
  </si>
  <si>
    <t>Long-term Debt</t>
  </si>
  <si>
    <t>3.875% Senior Unsecured Notes Due in 2022 [Member]</t>
  </si>
  <si>
    <t>4.625% Senior Unsecured Notes Due in 2028</t>
  </si>
  <si>
    <t>Long -Term Debt - Narrative (Details) - USD ($) $ in Millions</t>
  </si>
  <si>
    <t>Jun. 07, 2018</t>
  </si>
  <si>
    <t>Nov. 07, 2012</t>
  </si>
  <si>
    <t>Feb. 14, 2012</t>
  </si>
  <si>
    <t>Long Term Debt (Additional Textual) [Abstract]</t>
  </si>
  <si>
    <t>Long-term Debt, Maturities, Repayments of Principal in 2022</t>
  </si>
  <si>
    <t>Future Principal Maturities of Long-term Debt in 2028</t>
  </si>
  <si>
    <t>US Dollar Denominated Borrowings [Member]</t>
  </si>
  <si>
    <t>Long-Term Debt (Textual) [Abstract]</t>
  </si>
  <si>
    <t>Debt Instrument, Interest Rate, Stated Percentage</t>
  </si>
  <si>
    <t>0.00%</t>
  </si>
  <si>
    <t>Capital Lease Obligations [Member]</t>
  </si>
  <si>
    <t>3.90%</t>
  </si>
  <si>
    <t>4.625%</t>
  </si>
  <si>
    <t>Debt Instrument, Unamortized Discount</t>
  </si>
  <si>
    <t>Proceeds from Issuance of Senior Long-term Debt</t>
  </si>
  <si>
    <t>2.65%</t>
  </si>
  <si>
    <t>3.875%</t>
  </si>
  <si>
    <t>Twenty Eighteen Credit Agreement [Member] [Domain]</t>
  </si>
  <si>
    <t>Maximum Borrowing Capacity under the 2018 Credit Agreement</t>
  </si>
  <si>
    <t>Borrowing outstanding under 2018 Credit Agreement</t>
  </si>
  <si>
    <t>Term of Long Term Debt</t>
  </si>
  <si>
    <t>Notes Payable and Lines of Credit (Details) - USD ($) $ in Thousands</t>
  </si>
  <si>
    <t>Notes Payable and Lines of Credit (Textual) [Abstract]</t>
  </si>
  <si>
    <t>Notes Payable</t>
  </si>
  <si>
    <t>Notes Payable to Banks [Member]</t>
  </si>
  <si>
    <t>Line of Credit Facility, Maximum Borrowing Capacity</t>
  </si>
  <si>
    <t>Line of Credit Facility Unused</t>
  </si>
  <si>
    <t>Income Taxes - Effective Tax Rate (Details) - USD ($) $ in Thousands</t>
  </si>
  <si>
    <t>Income (Loss) Before Income Taxes</t>
  </si>
  <si>
    <t>United States</t>
  </si>
  <si>
    <t>International</t>
  </si>
  <si>
    <t>Total income (loss) before income taxes</t>
  </si>
  <si>
    <t>Current Income Taxes</t>
  </si>
  <si>
    <t>Federal</t>
  </si>
  <si>
    <t>State</t>
  </si>
  <si>
    <t>Total Current Income Taxes</t>
  </si>
  <si>
    <t>Deferred Income Tax Expense (Benefit), Continuing Operations [Abstract]</t>
  </si>
  <si>
    <t>Total deferred income taxes</t>
  </si>
  <si>
    <t>Provision for income taxes</t>
  </si>
  <si>
    <t>Effective tax rate</t>
  </si>
  <si>
    <t>20.40%</t>
  </si>
  <si>
    <t>25.40%</t>
  </si>
  <si>
    <t>36.50%</t>
  </si>
  <si>
    <t>Income Taxes - Reconciliation of Income Taxes (Details) - USD ($) $ in Thousands</t>
  </si>
  <si>
    <t>Effective Income Tax Rate Reconciliation, Amount [Abstract]</t>
  </si>
  <si>
    <t>Income Taxes at U.S Statutory Rate</t>
  </si>
  <si>
    <t>State Income Taxes, Net of Federal Tax Benefits</t>
  </si>
  <si>
    <t>US Income Tax Provided On International Income</t>
  </si>
  <si>
    <t>Combined Tax Effects of International Income</t>
  </si>
  <si>
    <t>Change in valuation allowance and other uncertain tax positions</t>
  </si>
  <si>
    <t>Research and Development Credit</t>
  </si>
  <si>
    <t>Change In Permanent Reinvestment Assertion</t>
  </si>
  <si>
    <t>Combined effects of tax reform</t>
  </si>
  <si>
    <t>Adjustment to deferred tax charges on intra-entity transfers</t>
  </si>
  <si>
    <t>Income Taxes - Components of Net Deferred Tax Liabilities (Details) - USD ($) $ in Thousands</t>
  </si>
  <si>
    <t>Deferred Tax Assets</t>
  </si>
  <si>
    <t>Net Operating Loss Carryforwards</t>
  </si>
  <si>
    <t>Inventory Valuation and Reserves</t>
  </si>
  <si>
    <t>Pension Benefits</t>
  </si>
  <si>
    <t>Other Postretirement Benefits</t>
  </si>
  <si>
    <t>Accrued Employee Benefits</t>
  </si>
  <si>
    <t>Other Accrued Liabilities</t>
  </si>
  <si>
    <t>Tax Credit and Other Carryforwards</t>
  </si>
  <si>
    <t>Valuation Allowance</t>
  </si>
  <si>
    <t>Total Deferred Tax Assets</t>
  </si>
  <si>
    <t>Deferred Tax Liabilities</t>
  </si>
  <si>
    <t>Tax Depreciation in Excess of Book</t>
  </si>
  <si>
    <t>Deferred Tax Liabilities, Intangible Assets</t>
  </si>
  <si>
    <t>Deferred Tax Liabilities, Other</t>
  </si>
  <si>
    <t>Total Deferred Tax Liabilities</t>
  </si>
  <si>
    <t>Total Net Deferred Tax Liabilities</t>
  </si>
  <si>
    <t>Income Taxes - Reconciliation of Unrecognized Tax Benefits (Details) - USD ($) $ in Thousands</t>
  </si>
  <si>
    <t>Balance at beginning of year</t>
  </si>
  <si>
    <t>Increases for tax positions of prior years</t>
  </si>
  <si>
    <t>Decreases related to settlement with taxing authority</t>
  </si>
  <si>
    <t>Decreases related to lapse of statute of limitations</t>
  </si>
  <si>
    <t>Increase Resulting from Foreign Currency Translation</t>
  </si>
  <si>
    <t>Decrease Resulting from Foreign Currency Translation</t>
  </si>
  <si>
    <t>Balance at end of year</t>
  </si>
  <si>
    <t>Income Taxes - Narrative (Details) - USD ($) $ in Thousands</t>
  </si>
  <si>
    <t>6 Months Ended</t>
  </si>
  <si>
    <t>Dec. 31, 2017</t>
  </si>
  <si>
    <t>Jun. 30, 2016</t>
  </si>
  <si>
    <t>Operating Loss Carryforwards [Line Items]</t>
  </si>
  <si>
    <t>Income Tax Charge (Benefit) to Adjust the Toll Tax Charge</t>
  </si>
  <si>
    <t>Effective Income Tax Rate Reconciliation, at Federal Statutory Income Tax Rate, Percent</t>
  </si>
  <si>
    <t>35.00%</t>
  </si>
  <si>
    <t>21.00%</t>
  </si>
  <si>
    <t>28.10%</t>
  </si>
  <si>
    <t>Final toll tax charge</t>
  </si>
  <si>
    <t>Overstatement of deferred tax assets</t>
  </si>
  <si>
    <t>Income Tax (Textual) [Abstract]</t>
  </si>
  <si>
    <t>Valuation Allowance Adjustment</t>
  </si>
  <si>
    <t>Operating Loss Carryforwards, Valuation Allowance</t>
  </si>
  <si>
    <t>Tax Benefits associated with Net Operating Loss Carryforwards in Federal, State and Foreign Jurisdictions</t>
  </si>
  <si>
    <t>Tax Benefits that Do Not Expire</t>
  </si>
  <si>
    <t>Change in Valuation Allowance, Current Year</t>
  </si>
  <si>
    <t>Effective Income Tax Rate Reconciliation, Other Adjustments, Percent</t>
  </si>
  <si>
    <t>1.90%</t>
  </si>
  <si>
    <t>Deferred Tax Assets, Tax Credit Carryforwards</t>
  </si>
  <si>
    <t>Unremitted Earnings of Non-U.S. Subsidiaries and Affiliates</t>
  </si>
  <si>
    <t>Unrecognized Tax Benefits that Would Impact Effective Tax Rate</t>
  </si>
  <si>
    <t>Increase (reduction) in Interest</t>
  </si>
  <si>
    <t>Interest Accrued</t>
  </si>
  <si>
    <t>Penalties Accrued</t>
  </si>
  <si>
    <t>Reasonably Possible amount of Unrecognized Tax Benefits within next 12 Months Could Decrease</t>
  </si>
  <si>
    <t>Unrecognized Tax Benefits, Period Increase (Decrease)</t>
  </si>
  <si>
    <t>Provisional tax expense for revaluation of U.S. net deferred taxes</t>
  </si>
  <si>
    <t>Deferred Tax Liabilities, Undistributed Foreign Earnings</t>
  </si>
  <si>
    <t>Expiring Year Fifteen Through Twenty [Member]</t>
  </si>
  <si>
    <t>Deferred Tax Assets, Operating Loss Carryforwards, Subject to Expiration</t>
  </si>
  <si>
    <t>Expiring Year Ten Through Fifteen [Member]</t>
  </si>
  <si>
    <t>Expiring Year Five Through Ten [Member]</t>
  </si>
  <si>
    <t>Expiring Through Year Five [Member]</t>
  </si>
  <si>
    <t>SEC Schedule, 12-09, Valuation Allowance, Operating Loss Carryforward [Member]</t>
  </si>
  <si>
    <t>Does not expire [Member]</t>
  </si>
  <si>
    <t>Income Tax Expense (Benefit) [Member]</t>
  </si>
  <si>
    <t>Quantifying Misstatement in Current Year Financial Statements, Amount</t>
  </si>
  <si>
    <t>Release of Australian valuation allowance [Member]</t>
  </si>
  <si>
    <t>Release of U.S. valuation allowance [Member]</t>
  </si>
  <si>
    <t>Deferred Tax Asset Valuation Allowance [Member]</t>
  </si>
  <si>
    <t>Pension and Other Postretirement Benefits - Funded Status of Pension Plans and Amounts Recognized in the Consolidated Balance Sheets (Details) - USD ($) $ in Thousands</t>
  </si>
  <si>
    <t>Change in Plan Assets</t>
  </si>
  <si>
    <t>Fair Value of Plans' Assets, Beginning of Year</t>
  </si>
  <si>
    <t>Fair Value of Plans' Assets, End of Year</t>
  </si>
  <si>
    <t>Amounts Recognized in Balance Sheet</t>
  </si>
  <si>
    <t>Pension plans contribution [Member]</t>
  </si>
  <si>
    <t>Change in Benefit Obligation</t>
  </si>
  <si>
    <t>Benefit Obligation, Beginning of Year</t>
  </si>
  <si>
    <t>Service Cost</t>
  </si>
  <si>
    <t>Interest Cost</t>
  </si>
  <si>
    <t>Participant Contributions</t>
  </si>
  <si>
    <t>Actuarial Losses</t>
  </si>
  <si>
    <t>Defined Benefit Plan, Benefit Obligation, Benefits Paid</t>
  </si>
  <si>
    <t>Benefits and expenses paid</t>
  </si>
  <si>
    <t>Currency Translation Adjustment</t>
  </si>
  <si>
    <t>Plan Amendments</t>
  </si>
  <si>
    <t>Defined Benefit Plan, Benefit Obligation, Increase for New Plan</t>
  </si>
  <si>
    <t>Defined Benefit Plan, Benefit Obligation, (Increase) Decrease for Settlement</t>
  </si>
  <si>
    <t>Benefit Obligation, End of Year</t>
  </si>
  <si>
    <t>Actual Return on Plans' Assets</t>
  </si>
  <si>
    <t>Company Contributions</t>
  </si>
  <si>
    <t>Currency translation adjustments</t>
  </si>
  <si>
    <t>Funded Status of Plans</t>
  </si>
  <si>
    <t>Defined Benefit Plan, Plan Assets, Contributions by Plan Participant</t>
  </si>
  <si>
    <t>Defined Benefit Plan, Plan Assets, Increase from New Plan</t>
  </si>
  <si>
    <t>Defined Benefit Plan, Plan Assets, Payment for Settlement</t>
  </si>
  <si>
    <t>Short-term Accrued Benefit Obligation</t>
  </si>
  <si>
    <t>Accrued Pension Benefits</t>
  </si>
  <si>
    <t>Net Amount Recognized</t>
  </si>
  <si>
    <t>Pension and Other Postretirement Benefits - Amounts Related to Defined Pension Plans Recognized in Accumulated Other Comprehensive (Loss) Income (Details) - Pension plans contribution [Member] - USD ($) $ in Thousands</t>
  </si>
  <si>
    <t>Defined Benefit Plan, Accumulated Other Comprehensive (Income) Loss, before Tax [Abstract]</t>
  </si>
  <si>
    <t>Unrecognized Net Actuarial Losses</t>
  </si>
  <si>
    <t>Unrecognized Net Prior Service Costs</t>
  </si>
  <si>
    <t>Unrecognized Transition Obligations</t>
  </si>
  <si>
    <t>Pension and Other Postretirement Benefits - Plans with Accumulated Benefit Obligations Exceeding the Fair Value of Plan Assets (Details) - Pension plans contribution [Member] - USD ($) $ in Thousands</t>
  </si>
  <si>
    <t>Defined Benefit Plan Disclosure [Line Items]</t>
  </si>
  <si>
    <t>Project Benefit Obligation</t>
  </si>
  <si>
    <t>Accumulated Benefit Obligation</t>
  </si>
  <si>
    <t>Fair Value of Plan Assets</t>
  </si>
  <si>
    <t>Pension and Other Postretirement Benefits - Components of Net Periodic Pension (Income) Cost (Details) - Pension plans contribution [Member] - USD ($) $ in Thousands</t>
  </si>
  <si>
    <t>Net periodic pension income</t>
  </si>
  <si>
    <t>Service cost</t>
  </si>
  <si>
    <t>Interest cost</t>
  </si>
  <si>
    <t>Expected Return on Plans' Assets</t>
  </si>
  <si>
    <t>Amortization of transition obligation</t>
  </si>
  <si>
    <t>Amortization of prior service cost</t>
  </si>
  <si>
    <t>Special termination benefit charge</t>
  </si>
  <si>
    <t>Settlement Loss</t>
  </si>
  <si>
    <t>Recognition of actuarial losses</t>
  </si>
  <si>
    <t>Net Periodic Benefit (Income) Cost</t>
  </si>
  <si>
    <t>Pension and Other Postretirement Benefits - Funded Status of Other Postretirement Benefit Plans and Amounts Recognized in the Consolidated Balance Sheets (Details) - Other Postretirement Benefit Plan, Defined Benefit [Member] - USD ($) $ in Thousands</t>
  </si>
  <si>
    <t>Accrued Postretirement Benefits</t>
  </si>
  <si>
    <t>Pension and Other Postretirement Benefits - Amounts Related to Other Postretirement Benefit Plans Recognized in Accumulated Other Comprehensive (Loss) Income (Details) - Other postretirement benefit plans [Member] - USD ($) $ in Thousands</t>
  </si>
  <si>
    <t>Defined Benefit Plan, Amounts Recognized in Other Comprehensive Income (Loss) [Abstract]</t>
  </si>
  <si>
    <t>Unrecognized Net Prior Service Credits</t>
  </si>
  <si>
    <t>Pension and Other Postretirement Benefits - Components of Net Periodic Other Postretirement Benefit Cost (Details) - Other postretirement benefit plans [Member] - USD ($) $ in Thousands</t>
  </si>
  <si>
    <t>Net periodic other postretirement benefit costs</t>
  </si>
  <si>
    <t>Amortization of prior service credit</t>
  </si>
  <si>
    <t>Recognition of actuarial loss</t>
  </si>
  <si>
    <t>Pension and Other Postretirement Benefits (Details 7)</t>
  </si>
  <si>
    <t>U.S. Plans [Member]</t>
  </si>
  <si>
    <t>Rates of Future Salary Increases [Abstract]</t>
  </si>
  <si>
    <t>Rate of Future Salary Increase</t>
  </si>
  <si>
    <t>4.00%</t>
  </si>
  <si>
    <t>Minimum [Member] | U.S. Plans [Member]</t>
  </si>
  <si>
    <t>Discount Rate</t>
  </si>
  <si>
    <t>2.70%</t>
  </si>
  <si>
    <t>3.30%</t>
  </si>
  <si>
    <t>Minimum [Member] | International Plans [Member]</t>
  </si>
  <si>
    <t>0.40%</t>
  </si>
  <si>
    <t>1.80%</t>
  </si>
  <si>
    <t>2.00%</t>
  </si>
  <si>
    <t>2.50%</t>
  </si>
  <si>
    <t>Maximum [Member] | U.S. Plans [Member]</t>
  </si>
  <si>
    <t>3.60%</t>
  </si>
  <si>
    <t>4.30%</t>
  </si>
  <si>
    <t>Maximum [Member] | International Plans [Member]</t>
  </si>
  <si>
    <t>2.90%</t>
  </si>
  <si>
    <t>3.00%</t>
  </si>
  <si>
    <t>Pension and Other Postretirement Benefits (Details 8)</t>
  </si>
  <si>
    <t>International Plans [Member]</t>
  </si>
  <si>
    <t>Rate of Return on Plans Assets [Abstract]</t>
  </si>
  <si>
    <t>Defined Benefit Plan, Assumptions Used Calculating Net Periodic Benefit Cost, Expected Long-term Rate of Return on Plan Assets</t>
  </si>
  <si>
    <t>5.30%</t>
  </si>
  <si>
    <t>International Plans [Member] | Minimum [Member]</t>
  </si>
  <si>
    <t>Defined Benefit Plan, Assumptions Used Calculating Net Periodic Benefit Cost, Discount Rate</t>
  </si>
  <si>
    <t>0.90%</t>
  </si>
  <si>
    <t>Defined Benefit Plan, Assumptions Used Calculating Benefit Obligation, Rate of Compensation Increase</t>
  </si>
  <si>
    <t>5.00%</t>
  </si>
  <si>
    <t>International Plans [Member] | Maximum [Member]</t>
  </si>
  <si>
    <t>3.20%</t>
  </si>
  <si>
    <t>5.50%</t>
  </si>
  <si>
    <t>7.00%</t>
  </si>
  <si>
    <t>7.30%</t>
  </si>
  <si>
    <t>7.50%</t>
  </si>
  <si>
    <t>U.S. Plans [Member] | Minimum [Member]</t>
  </si>
  <si>
    <t>2.40%</t>
  </si>
  <si>
    <t>U.S. Plans [Member] | Maximum [Member]</t>
  </si>
  <si>
    <t>3.70%</t>
  </si>
  <si>
    <t>Pension and Other Postretirement Benefits - Significant Assumptions to Determine the Present Value of Net Benefit Obligations and the Net Periodic Costs (Benefits) (Details)</t>
  </si>
  <si>
    <t>Annual assumed rate of increase in per capita cost of covered benefits for postretirement benefit plans</t>
  </si>
  <si>
    <t>Health Care Cost Trend Rate Assumed for Next Year</t>
  </si>
  <si>
    <t>8.00%</t>
  </si>
  <si>
    <t>Rate to which the Cost Trend Rate Gradually Declines</t>
  </si>
  <si>
    <t>Year that the Rate Reaches the Rate at which it is assumed to Remain</t>
  </si>
  <si>
    <t>2027</t>
  </si>
  <si>
    <t>Defined Benefit Plans and Other Postretirement Benefit Plans Table Text Block [Line Items]</t>
  </si>
  <si>
    <t>Pension and Other Postretirement Benefits Pension and Other Postretirement Benefits - Allocation of Plan Assets (Details)</t>
  </si>
  <si>
    <t>Equity Securities [Member]</t>
  </si>
  <si>
    <t>Defined Benefit Plan, Plan Assets, Actual Allocation, Percentage</t>
  </si>
  <si>
    <t>23.00%</t>
  </si>
  <si>
    <t>28.00%</t>
  </si>
  <si>
    <t>Defined Benefit Plan, Plan Assets, Target Allocation, Percentage</t>
  </si>
  <si>
    <t>Fixed Income Securities [Member]</t>
  </si>
  <si>
    <t>67.00%</t>
  </si>
  <si>
    <t>62.00%</t>
  </si>
  <si>
    <t>70.00%</t>
  </si>
  <si>
    <t>Other Security Investments [Member]</t>
  </si>
  <si>
    <t>10.00%</t>
  </si>
  <si>
    <t>11.00%</t>
  </si>
  <si>
    <t>Pension and Other Postretirement Benefits - Hierarchy of Fair Value of the Benefit Plan Assets (Details) - USD ($) $ in Thousands</t>
  </si>
  <si>
    <t>Defined Benefit Plans', Fair Value of Plan Assets</t>
  </si>
  <si>
    <t>Level 1 [Member]</t>
  </si>
  <si>
    <t>Level 2 [Member]</t>
  </si>
  <si>
    <t>NAV [Member]</t>
  </si>
  <si>
    <t>Corporate Fixed Income Securities [Member]</t>
  </si>
  <si>
    <t>Corporate Fixed Income Securities [Member] | Level 2 [Member]</t>
  </si>
  <si>
    <t>Value Funds [Member]</t>
  </si>
  <si>
    <t>Growth Funds [Member]</t>
  </si>
  <si>
    <t>Balanced Funds [Member]</t>
  </si>
  <si>
    <t>Common Stock [Member] | Level 1 [Member]</t>
  </si>
  <si>
    <t>US Government Securities [Member]</t>
  </si>
  <si>
    <t>US Government Securities [Member] | Level 2 [Member]</t>
  </si>
  <si>
    <t>Foreign Government Securities [Member]</t>
  </si>
  <si>
    <t>Foreign Government Securities [Member] | Level 2 [Member]</t>
  </si>
  <si>
    <t>Other Fixed Income Securities [Member]</t>
  </si>
  <si>
    <t>Other Fixed Income Securities [Member] | Level 2 [Member]</t>
  </si>
  <si>
    <t>Other [Member]</t>
  </si>
  <si>
    <t>Other [Member] | Level 1 [Member]</t>
  </si>
  <si>
    <t>Other [Member] | Level 2 [Member]</t>
  </si>
  <si>
    <t>Pension and Other Postretirement Benefits - Narrative (Details) - USD ($)</t>
  </si>
  <si>
    <t>Eligible Age for Availing Postretirement Healthcare Benefits</t>
  </si>
  <si>
    <t>55</t>
  </si>
  <si>
    <t>Years of Service</t>
  </si>
  <si>
    <t>10</t>
  </si>
  <si>
    <t>Net Periodic Defined Benefits Expense (Reversal of Expense), Excluding Service Cost Component</t>
  </si>
  <si>
    <t>Defined Contribution Plan [Abstract]</t>
  </si>
  <si>
    <t>Defined Contribution Plan, Cost</t>
  </si>
  <si>
    <t>Accumulated Benefit Obligation for all Defined Benefit Pension Plans</t>
  </si>
  <si>
    <t>Net Periodic Pension Cost</t>
  </si>
  <si>
    <t>Defined Benefit Plan, Net Periodic Benefit Cost (Credit), Gain (Loss) Due to Settlement</t>
  </si>
  <si>
    <t>Projected Benefit Payments for 2020</t>
  </si>
  <si>
    <t>Projected Benefit Payments for 2021</t>
  </si>
  <si>
    <t>Projected Benefit Payments for 2022</t>
  </si>
  <si>
    <t>Projected Benefit Payments for 2023</t>
  </si>
  <si>
    <t>Projected Benefit Payments for 2024</t>
  </si>
  <si>
    <t>Projected Benefit Payments for 2025 through 2029</t>
  </si>
  <si>
    <t>Accumulated Other Comprehensive Loss Expected to be Recognized in Net Periodic Pension Cost during 2020 related to Net Actuarial Losses</t>
  </si>
  <si>
    <t>Estimated Future Employer Contributions in 2020</t>
  </si>
  <si>
    <t>Other postretirement benefit plans [Member]</t>
  </si>
  <si>
    <t>Accumulated Other Comprehensive Income Expected to be Recognized in Net Periodic Pension Cost during 2020 related to Prior Service Credit</t>
  </si>
  <si>
    <t>Cost of Goods, Total [Member]</t>
  </si>
  <si>
    <t>Operating Expense [Member]</t>
  </si>
  <si>
    <t>Accumulated Other Comprehensive (Loss) Income - Components of and Changes in AOCL (Details 1) - USD ($) $ in Thousands</t>
  </si>
  <si>
    <t>Accumulated Other Comprehensive Income (Loss) [Line Items]</t>
  </si>
  <si>
    <t>Net current period other comprehensive loss</t>
  </si>
  <si>
    <t>Post-retirement Benefit Plans [Member]</t>
  </si>
  <si>
    <t>Other comprehensive loss before reclassifications</t>
  </si>
  <si>
    <t>Amounts reclassified from accumulated other comprehensive loss</t>
  </si>
  <si>
    <t>Accumulated Foreign Currency Adjustment Attributable to Parent [Member]</t>
  </si>
  <si>
    <t>Derivatives [Member]</t>
  </si>
  <si>
    <t>Accumulated Foreign Currency Adjustment Attributable to Noncontrolling Interest [Member]</t>
  </si>
  <si>
    <t>AOCI Attributable to Noncontrolling Interest [Member]</t>
  </si>
  <si>
    <t>Accumulated Other Comprehensive (Loss) Income - Components of and Changes in AOCL (Details 2) - USD ($) $ in Thousands</t>
  </si>
  <si>
    <t>Reclassification out of Accumulated Other Comprehensive Income [Member] | Interest Rate Swap [Member] | Derivatives [Member]</t>
  </si>
  <si>
    <t>Interest Income (Expense), Net</t>
  </si>
  <si>
    <t>Accumulated Other Comprehensive Loss - Reclassifications Out of AOCL (Details) - USD ($) $ in Thousands</t>
  </si>
  <si>
    <t>Reclassification Adjustment out of Accumulated Other Comprehensive Income [Line Items]</t>
  </si>
  <si>
    <t>Currency Exchange Contracts</t>
  </si>
  <si>
    <t>Recognition of Actuarial Losses</t>
  </si>
  <si>
    <t>Other Comprehensive Income (Loss), Defined Benefit Plan, Gain (Loss), Reclassification Adjustment from AOCI, Tax</t>
  </si>
  <si>
    <t>Other Comprehensive Income (Loss), Reclassification Adjustment from AOCI on Derivatives, Tax</t>
  </si>
  <si>
    <t>Reclassification out of Accumulated Other Comprehensive Income [Member] | Derivatives [Member]</t>
  </si>
  <si>
    <t>Total Before Tax</t>
  </si>
  <si>
    <t>Net of tax</t>
  </si>
  <si>
    <t>Reclassification out of Accumulated Other Comprehensive Income [Member] | Post-retirement Benefit Plans [Member]</t>
  </si>
  <si>
    <t>Amortization of Transition Obligations</t>
  </si>
  <si>
    <t>Amortization of Prior Service Credit</t>
  </si>
  <si>
    <t>Reclassification out of Accumulated Other Comprehensive Income [Member] | Currency Exchange Contracts [Member] | Derivatives [Member]</t>
  </si>
  <si>
    <t>Accumulated Other Comprehensive (Loss) Income Accumulated Other Comprehensive (Loss) Income - Income Tax Allocated to Each Component of Other Comprehensive Income (Details) - USD ($) $ in Thousands</t>
  </si>
  <si>
    <t>Accumulated Other Comprehensive (Loss) IncomeAccumulated Other Comprehensive (Loss) Income - Income Tax Allocated to Each Component of Other Comprehensive Income [Abstract]</t>
  </si>
  <si>
    <t>Other Comprehensive Income (Loss), Unrealized Gain (Loss) on Derivatives Arising During Period, before Tax</t>
  </si>
  <si>
    <t>Other Comprehensive Income (Loss), Unrealized Gain (Loss) on Derivatives Arising During Period, Tax</t>
  </si>
  <si>
    <t>Other Comprehensive Income (Loss), Reclassification Adjustment from AOCI on Derivatives, before Tax</t>
  </si>
  <si>
    <t>Other Comprehensive Income (Loss), Defined Benefit Plan, Gain (Loss) Arising During Period, before Tax</t>
  </si>
  <si>
    <t>Other Comprehensive Income (Loss), Defined Benefit Plan, Gain (Loss) Arising During Period, Tax</t>
  </si>
  <si>
    <t>Other Comprehensive (Income) Loss, Reclassification Adjustment from AOCI, Pension and Other Postretirement Benefit Plans, before Tax</t>
  </si>
  <si>
    <t>Other Comprehensive Income (Loss), Foreign Currency Transaction and Translation Gain (Loss), before Reclassification and Tax</t>
  </si>
  <si>
    <t>Other Comprehensive Income (Loss), Foreign Currency Translation Adjustment, Tax</t>
  </si>
  <si>
    <t>Other Comprehensive Income (Loss), before Tax</t>
  </si>
  <si>
    <t>Other Comprehensive Income (Loss), Tax</t>
  </si>
  <si>
    <t>Restructuring and Related Charges and Asset Impairment Charges - Restructuring Reserve by Type of Cost (Details) - USD ($) $ in Thousands</t>
  </si>
  <si>
    <t>Restructuring Reserve [Abstract]</t>
  </si>
  <si>
    <t>Beginning Balance</t>
  </si>
  <si>
    <t>Expense</t>
  </si>
  <si>
    <t>Asset Write-Down</t>
  </si>
  <si>
    <t>Translation</t>
  </si>
  <si>
    <t>Cash Expenditures</t>
  </si>
  <si>
    <t>Ending Balance</t>
  </si>
  <si>
    <t>Industrial [Member] | Severance [Member]</t>
  </si>
  <si>
    <t>Industrial [Member] | Facilities [Member]</t>
  </si>
  <si>
    <t>Industrial [Member] | Other [Member]</t>
  </si>
  <si>
    <t>WIDIA [Member] | Severance [Member]</t>
  </si>
  <si>
    <t>WIDIA [Member] | Facilities [Member]</t>
  </si>
  <si>
    <t>WIDIA [Member] | Other [Member]</t>
  </si>
  <si>
    <t>Infrastructure [Member] | Severance [Member]</t>
  </si>
  <si>
    <t>Infrastructure [Member] | Facilities [Member]</t>
  </si>
  <si>
    <t>Infrastructure [Member] | Other [Member]</t>
  </si>
  <si>
    <t>Restructuring and Related Charges and Asset Impairment Charges - Restructuring and Related Charges Narrative (Details) - USD ($) $ in Thousands</t>
  </si>
  <si>
    <t>Restructuring and Related Costs and Reserve [Line Items]</t>
  </si>
  <si>
    <t>Restructuring and Related Cost, Incurred Cost</t>
  </si>
  <si>
    <t>Gain (Loss) on Sale of Properties</t>
  </si>
  <si>
    <t>Restructuring Charges</t>
  </si>
  <si>
    <t>Restructuring Charges Related to Inventory Disposals</t>
  </si>
  <si>
    <t>Restructuring Reserve</t>
  </si>
  <si>
    <t>Assets held for sale (Note 15)</t>
  </si>
  <si>
    <t>Restructuring Reserve, Noncurrent</t>
  </si>
  <si>
    <t>Industrial Simplification [Member]</t>
  </si>
  <si>
    <t>Restructuring and Related Cost, Cost Incurred to Date</t>
  </si>
  <si>
    <t>Industrial Simplification [Member] | Industrial [Member]</t>
  </si>
  <si>
    <t>Industrial Simplification [Member] | WIDIA [Member]</t>
  </si>
  <si>
    <t>Industrial Simplification [Member] | Infrastructure [Member]</t>
  </si>
  <si>
    <t>Industrial Simplification [Member] | Corporate Segment [Member]</t>
  </si>
  <si>
    <t>FY20 Restructuring Actions [Member]</t>
  </si>
  <si>
    <t>FY20 Restructuring Actions [Member] | Minimum [Member]</t>
  </si>
  <si>
    <t>Restructuring and Related Cost, Expected Cost</t>
  </si>
  <si>
    <t>FY20 Restructuring Actions [Member] | Maximum [Member]</t>
  </si>
  <si>
    <t>FY20 Restructuring Actions [Member] | Industrial [Member]</t>
  </si>
  <si>
    <t>FY20 Restructuring Actions [Member] | WIDIA [Member]</t>
  </si>
  <si>
    <t>FY20 Restructuring Actions [Member] | Infrastructure [Member]</t>
  </si>
  <si>
    <t>FY21 Restructuring Actions [Member] | Minimum [Member]</t>
  </si>
  <si>
    <t>FY21 Restructuring Actions [Member] | Maximum [Member]</t>
  </si>
  <si>
    <t>Cost of Sales [Member]</t>
  </si>
  <si>
    <t>Restructuring Related Charges</t>
  </si>
  <si>
    <t>Financial Instruments (Details) - USD ($) $ in Millions</t>
  </si>
  <si>
    <t>Fair Value [Line Items]</t>
  </si>
  <si>
    <t>Debt Instrument, Fair Value Disclosure</t>
  </si>
  <si>
    <t>Estimated Amount Of Receivable On Settlement Of Foreign Exchange Contracts</t>
  </si>
  <si>
    <t>Foreign Exchange Contract [Member]</t>
  </si>
  <si>
    <t>Stock-Based Compensation - Changes in Stock Options (Details) $ / shares in Units, $ in Thousands</t>
  </si>
  <si>
    <t>Jun. 30, 2019USD ($)$ / sharesshares</t>
  </si>
  <si>
    <t>Options outstanding, Beginning of Period | shares</t>
  </si>
  <si>
    <t>Options, Exercised | shares</t>
  </si>
  <si>
    <t>Options, Lapsed and Forfeited | shares</t>
  </si>
  <si>
    <t>Options outstanding, End of Period | shares</t>
  </si>
  <si>
    <t>Options vested and expected to vest, June 30, 2019 | shares</t>
  </si>
  <si>
    <t>Options exercisable, June 30, 2019 | shares</t>
  </si>
  <si>
    <t>Weighted Average Exercise Price, Options outstanding, Beginning of Period | $ / shares</t>
  </si>
  <si>
    <t>Weighted Average Exercise Price, Exercised | $ / shares</t>
  </si>
  <si>
    <t>Weighted Average Exercise Price, Lapsed and Forfeited | $ / shares</t>
  </si>
  <si>
    <t>Weighted Average Exercise Price, Options outstanding, End of Period | $ / shares</t>
  </si>
  <si>
    <t>Weighted Average Exercise Price, Option vested and expected to vest, June 30, 2019 | $ / shares</t>
  </si>
  <si>
    <t>Weighted Average Exercise Price, Options exercisable, June 30, 2019 | $ / shares</t>
  </si>
  <si>
    <t>Weighted Average Remaining Life, Options outstanding, June 30, 2019</t>
  </si>
  <si>
    <t>3 years 6 months</t>
  </si>
  <si>
    <t>Weighted Average Remaining Life, Options vested and expected to vest, June 30, 2019</t>
  </si>
  <si>
    <t>Weighted Average Remaining Life, Options exercisable, June 30, 2019</t>
  </si>
  <si>
    <t>Aggregate Intrinsic value, Options outstanding, June 30, 2019 | $</t>
  </si>
  <si>
    <t>Aggregate Intrinsic Value, Options vested and expected to vest, June 30, 2019 | $</t>
  </si>
  <si>
    <t>Aggregate Intrinsic Value, Options exercisable, June 30, 2019 | $</t>
  </si>
  <si>
    <t>Stock-Based Compensation - Changes in Restricted Stock Units (Details)</t>
  </si>
  <si>
    <t>Jun. 30, 2019$ / sharesshares</t>
  </si>
  <si>
    <t>Performance Shares [Member]</t>
  </si>
  <si>
    <t>Changes in Restricted Stock Units</t>
  </si>
  <si>
    <t>Unvested Performance Vesting and Time Vesting Restricted Stock Units, Beginning of Period, Shares | shares</t>
  </si>
  <si>
    <t>Granted, Shares | shares</t>
  </si>
  <si>
    <t>Vested, Shares | shares</t>
  </si>
  <si>
    <t>Performance metric adjustments, net | shares</t>
  </si>
  <si>
    <t>Forfeited, Shares | shares</t>
  </si>
  <si>
    <t>Share-based Compensation Arrangement by Share-based Payment Award, Equity Instruments Other than Options, Forfeitures, Weighted Average Grant Date Fair Value | $ / shares</t>
  </si>
  <si>
    <t>Unvested Performance Vesting and Time Vesting Restricted Stock Units End of Period | shares</t>
  </si>
  <si>
    <t>Weighted Average Fair Value, Unvested Restricted Stock Units, Beginning of Period | $ / shares</t>
  </si>
  <si>
    <t>Weighted Average Fair Value, Granted | $ / shares</t>
  </si>
  <si>
    <t>Weighted Average Fair Value, Vested | $ / shares</t>
  </si>
  <si>
    <t>Performance Metric Not Achieved, Weighted Average Exercise Price | $ / shares</t>
  </si>
  <si>
    <t>Weighted Average Fair Value, Unvested Restricted Stock Units, End of Period | $ / shares</t>
  </si>
  <si>
    <t>Restricted Stock Units - Time Vesting [Member]</t>
  </si>
  <si>
    <t>Stock-Based Compensation - Narrative (Details) - USD ($) $ in Millions</t>
  </si>
  <si>
    <t>Stock-Based Compensation (Additional Textual) [Abstract]</t>
  </si>
  <si>
    <t>Maximum period of achievement of performance goals to earn performance units</t>
  </si>
  <si>
    <t>Minimum performance period of individual required to earn performance units</t>
  </si>
  <si>
    <t>Stock Option [Member]</t>
  </si>
  <si>
    <t>Stock-Based Compensation (Textual) [Abstract]</t>
  </si>
  <si>
    <t>Compensation expense related to stock option</t>
  </si>
  <si>
    <t>Share-based Compensation Arrangement by Share-based Payment Award, Options, Vested in Period, Fair Value</t>
  </si>
  <si>
    <t>Tax benefits resulting from stock-based compensation deductions in excess of amounts reported for financial reporting purposes</t>
  </si>
  <si>
    <t>Cash received from the exercise of capital stock option</t>
  </si>
  <si>
    <t>Employee Service Share-based Compensation, Tax Benefit from Exercise of Stock Options</t>
  </si>
  <si>
    <t>Total Intrinsic value of options exercised</t>
  </si>
  <si>
    <t>Restricted Stock Units - Time Vesting Performance Vesting [Member]</t>
  </si>
  <si>
    <t>Unrecognized compensation cost</t>
  </si>
  <si>
    <t>Unrecognized compensation costs, weighted average period</t>
  </si>
  <si>
    <t>1 year 11 months</t>
  </si>
  <si>
    <t>Environmental Matters (Details) - USD ($) $ in Millions</t>
  </si>
  <si>
    <t>Accrual for Potential Environmental Loss Contingencies</t>
  </si>
  <si>
    <t>Commitments and Contingencies - Future Minimum Lease Payments (Details) - USD ($) $ in Millions</t>
  </si>
  <si>
    <t>Lease Expense Under Rental</t>
  </si>
  <si>
    <t>Future Minimum Operating Lease Payment For Year 2020</t>
  </si>
  <si>
    <t>Future Minimum Operating Lease Payment For Year 2021</t>
  </si>
  <si>
    <t>Future Minimum Operating Lease Payment For Year 2022</t>
  </si>
  <si>
    <t>Future Minimum Operating Lease Payment For Year 2023</t>
  </si>
  <si>
    <t>Future Minimum Operating Lease Payment For Year 2024</t>
  </si>
  <si>
    <t>Future Minimum Operating Lease Payment Due Thereafter</t>
  </si>
  <si>
    <t>Segment Data (Details) - USD ($) $ in Thousands</t>
  </si>
  <si>
    <t>3 Months Ended</t>
  </si>
  <si>
    <t>Mar. 31, 2019</t>
  </si>
  <si>
    <t>Sep. 30, 2018</t>
  </si>
  <si>
    <t>Mar. 31, 2018</t>
  </si>
  <si>
    <t>Sep. 30, 2017</t>
  </si>
  <si>
    <t>Segment Reporting Information [Line Items]</t>
  </si>
  <si>
    <t>Property, Plant and Equipment, Net</t>
  </si>
  <si>
    <t>Total operating income</t>
  </si>
  <si>
    <t>Depreciation and Amortization</t>
  </si>
  <si>
    <t>Assets</t>
  </si>
  <si>
    <t>Capital Expenditures</t>
  </si>
  <si>
    <t>Corporate [Member]</t>
  </si>
  <si>
    <t>Segment Data - Geographic Sales Information (Details) $ in Thousands</t>
  </si>
  <si>
    <t>Mar. 31, 2019USD ($)</t>
  </si>
  <si>
    <t>Dec. 31, 2018USD ($)</t>
  </si>
  <si>
    <t>Sep. 30, 2018USD ($)</t>
  </si>
  <si>
    <t>Mar. 31, 2018USD ($)</t>
  </si>
  <si>
    <t>Dec. 31, 2017USD ($)</t>
  </si>
  <si>
    <t>Sep. 30, 2017USD ($)</t>
  </si>
  <si>
    <t>External Sales and Long-Lived Assets [Line Items]</t>
  </si>
  <si>
    <t>Number of countries in Other</t>
  </si>
  <si>
    <t>Sales from Other country did not exceed</t>
  </si>
  <si>
    <t>External Sales [Abstract]</t>
  </si>
  <si>
    <t>Total Long-Lived Assets [Abstract]</t>
  </si>
  <si>
    <t>Long-Lived Assets</t>
  </si>
  <si>
    <t>Americas [Member]</t>
  </si>
  <si>
    <t>Revenues, percent</t>
  </si>
  <si>
    <t>50.00%</t>
  </si>
  <si>
    <t>49.00%</t>
  </si>
  <si>
    <t>UNITED STATES</t>
  </si>
  <si>
    <t>GERMANY</t>
  </si>
  <si>
    <t>CHINA</t>
  </si>
  <si>
    <t>INDIA</t>
  </si>
  <si>
    <t>ITALY</t>
  </si>
  <si>
    <t>CANADA</t>
  </si>
  <si>
    <t>FRANCE</t>
  </si>
  <si>
    <t>UNITED KINGDOM</t>
  </si>
  <si>
    <t>ISRAEL</t>
  </si>
  <si>
    <t>EMEA [Member]</t>
  </si>
  <si>
    <t>30.00%</t>
  </si>
  <si>
    <t>31.00%</t>
  </si>
  <si>
    <t>Asia Pacific [Member]</t>
  </si>
  <si>
    <t>20.00%</t>
  </si>
  <si>
    <t>Industrial [Member] | Americas [Member]</t>
  </si>
  <si>
    <t>38.00%</t>
  </si>
  <si>
    <t>39.00%</t>
  </si>
  <si>
    <t>Industrial [Member] | EMEA [Member]</t>
  </si>
  <si>
    <t>Industrial [Member] | Asia Pacific [Member]</t>
  </si>
  <si>
    <t>WIDIA [Member] | Americas [Member]</t>
  </si>
  <si>
    <t>45.00%</t>
  </si>
  <si>
    <t>46.00%</t>
  </si>
  <si>
    <t>WIDIA [Member] | EMEA [Member]</t>
  </si>
  <si>
    <t>26.00%</t>
  </si>
  <si>
    <t>25.00%</t>
  </si>
  <si>
    <t>24.00%</t>
  </si>
  <si>
    <t>WIDIA [Member] | Asia Pacific [Member]</t>
  </si>
  <si>
    <t>29.00%</t>
  </si>
  <si>
    <t>27.00%</t>
  </si>
  <si>
    <t>Infrastructure [Member] | Americas [Member]</t>
  </si>
  <si>
    <t>66.00%</t>
  </si>
  <si>
    <t>65.00%</t>
  </si>
  <si>
    <t>Infrastructure [Member] | EMEA [Member]</t>
  </si>
  <si>
    <t>16.00%</t>
  </si>
  <si>
    <t>17.00%</t>
  </si>
  <si>
    <t>Infrastructure [Member] | Asia Pacific [Member]</t>
  </si>
  <si>
    <t>18.00%</t>
  </si>
  <si>
    <t>19.00%</t>
  </si>
  <si>
    <t>Segment Data Segment Data - Sales by End Market (Details)</t>
  </si>
  <si>
    <t>General Engineering [Member]</t>
  </si>
  <si>
    <t>Revenue from External Customer [Line Items]</t>
  </si>
  <si>
    <t>Transportation [Member]</t>
  </si>
  <si>
    <t>Energy [Member]</t>
  </si>
  <si>
    <t>Earthworks [Member]</t>
  </si>
  <si>
    <t>13.00%</t>
  </si>
  <si>
    <t>14.00%</t>
  </si>
  <si>
    <t>15.00%</t>
  </si>
  <si>
    <t>Aerospace and defense [Member]</t>
  </si>
  <si>
    <t>Industrial [Member] | General Engineering [Member]</t>
  </si>
  <si>
    <t>44.00%</t>
  </si>
  <si>
    <t>43.00%</t>
  </si>
  <si>
    <t>Industrial [Member] | Transportation [Member]</t>
  </si>
  <si>
    <t>34.00%</t>
  </si>
  <si>
    <t>36.00%</t>
  </si>
  <si>
    <t>Industrial [Member] | Energy [Member]</t>
  </si>
  <si>
    <t>9.00%</t>
  </si>
  <si>
    <t>Industrial [Member] | Aerospace and defense [Member]</t>
  </si>
  <si>
    <t>12.00%</t>
  </si>
  <si>
    <t>WIDIA [Member] | General Engineering [Member]</t>
  </si>
  <si>
    <t>100.00%</t>
  </si>
  <si>
    <t>Infrastructure [Member] | General Engineering [Member]</t>
  </si>
  <si>
    <t>Infrastructure [Member] | Energy [Member]</t>
  </si>
  <si>
    <t>33.00%</t>
  </si>
  <si>
    <t>Infrastructure [Member] | Earthworks [Member]</t>
  </si>
  <si>
    <t>Segment Data - Narrative (Details) $ in Millions</t>
  </si>
  <si>
    <t>Jun. 30, 2019USD ($)Segment</t>
  </si>
  <si>
    <t>Operations in Number of Global Reporting Segments | Segment</t>
  </si>
  <si>
    <t>Sales To a Single Customer Did Not Aggretage More Than</t>
  </si>
  <si>
    <t>Export Sales from U.S. Operations to Unaffiliated Customers | $</t>
  </si>
  <si>
    <t>Selected Quarterly Financial Data (Details) - USD ($) $ / shares in Units, $ in Thousands</t>
  </si>
  <si>
    <t>Basic earnings per share attributable to Kennametal</t>
  </si>
  <si>
    <t>Diluted earnings per share attributable to Kennametal</t>
  </si>
  <si>
    <t>Schedule II Valuation and Qualifying Accounts and Reserves (Details) - USD ($) $ in Thousands</t>
  </si>
  <si>
    <t>SEC Schedule, 12-09, Allowance, Credit Loss [Member]</t>
  </si>
  <si>
    <t>SEC Schedule, 12-09, Valuation and Qualifying Accounts Disclosure [Line Items]</t>
  </si>
  <si>
    <t>Balance at Beginning of Year</t>
  </si>
  <si>
    <t>Charges to Costs and Expenses</t>
  </si>
  <si>
    <t>Charged to Other Comprehensive (Loss) Income</t>
  </si>
  <si>
    <t>Recoveries</t>
  </si>
  <si>
    <t>Other Adjustments</t>
  </si>
  <si>
    <t>Deductions from Reserves</t>
  </si>
  <si>
    <t>Balance at End of Year</t>
  </si>
  <si>
    <t>Reserve for Excess and Obsolete Inventory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15</v>
      </c>
    </row>
    <row r="13" spans="1:4">
      <c r="A13" s="4" t="s">
        <v>22</v>
      </c>
      <c r="B13" s="4" t="s">
        <v>15</v>
      </c>
    </row>
    <row r="14" spans="1:4">
      <c r="A14" s="4" t="s">
        <v>23</v>
      </c>
      <c r="B14" s="4" t="s">
        <v>15</v>
      </c>
    </row>
    <row r="15" spans="1:4">
      <c r="A15" s="4" t="s">
        <v>24</v>
      </c>
      <c r="D15" s="5" t="n">
        <v>1833100000</v>
      </c>
    </row>
    <row r="16" spans="1:4">
      <c r="A16" s="4" t="s">
        <v>25</v>
      </c>
      <c r="B16" s="4" t="s">
        <v>26</v>
      </c>
    </row>
    <row r="17" spans="1:4">
      <c r="A17" s="4" t="s">
        <v>27</v>
      </c>
      <c r="B17" s="4" t="s">
        <v>28</v>
      </c>
    </row>
    <row r="18" spans="1:4">
      <c r="A18" s="4" t="s">
        <v>29</v>
      </c>
      <c r="B18" s="4" t="s">
        <v>30</v>
      </c>
    </row>
    <row r="19" spans="1:4">
      <c r="A19" s="4" t="s">
        <v>31</v>
      </c>
      <c r="B19" s="4" t="s">
        <v>32</v>
      </c>
    </row>
    <row r="20" spans="1:4">
      <c r="A20" s="4" t="s">
        <v>33</v>
      </c>
      <c r="C20" s="6" t="n">
        <v>82462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1007</v>
      </c>
      <c r="J1" s="2" t="s">
        <v>1</v>
      </c>
    </row>
    <row r="2" spans="1:12">
      <c r="B2" s="2" t="s">
        <v>2</v>
      </c>
      <c r="C2" s="2" t="s">
        <v>1008</v>
      </c>
      <c r="D2" s="2" t="s">
        <v>4</v>
      </c>
      <c r="E2" s="2" t="s">
        <v>1009</v>
      </c>
      <c r="F2" s="2" t="s">
        <v>35</v>
      </c>
      <c r="G2" s="2" t="s">
        <v>1010</v>
      </c>
      <c r="H2" s="2" t="s">
        <v>653</v>
      </c>
      <c r="I2" s="2" t="s">
        <v>1011</v>
      </c>
      <c r="J2" s="2" t="s">
        <v>2</v>
      </c>
      <c r="K2" s="2" t="s">
        <v>35</v>
      </c>
      <c r="L2" s="2" t="s">
        <v>36</v>
      </c>
    </row>
    <row r="3" spans="1:12">
      <c r="A3" s="3" t="s">
        <v>254</v>
      </c>
    </row>
    <row r="4" spans="1:12">
      <c r="A4" s="4" t="s">
        <v>38</v>
      </c>
      <c r="B4" s="5" t="n">
        <v>603949</v>
      </c>
      <c r="C4" s="5" t="n">
        <v>597204</v>
      </c>
      <c r="D4" s="5" t="n">
        <v>587394</v>
      </c>
      <c r="E4" s="5" t="n">
        <v>586687</v>
      </c>
      <c r="F4" s="5" t="n">
        <v>646119</v>
      </c>
      <c r="G4" s="5" t="n">
        <v>607936</v>
      </c>
      <c r="H4" s="5" t="n">
        <v>571345</v>
      </c>
      <c r="I4" s="5" t="n">
        <v>542454</v>
      </c>
      <c r="J4" s="5" t="n">
        <v>2375234</v>
      </c>
      <c r="K4" s="5" t="n">
        <v>2367853</v>
      </c>
      <c r="L4" s="5" t="n">
        <v>2058368</v>
      </c>
    </row>
    <row r="5" spans="1:12">
      <c r="A5" s="4" t="s">
        <v>40</v>
      </c>
      <c r="B5" s="6" t="n">
        <v>213719</v>
      </c>
      <c r="C5" s="6" t="n">
        <v>208086</v>
      </c>
      <c r="D5" s="6" t="n">
        <v>198598</v>
      </c>
      <c r="E5" s="6" t="n">
        <v>211092</v>
      </c>
      <c r="F5" s="6" t="n">
        <v>232256</v>
      </c>
      <c r="G5" s="6" t="n">
        <v>216417</v>
      </c>
      <c r="H5" s="6" t="n">
        <v>189501</v>
      </c>
      <c r="I5" s="6" t="n">
        <v>181949</v>
      </c>
      <c r="J5" s="6" t="n">
        <v>831496</v>
      </c>
      <c r="K5" s="6" t="n">
        <v>820123</v>
      </c>
      <c r="L5" s="6" t="n">
        <v>644916</v>
      </c>
    </row>
    <row r="6" spans="1:12">
      <c r="A6" s="4" t="s">
        <v>51</v>
      </c>
      <c r="B6" s="5" t="n">
        <v>61978</v>
      </c>
      <c r="C6" s="5" t="n">
        <v>68550</v>
      </c>
      <c r="D6" s="5" t="n">
        <v>54698</v>
      </c>
      <c r="E6" s="5" t="n">
        <v>56699</v>
      </c>
      <c r="F6" s="5" t="n">
        <v>68528</v>
      </c>
      <c r="G6" s="5" t="n">
        <v>50866</v>
      </c>
      <c r="H6" s="5" t="n">
        <v>41601</v>
      </c>
      <c r="I6" s="5" t="n">
        <v>39183</v>
      </c>
      <c r="J6" s="5" t="n">
        <v>241925</v>
      </c>
      <c r="K6" s="5" t="n">
        <v>200180</v>
      </c>
      <c r="L6" s="5" t="n">
        <v>49138</v>
      </c>
    </row>
    <row r="7" spans="1:12">
      <c r="A7" s="4" t="s">
        <v>1106</v>
      </c>
      <c r="B7" s="7" t="n">
        <v>0.75</v>
      </c>
      <c r="C7" s="7" t="n">
        <v>0.83</v>
      </c>
      <c r="D7" s="7" t="n">
        <v>0.66</v>
      </c>
      <c r="E7" s="7" t="n">
        <v>0.6899999999999999</v>
      </c>
      <c r="F7" s="7" t="n">
        <v>0.84</v>
      </c>
      <c r="G7" s="7" t="n">
        <v>0.62</v>
      </c>
      <c r="H7" s="7" t="n">
        <v>0.51</v>
      </c>
      <c r="I7" s="7" t="n">
        <v>0.48</v>
      </c>
      <c r="J7" s="7" t="n">
        <v>2.94</v>
      </c>
      <c r="K7" s="7" t="n">
        <v>2.45</v>
      </c>
      <c r="L7" s="7" t="n">
        <v>0.61</v>
      </c>
    </row>
    <row r="8" spans="1:12">
      <c r="A8" s="4" t="s">
        <v>1107</v>
      </c>
      <c r="B8" s="7" t="n">
        <v>0.74</v>
      </c>
      <c r="C8" s="7" t="n">
        <v>0.82</v>
      </c>
      <c r="D8" s="7" t="n">
        <v>0.66</v>
      </c>
      <c r="E8" s="7" t="n">
        <v>0.68</v>
      </c>
      <c r="F8" s="7" t="n">
        <v>0.83</v>
      </c>
      <c r="G8" s="7" t="n">
        <v>0.61</v>
      </c>
      <c r="H8" s="7" t="n">
        <v>0.5</v>
      </c>
      <c r="I8" s="7" t="n">
        <v>0.48</v>
      </c>
      <c r="J8" s="7" t="n">
        <v>2.9</v>
      </c>
      <c r="K8" s="7" t="n">
        <v>2.42</v>
      </c>
      <c r="L8" s="7" t="n">
        <v>0.6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5</v>
      </c>
      <c r="D2" s="2" t="s">
        <v>36</v>
      </c>
    </row>
    <row r="3" spans="1:4">
      <c r="A3" s="4" t="s">
        <v>1109</v>
      </c>
    </row>
    <row r="4" spans="1:4">
      <c r="A4" s="3" t="s">
        <v>1110</v>
      </c>
    </row>
    <row r="5" spans="1:4">
      <c r="A5" s="4" t="s">
        <v>1111</v>
      </c>
      <c r="B5" s="5" t="n">
        <v>11807</v>
      </c>
      <c r="C5" s="5" t="n">
        <v>13693</v>
      </c>
      <c r="D5" s="5" t="n">
        <v>12724</v>
      </c>
    </row>
    <row r="6" spans="1:4">
      <c r="A6" s="4" t="s">
        <v>1112</v>
      </c>
      <c r="B6" s="6" t="n">
        <v>2366</v>
      </c>
      <c r="C6" s="6" t="n">
        <v>1831</v>
      </c>
      <c r="D6" s="6" t="n">
        <v>3589</v>
      </c>
    </row>
    <row r="7" spans="1:4">
      <c r="A7" s="4" t="s">
        <v>1113</v>
      </c>
      <c r="B7" s="6" t="n">
        <v>0</v>
      </c>
      <c r="C7" s="6" t="n">
        <v>0</v>
      </c>
      <c r="D7" s="6" t="n">
        <v>0</v>
      </c>
    </row>
    <row r="8" spans="1:4">
      <c r="A8" s="4" t="s">
        <v>1114</v>
      </c>
      <c r="B8" s="6" t="n">
        <v>111</v>
      </c>
      <c r="C8" s="6" t="n">
        <v>559</v>
      </c>
      <c r="D8" s="6" t="n">
        <v>45</v>
      </c>
    </row>
    <row r="9" spans="1:4">
      <c r="A9" s="4" t="s">
        <v>1115</v>
      </c>
      <c r="B9" s="6" t="n">
        <v>-248</v>
      </c>
      <c r="C9" s="6" t="n">
        <v>-135</v>
      </c>
      <c r="D9" s="6" t="n">
        <v>-24</v>
      </c>
    </row>
    <row r="10" spans="1:4">
      <c r="A10" s="4" t="s">
        <v>1116</v>
      </c>
      <c r="B10" s="6" t="n">
        <v>-3953</v>
      </c>
      <c r="C10" s="6" t="n">
        <v>-4141</v>
      </c>
      <c r="D10" s="6" t="n">
        <v>-2641</v>
      </c>
    </row>
    <row r="11" spans="1:4">
      <c r="A11" s="4" t="s">
        <v>1117</v>
      </c>
      <c r="B11" s="6" t="n">
        <v>10083</v>
      </c>
      <c r="C11" s="6" t="n">
        <v>11807</v>
      </c>
      <c r="D11" s="6" t="n">
        <v>13693</v>
      </c>
    </row>
    <row r="12" spans="1:4">
      <c r="A12" s="4" t="s">
        <v>1118</v>
      </c>
    </row>
    <row r="13" spans="1:4">
      <c r="A13" s="3" t="s">
        <v>1110</v>
      </c>
    </row>
    <row r="14" spans="1:4">
      <c r="A14" s="4" t="s">
        <v>1111</v>
      </c>
      <c r="B14" s="6" t="n">
        <v>31257</v>
      </c>
      <c r="C14" s="6" t="n">
        <v>32114</v>
      </c>
      <c r="D14" s="6" t="n">
        <v>36713</v>
      </c>
    </row>
    <row r="15" spans="1:4">
      <c r="A15" s="4" t="s">
        <v>1112</v>
      </c>
      <c r="B15" s="6" t="n">
        <v>12343</v>
      </c>
      <c r="C15" s="6" t="n">
        <v>9067</v>
      </c>
      <c r="D15" s="6" t="n">
        <v>9603</v>
      </c>
    </row>
    <row r="16" spans="1:4">
      <c r="A16" s="4" t="s">
        <v>1113</v>
      </c>
      <c r="B16" s="6" t="n">
        <v>0</v>
      </c>
      <c r="C16" s="6" t="n">
        <v>0</v>
      </c>
      <c r="D16" s="6" t="n">
        <v>0</v>
      </c>
    </row>
    <row r="17" spans="1:4">
      <c r="A17" s="4" t="s">
        <v>1114</v>
      </c>
      <c r="B17" s="6" t="n">
        <v>0</v>
      </c>
      <c r="C17" s="6" t="n">
        <v>0</v>
      </c>
      <c r="D17" s="6" t="n">
        <v>0</v>
      </c>
    </row>
    <row r="18" spans="1:4">
      <c r="A18" s="4" t="s">
        <v>1115</v>
      </c>
      <c r="B18" s="6" t="n">
        <v>-484</v>
      </c>
      <c r="C18" s="6" t="n">
        <v>108</v>
      </c>
      <c r="D18" s="6" t="n">
        <v>328</v>
      </c>
    </row>
    <row r="19" spans="1:4">
      <c r="A19" s="4" t="s">
        <v>1116</v>
      </c>
      <c r="B19" s="6" t="n">
        <v>-5721</v>
      </c>
      <c r="C19" s="6" t="n">
        <v>-10032</v>
      </c>
      <c r="D19" s="6" t="n">
        <v>-14530</v>
      </c>
    </row>
    <row r="20" spans="1:4">
      <c r="A20" s="4" t="s">
        <v>1117</v>
      </c>
      <c r="B20" s="6" t="n">
        <v>37395</v>
      </c>
      <c r="C20" s="6" t="n">
        <v>31257</v>
      </c>
      <c r="D20" s="6" t="n">
        <v>32114</v>
      </c>
    </row>
    <row r="21" spans="1:4">
      <c r="A21" s="4" t="s">
        <v>692</v>
      </c>
    </row>
    <row r="22" spans="1:4">
      <c r="A22" s="3" t="s">
        <v>1110</v>
      </c>
    </row>
    <row r="23" spans="1:4">
      <c r="A23" s="4" t="s">
        <v>1111</v>
      </c>
      <c r="B23" s="6" t="n">
        <v>21629</v>
      </c>
      <c r="C23" s="6" t="n">
        <v>116770</v>
      </c>
      <c r="D23" s="6" t="n">
        <v>122699</v>
      </c>
    </row>
    <row r="24" spans="1:4">
      <c r="A24" s="4" t="s">
        <v>1112</v>
      </c>
      <c r="B24" s="6" t="n">
        <v>-5597</v>
      </c>
      <c r="C24" s="6" t="n">
        <v>-94641</v>
      </c>
      <c r="D24" s="6" t="n">
        <v>2361</v>
      </c>
    </row>
    <row r="25" spans="1:4">
      <c r="A25" s="4" t="s">
        <v>1113</v>
      </c>
      <c r="B25" s="6" t="n">
        <v>0</v>
      </c>
      <c r="C25" s="6" t="n">
        <v>511</v>
      </c>
      <c r="D25" s="6" t="n">
        <v>-5805</v>
      </c>
    </row>
    <row r="26" spans="1:4">
      <c r="A26" s="4" t="s">
        <v>1114</v>
      </c>
      <c r="B26" s="6" t="n">
        <v>0</v>
      </c>
      <c r="C26" s="6" t="n">
        <v>0</v>
      </c>
      <c r="D26" s="6" t="n">
        <v>0</v>
      </c>
    </row>
    <row r="27" spans="1:4">
      <c r="A27" s="4" t="s">
        <v>1115</v>
      </c>
      <c r="B27" s="6" t="n">
        <v>-1418</v>
      </c>
      <c r="C27" s="6" t="n">
        <v>-1011</v>
      </c>
      <c r="D27" s="6" t="n">
        <v>-2485</v>
      </c>
    </row>
    <row r="28" spans="1:4">
      <c r="A28" s="4" t="s">
        <v>1116</v>
      </c>
      <c r="B28" s="6" t="n">
        <v>0</v>
      </c>
      <c r="C28" s="6" t="n">
        <v>0</v>
      </c>
      <c r="D28" s="6" t="n">
        <v>0</v>
      </c>
    </row>
    <row r="29" spans="1:4">
      <c r="A29" s="4" t="s">
        <v>1117</v>
      </c>
      <c r="B29" s="5" t="n">
        <v>14614</v>
      </c>
      <c r="C29" s="5" t="n">
        <v>21629</v>
      </c>
      <c r="D29" s="5" t="n">
        <v>11677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5" t="n">
        <v>2375234</v>
      </c>
      <c r="C4" s="5" t="n">
        <v>2367853</v>
      </c>
      <c r="D4" s="5" t="n">
        <v>2058368</v>
      </c>
    </row>
    <row r="5" spans="1:4">
      <c r="A5" s="4" t="s">
        <v>39</v>
      </c>
      <c r="B5" s="6" t="n">
        <v>1543738</v>
      </c>
      <c r="C5" s="6" t="n">
        <v>1547730</v>
      </c>
      <c r="D5" s="6" t="n">
        <v>1413452</v>
      </c>
    </row>
    <row r="6" spans="1:4">
      <c r="A6" s="4" t="s">
        <v>40</v>
      </c>
      <c r="B6" s="6" t="n">
        <v>831496</v>
      </c>
      <c r="C6" s="6" t="n">
        <v>820123</v>
      </c>
      <c r="D6" s="6" t="n">
        <v>644916</v>
      </c>
    </row>
    <row r="7" spans="1:4">
      <c r="A7" s="4" t="s">
        <v>41</v>
      </c>
      <c r="B7" s="6" t="n">
        <v>474151</v>
      </c>
      <c r="C7" s="6" t="n">
        <v>503249</v>
      </c>
      <c r="D7" s="6" t="n">
        <v>468568</v>
      </c>
    </row>
    <row r="8" spans="1:4">
      <c r="A8" s="4" t="s">
        <v>42</v>
      </c>
      <c r="B8" s="6" t="n">
        <v>14084</v>
      </c>
      <c r="C8" s="6" t="n">
        <v>11907</v>
      </c>
      <c r="D8" s="6" t="n">
        <v>65018</v>
      </c>
    </row>
    <row r="9" spans="1:4">
      <c r="A9" s="4" t="s">
        <v>43</v>
      </c>
      <c r="B9" s="6" t="n">
        <v>14411</v>
      </c>
      <c r="C9" s="6" t="n">
        <v>14668</v>
      </c>
      <c r="D9" s="6" t="n">
        <v>16578</v>
      </c>
    </row>
    <row r="10" spans="1:4">
      <c r="A10" s="4" t="s">
        <v>44</v>
      </c>
      <c r="B10" s="6" t="n">
        <v>328850</v>
      </c>
      <c r="C10" s="6" t="n">
        <v>290299</v>
      </c>
      <c r="D10" s="6" t="n">
        <v>94752</v>
      </c>
    </row>
    <row r="11" spans="1:4">
      <c r="A11" s="4" t="s">
        <v>45</v>
      </c>
      <c r="B11" s="6" t="n">
        <v>32994</v>
      </c>
      <c r="C11" s="6" t="n">
        <v>30081</v>
      </c>
      <c r="D11" s="6" t="n">
        <v>28842</v>
      </c>
    </row>
    <row r="12" spans="1:4">
      <c r="A12" s="4" t="s">
        <v>46</v>
      </c>
      <c r="B12" s="6" t="n">
        <v>-15379</v>
      </c>
      <c r="C12" s="6" t="n">
        <v>-14823</v>
      </c>
      <c r="D12" s="6" t="n">
        <v>-15965</v>
      </c>
    </row>
    <row r="13" spans="1:4">
      <c r="A13" s="4" t="s">
        <v>47</v>
      </c>
      <c r="B13" s="6" t="n">
        <v>311235</v>
      </c>
      <c r="C13" s="6" t="n">
        <v>275041</v>
      </c>
      <c r="D13" s="6" t="n">
        <v>81875</v>
      </c>
    </row>
    <row r="14" spans="1:4">
      <c r="A14" s="4" t="s">
        <v>48</v>
      </c>
      <c r="B14" s="6" t="n">
        <v>63359</v>
      </c>
      <c r="C14" s="6" t="n">
        <v>69981</v>
      </c>
      <c r="D14" s="6" t="n">
        <v>29895</v>
      </c>
    </row>
    <row r="15" spans="1:4">
      <c r="A15" s="4" t="s">
        <v>49</v>
      </c>
      <c r="B15" s="6" t="n">
        <v>247876</v>
      </c>
      <c r="C15" s="6" t="n">
        <v>205060</v>
      </c>
      <c r="D15" s="6" t="n">
        <v>51980</v>
      </c>
    </row>
    <row r="16" spans="1:4">
      <c r="A16" s="4" t="s">
        <v>50</v>
      </c>
      <c r="B16" s="6" t="n">
        <v>5951</v>
      </c>
      <c r="C16" s="6" t="n">
        <v>4880</v>
      </c>
      <c r="D16" s="6" t="n">
        <v>2842</v>
      </c>
    </row>
    <row r="17" spans="1:4">
      <c r="A17" s="4" t="s">
        <v>51</v>
      </c>
      <c r="B17" s="5" t="n">
        <v>241925</v>
      </c>
      <c r="C17" s="5" t="n">
        <v>200180</v>
      </c>
      <c r="D17" s="5" t="n">
        <v>49138</v>
      </c>
    </row>
    <row r="18" spans="1:4">
      <c r="A18" s="3" t="s">
        <v>52</v>
      </c>
    </row>
    <row r="19" spans="1:4">
      <c r="A19" s="4" t="s">
        <v>53</v>
      </c>
      <c r="B19" s="7" t="n">
        <v>2.94</v>
      </c>
      <c r="C19" s="7" t="n">
        <v>2.45</v>
      </c>
      <c r="D19" s="7" t="n">
        <v>0.61</v>
      </c>
    </row>
    <row r="20" spans="1:4">
      <c r="A20" s="4" t="s">
        <v>54</v>
      </c>
      <c r="B20" s="8" t="n">
        <v>2.9</v>
      </c>
      <c r="C20" s="8" t="n">
        <v>2.42</v>
      </c>
      <c r="D20" s="8" t="n">
        <v>0.61</v>
      </c>
    </row>
    <row r="21" spans="1:4">
      <c r="A21" s="4" t="s">
        <v>55</v>
      </c>
      <c r="B21" s="7" t="n">
        <v>0.8</v>
      </c>
      <c r="C21" s="7" t="n">
        <v>0.8</v>
      </c>
      <c r="D21" s="7" t="n">
        <v>0.8</v>
      </c>
    </row>
    <row r="22" spans="1:4">
      <c r="A22" s="4" t="s">
        <v>56</v>
      </c>
      <c r="B22" s="6" t="n">
        <v>82379</v>
      </c>
      <c r="C22" s="6" t="n">
        <v>81544</v>
      </c>
      <c r="D22" s="6" t="n">
        <v>80351</v>
      </c>
    </row>
    <row r="23" spans="1:4">
      <c r="A23" s="4" t="s">
        <v>57</v>
      </c>
      <c r="B23" s="6" t="n">
        <v>83291</v>
      </c>
      <c r="C23" s="6" t="n">
        <v>82754</v>
      </c>
      <c r="D23" s="6" t="n">
        <v>811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21</v>
      </c>
      <c r="B12" s="4" t="s">
        <v>278</v>
      </c>
    </row>
    <row r="13" spans="1:2">
      <c r="A13" s="4" t="s">
        <v>279</v>
      </c>
      <c r="B13" s="4" t="s">
        <v>280</v>
      </c>
    </row>
    <row r="14" spans="1:2">
      <c r="A14" s="4" t="s">
        <v>281</v>
      </c>
      <c r="B14" s="4" t="s">
        <v>282</v>
      </c>
    </row>
    <row r="15" spans="1:2">
      <c r="A15" s="4" t="s">
        <v>237</v>
      </c>
      <c r="B15" s="4" t="s">
        <v>283</v>
      </c>
    </row>
    <row r="16" spans="1:2">
      <c r="A16" s="4" t="s">
        <v>284</v>
      </c>
      <c r="B16" s="4" t="s">
        <v>285</v>
      </c>
    </row>
    <row r="17" spans="1:2">
      <c r="A17" s="4" t="s">
        <v>286</v>
      </c>
      <c r="B17" s="4" t="s">
        <v>287</v>
      </c>
    </row>
    <row r="18" spans="1:2">
      <c r="A18" s="4" t="s">
        <v>217</v>
      </c>
      <c r="B18" s="4" t="s">
        <v>288</v>
      </c>
    </row>
    <row r="19" spans="1:2">
      <c r="A19" s="4" t="s">
        <v>195</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5</v>
      </c>
      <c r="D2" s="2" t="s">
        <v>36</v>
      </c>
    </row>
    <row r="3" spans="1:4">
      <c r="A3" s="3" t="s">
        <v>59</v>
      </c>
    </row>
    <row r="4" spans="1:4">
      <c r="A4" s="4" t="s">
        <v>49</v>
      </c>
      <c r="B4" s="5" t="n">
        <v>247876</v>
      </c>
      <c r="C4" s="5" t="n">
        <v>205060</v>
      </c>
      <c r="D4" s="5" t="n">
        <v>51980</v>
      </c>
    </row>
    <row r="5" spans="1:4">
      <c r="A5" s="4" t="s">
        <v>60</v>
      </c>
      <c r="B5" s="6" t="n">
        <v>197</v>
      </c>
      <c r="C5" s="6" t="n">
        <v>-922</v>
      </c>
      <c r="D5" s="6" t="n">
        <v>-471</v>
      </c>
    </row>
    <row r="6" spans="1:4">
      <c r="A6" s="4" t="s">
        <v>61</v>
      </c>
      <c r="B6" s="6" t="n">
        <v>1348</v>
      </c>
      <c r="C6" s="6" t="n">
        <v>3747</v>
      </c>
      <c r="D6" s="6" t="n">
        <v>1557</v>
      </c>
    </row>
    <row r="7" spans="1:4">
      <c r="A7" s="4" t="s">
        <v>62</v>
      </c>
      <c r="B7" s="6" t="n">
        <v>-39639</v>
      </c>
      <c r="C7" s="6" t="n">
        <v>-5991</v>
      </c>
      <c r="D7" s="6" t="n">
        <v>15559</v>
      </c>
    </row>
    <row r="8" spans="1:4">
      <c r="A8" s="4" t="s">
        <v>63</v>
      </c>
      <c r="B8" s="6" t="n">
        <v>5124</v>
      </c>
      <c r="C8" s="6" t="n">
        <v>7274</v>
      </c>
      <c r="D8" s="6" t="n">
        <v>7566</v>
      </c>
    </row>
    <row r="9" spans="1:4">
      <c r="A9" s="4" t="s">
        <v>64</v>
      </c>
      <c r="B9" s="6" t="n">
        <v>-20785</v>
      </c>
      <c r="C9" s="6" t="n">
        <v>-1490</v>
      </c>
      <c r="D9" s="6" t="n">
        <v>5888</v>
      </c>
    </row>
    <row r="10" spans="1:4">
      <c r="A10" s="4" t="s">
        <v>65</v>
      </c>
      <c r="B10" s="6" t="n">
        <v>-53755</v>
      </c>
      <c r="C10" s="6" t="n">
        <v>2618</v>
      </c>
      <c r="D10" s="6" t="n">
        <v>30099</v>
      </c>
    </row>
    <row r="11" spans="1:4">
      <c r="A11" s="4" t="s">
        <v>66</v>
      </c>
      <c r="B11" s="6" t="n">
        <v>194121</v>
      </c>
      <c r="C11" s="6" t="n">
        <v>207678</v>
      </c>
      <c r="D11" s="6" t="n">
        <v>82079</v>
      </c>
    </row>
    <row r="12" spans="1:4">
      <c r="A12" s="4" t="s">
        <v>67</v>
      </c>
      <c r="B12" s="6" t="n">
        <v>-5414</v>
      </c>
      <c r="C12" s="6" t="n">
        <v>-4131</v>
      </c>
      <c r="D12" s="6" t="n">
        <v>-4124</v>
      </c>
    </row>
    <row r="13" spans="1:4">
      <c r="A13" s="4" t="s">
        <v>68</v>
      </c>
      <c r="B13" s="5" t="n">
        <v>188707</v>
      </c>
      <c r="C13" s="5" t="n">
        <v>203547</v>
      </c>
      <c r="D13" s="5" t="n">
        <v>779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188</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192</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6</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199</v>
      </c>
    </row>
    <row r="4" spans="1:2">
      <c r="A4" s="4" t="s">
        <v>135</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207</v>
      </c>
    </row>
    <row r="4" spans="1:2">
      <c r="A4" s="4" t="s">
        <v>208</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3" t="s">
        <v>70</v>
      </c>
    </row>
    <row r="3" spans="1:3">
      <c r="A3" s="4" t="s">
        <v>71</v>
      </c>
      <c r="B3" s="5" t="n">
        <v>182015</v>
      </c>
      <c r="C3" s="5" t="n">
        <v>556153</v>
      </c>
    </row>
    <row r="4" spans="1:3">
      <c r="A4" s="4" t="s">
        <v>72</v>
      </c>
      <c r="B4" s="6" t="n">
        <v>379855</v>
      </c>
      <c r="C4" s="6" t="n">
        <v>401290</v>
      </c>
    </row>
    <row r="5" spans="1:3">
      <c r="A5" s="4" t="s">
        <v>73</v>
      </c>
      <c r="B5" s="6" t="n">
        <v>571576</v>
      </c>
      <c r="C5" s="6" t="n">
        <v>525466</v>
      </c>
    </row>
    <row r="6" spans="1:3">
      <c r="A6" s="4" t="s">
        <v>74</v>
      </c>
      <c r="B6" s="6" t="n">
        <v>57381</v>
      </c>
      <c r="C6" s="6" t="n">
        <v>63257</v>
      </c>
    </row>
    <row r="7" spans="1:3">
      <c r="A7" s="4" t="s">
        <v>75</v>
      </c>
      <c r="B7" s="6" t="n">
        <v>1190827</v>
      </c>
      <c r="C7" s="6" t="n">
        <v>1546166</v>
      </c>
    </row>
    <row r="8" spans="1:3">
      <c r="A8" s="3" t="s">
        <v>76</v>
      </c>
    </row>
    <row r="9" spans="1:3">
      <c r="A9" s="4" t="s">
        <v>77</v>
      </c>
      <c r="B9" s="6" t="n">
        <v>351142</v>
      </c>
      <c r="C9" s="6" t="n">
        <v>351953</v>
      </c>
    </row>
    <row r="10" spans="1:3">
      <c r="A10" s="4" t="s">
        <v>78</v>
      </c>
      <c r="B10" s="6" t="n">
        <v>1804871</v>
      </c>
      <c r="C10" s="6" t="n">
        <v>1702243</v>
      </c>
    </row>
    <row r="11" spans="1:3">
      <c r="A11" s="4" t="s">
        <v>79</v>
      </c>
      <c r="B11" s="6" t="n">
        <v>-1221118</v>
      </c>
      <c r="C11" s="6" t="n">
        <v>-1229983</v>
      </c>
    </row>
    <row r="12" spans="1:3">
      <c r="A12" s="4" t="s">
        <v>80</v>
      </c>
      <c r="B12" s="6" t="n">
        <v>934895</v>
      </c>
      <c r="C12" s="6" t="n">
        <v>824213</v>
      </c>
    </row>
    <row r="13" spans="1:3">
      <c r="A13" s="3" t="s">
        <v>81</v>
      </c>
    </row>
    <row r="14" spans="1:3">
      <c r="A14" s="4" t="s">
        <v>82</v>
      </c>
      <c r="B14" s="6" t="n">
        <v>300011</v>
      </c>
      <c r="C14" s="6" t="n">
        <v>301802</v>
      </c>
    </row>
    <row r="15" spans="1:3">
      <c r="A15" s="4" t="s">
        <v>83</v>
      </c>
      <c r="B15" s="6" t="n">
        <v>160998</v>
      </c>
      <c r="C15" s="6" t="n">
        <v>176468</v>
      </c>
    </row>
    <row r="16" spans="1:3">
      <c r="A16" s="4" t="s">
        <v>84</v>
      </c>
      <c r="B16" s="6" t="n">
        <v>20507</v>
      </c>
      <c r="C16" s="6" t="n">
        <v>17015</v>
      </c>
    </row>
    <row r="17" spans="1:3">
      <c r="A17" s="4" t="s">
        <v>85</v>
      </c>
      <c r="B17" s="6" t="n">
        <v>31581</v>
      </c>
      <c r="C17" s="6" t="n">
        <v>42543</v>
      </c>
    </row>
    <row r="18" spans="1:3">
      <c r="A18" s="4" t="s">
        <v>86</v>
      </c>
      <c r="B18" s="6" t="n">
        <v>17450</v>
      </c>
      <c r="C18" s="6" t="n">
        <v>17530</v>
      </c>
    </row>
    <row r="19" spans="1:3">
      <c r="A19" s="4" t="s">
        <v>87</v>
      </c>
      <c r="B19" s="6" t="n">
        <v>530547</v>
      </c>
      <c r="C19" s="6" t="n">
        <v>555358</v>
      </c>
    </row>
    <row r="20" spans="1:3">
      <c r="A20" s="4" t="s">
        <v>88</v>
      </c>
      <c r="B20" s="6" t="n">
        <v>2656269</v>
      </c>
      <c r="C20" s="6" t="n">
        <v>2925737</v>
      </c>
    </row>
    <row r="21" spans="1:3">
      <c r="A21" s="3" t="s">
        <v>89</v>
      </c>
    </row>
    <row r="22" spans="1:3">
      <c r="A22" s="4" t="s">
        <v>90</v>
      </c>
      <c r="B22" s="6" t="n">
        <v>0</v>
      </c>
      <c r="C22" s="6" t="n">
        <v>399266</v>
      </c>
    </row>
    <row r="23" spans="1:3">
      <c r="A23" s="4" t="s">
        <v>91</v>
      </c>
      <c r="B23" s="6" t="n">
        <v>157</v>
      </c>
      <c r="C23" s="6" t="n">
        <v>934</v>
      </c>
    </row>
    <row r="24" spans="1:3">
      <c r="A24" s="4" t="s">
        <v>92</v>
      </c>
      <c r="B24" s="6" t="n">
        <v>212908</v>
      </c>
      <c r="C24" s="6" t="n">
        <v>221903</v>
      </c>
    </row>
    <row r="25" spans="1:3">
      <c r="A25" s="4" t="s">
        <v>93</v>
      </c>
      <c r="B25" s="6" t="n">
        <v>29223</v>
      </c>
      <c r="C25" s="6" t="n">
        <v>18603</v>
      </c>
    </row>
    <row r="26" spans="1:3">
      <c r="A26" s="4" t="s">
        <v>94</v>
      </c>
      <c r="B26" s="6" t="n">
        <v>17422</v>
      </c>
      <c r="C26" s="6" t="n">
        <v>18078</v>
      </c>
    </row>
    <row r="27" spans="1:3">
      <c r="A27" s="4" t="s">
        <v>95</v>
      </c>
      <c r="B27" s="6" t="n">
        <v>59194</v>
      </c>
      <c r="C27" s="6" t="n">
        <v>77161</v>
      </c>
    </row>
    <row r="28" spans="1:3">
      <c r="A28" s="4" t="s">
        <v>96</v>
      </c>
      <c r="B28" s="6" t="n">
        <v>142822</v>
      </c>
      <c r="C28" s="6" t="n">
        <v>150586</v>
      </c>
    </row>
    <row r="29" spans="1:3">
      <c r="A29" s="4" t="s">
        <v>97</v>
      </c>
      <c r="B29" s="6" t="n">
        <v>461726</v>
      </c>
      <c r="C29" s="6" t="n">
        <v>886531</v>
      </c>
    </row>
    <row r="30" spans="1:3">
      <c r="A30" s="4" t="s">
        <v>98</v>
      </c>
      <c r="B30" s="6" t="n">
        <v>592474</v>
      </c>
      <c r="C30" s="6" t="n">
        <v>591505</v>
      </c>
    </row>
    <row r="31" spans="1:3">
      <c r="A31" s="4" t="s">
        <v>84</v>
      </c>
      <c r="B31" s="6" t="n">
        <v>23322</v>
      </c>
      <c r="C31" s="6" t="n">
        <v>26991</v>
      </c>
    </row>
    <row r="32" spans="1:3">
      <c r="A32" s="4" t="s">
        <v>99</v>
      </c>
      <c r="B32" s="6" t="n">
        <v>11174</v>
      </c>
      <c r="C32" s="6" t="n">
        <v>13725</v>
      </c>
    </row>
    <row r="33" spans="1:3">
      <c r="A33" s="4" t="s">
        <v>100</v>
      </c>
      <c r="B33" s="6" t="n">
        <v>162829</v>
      </c>
      <c r="C33" s="6" t="n">
        <v>145797</v>
      </c>
    </row>
    <row r="34" spans="1:3">
      <c r="A34" s="4" t="s">
        <v>93</v>
      </c>
      <c r="B34" s="6" t="n">
        <v>9038</v>
      </c>
      <c r="C34" s="6" t="n">
        <v>6249</v>
      </c>
    </row>
    <row r="35" spans="1:3">
      <c r="A35" s="4" t="s">
        <v>101</v>
      </c>
      <c r="B35" s="6" t="n">
        <v>21002</v>
      </c>
      <c r="C35" s="6" t="n">
        <v>24612</v>
      </c>
    </row>
    <row r="36" spans="1:3">
      <c r="A36" s="4" t="s">
        <v>102</v>
      </c>
      <c r="B36" s="6" t="n">
        <v>1281565</v>
      </c>
      <c r="C36" s="6" t="n">
        <v>1695410</v>
      </c>
    </row>
    <row r="37" spans="1:3">
      <c r="A37" s="4" t="s">
        <v>103</v>
      </c>
      <c r="B37" s="4" t="s">
        <v>104</v>
      </c>
      <c r="C37" s="4" t="s">
        <v>104</v>
      </c>
    </row>
    <row r="38" spans="1:3">
      <c r="A38" s="3" t="s">
        <v>105</v>
      </c>
    </row>
    <row r="39" spans="1:3">
      <c r="A39" s="4" t="s">
        <v>106</v>
      </c>
      <c r="B39" s="6" t="n">
        <v>0</v>
      </c>
      <c r="C39" s="6" t="n">
        <v>0</v>
      </c>
    </row>
    <row r="40" spans="1:3">
      <c r="A40" s="4" t="s">
        <v>107</v>
      </c>
      <c r="B40" s="6" t="n">
        <v>103026</v>
      </c>
      <c r="C40" s="6" t="n">
        <v>102058</v>
      </c>
    </row>
    <row r="41" spans="1:3">
      <c r="A41" s="4" t="s">
        <v>108</v>
      </c>
      <c r="B41" s="6" t="n">
        <v>528827</v>
      </c>
      <c r="C41" s="6" t="n">
        <v>511909</v>
      </c>
    </row>
    <row r="42" spans="1:3">
      <c r="A42" s="4" t="s">
        <v>109</v>
      </c>
      <c r="B42" s="6" t="n">
        <v>1076862</v>
      </c>
      <c r="C42" s="6" t="n">
        <v>900683</v>
      </c>
    </row>
    <row r="43" spans="1:3">
      <c r="A43" s="4" t="s">
        <v>110</v>
      </c>
      <c r="B43" s="6" t="n">
        <v>-373543</v>
      </c>
      <c r="C43" s="6" t="n">
        <v>-320325</v>
      </c>
    </row>
    <row r="44" spans="1:3">
      <c r="A44" s="4" t="s">
        <v>111</v>
      </c>
      <c r="B44" s="6" t="n">
        <v>1335172</v>
      </c>
      <c r="C44" s="6" t="n">
        <v>1194325</v>
      </c>
    </row>
    <row r="45" spans="1:3">
      <c r="A45" s="4" t="s">
        <v>112</v>
      </c>
      <c r="B45" s="6" t="n">
        <v>39532</v>
      </c>
      <c r="C45" s="6" t="n">
        <v>36002</v>
      </c>
    </row>
    <row r="46" spans="1:3">
      <c r="A46" s="4" t="s">
        <v>113</v>
      </c>
      <c r="B46" s="6" t="n">
        <v>1374704</v>
      </c>
      <c r="C46" s="6" t="n">
        <v>1230327</v>
      </c>
    </row>
    <row r="47" spans="1:3">
      <c r="A47" s="4" t="s">
        <v>114</v>
      </c>
      <c r="B47" s="5" t="n">
        <v>2656269</v>
      </c>
      <c r="C47" s="5" t="n">
        <v>29257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6</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30</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38</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50</v>
      </c>
    </row>
    <row r="4" spans="1:2">
      <c r="A4" s="4" t="s">
        <v>375</v>
      </c>
      <c r="B4" s="4" t="s">
        <v>376</v>
      </c>
    </row>
    <row r="5" spans="1:2">
      <c r="A5" s="4" t="s">
        <v>249</v>
      </c>
      <c r="B5" s="4" t="s">
        <v>377</v>
      </c>
    </row>
    <row r="6" spans="1:2">
      <c r="A6" s="4" t="s">
        <v>378</v>
      </c>
      <c r="B6"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54</v>
      </c>
    </row>
    <row r="4" spans="1:2">
      <c r="A4" s="4" t="s">
        <v>381</v>
      </c>
      <c r="B4" s="4" t="s">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5</v>
      </c>
      <c r="D2" s="2" t="s">
        <v>36</v>
      </c>
    </row>
    <row r="3" spans="1:4">
      <c r="A3" s="4" t="s">
        <v>383</v>
      </c>
      <c r="B3" s="5" t="n">
        <v>0</v>
      </c>
    </row>
    <row r="4" spans="1:4">
      <c r="A4" s="4" t="s">
        <v>384</v>
      </c>
      <c r="B4" s="6" t="n">
        <v>1084064</v>
      </c>
      <c r="C4" s="5" t="n">
        <v>1085855</v>
      </c>
      <c r="D4" s="5" t="n">
        <v>1085420</v>
      </c>
    </row>
    <row r="5" spans="1:4">
      <c r="A5" s="4" t="s">
        <v>385</v>
      </c>
      <c r="B5" s="6" t="n">
        <v>784053</v>
      </c>
      <c r="C5" s="6" t="n">
        <v>784053</v>
      </c>
      <c r="D5" s="6" t="n">
        <v>784053</v>
      </c>
    </row>
    <row r="6" spans="1:4">
      <c r="A6" s="4" t="s">
        <v>386</v>
      </c>
      <c r="B6" s="6" t="n">
        <v>300011</v>
      </c>
      <c r="C6" s="6" t="n">
        <v>301802</v>
      </c>
      <c r="D6" s="6" t="n">
        <v>301367</v>
      </c>
    </row>
    <row r="7" spans="1:4">
      <c r="A7" s="4" t="s">
        <v>387</v>
      </c>
      <c r="B7" s="6" t="n">
        <v>-1791</v>
      </c>
      <c r="C7" s="6" t="n">
        <v>435</v>
      </c>
    </row>
    <row r="8" spans="1:4">
      <c r="A8" s="4" t="s">
        <v>388</v>
      </c>
    </row>
    <row r="9" spans="1:4">
      <c r="A9" s="4" t="s">
        <v>384</v>
      </c>
      <c r="B9" s="6" t="n">
        <v>409912</v>
      </c>
      <c r="C9" s="6" t="n">
        <v>411458</v>
      </c>
      <c r="D9" s="6" t="n">
        <v>410694</v>
      </c>
    </row>
    <row r="10" spans="1:4">
      <c r="A10" s="4" t="s">
        <v>385</v>
      </c>
      <c r="B10" s="6" t="n">
        <v>-137204</v>
      </c>
      <c r="C10" s="6" t="n">
        <v>-137204</v>
      </c>
      <c r="D10" s="6" t="n">
        <v>-137204</v>
      </c>
    </row>
    <row r="11" spans="1:4">
      <c r="A11" s="4" t="s">
        <v>386</v>
      </c>
      <c r="B11" s="6" t="n">
        <v>272708</v>
      </c>
      <c r="C11" s="6" t="n">
        <v>274254</v>
      </c>
      <c r="D11" s="6" t="n">
        <v>273490</v>
      </c>
    </row>
    <row r="12" spans="1:4">
      <c r="A12" s="4" t="s">
        <v>387</v>
      </c>
      <c r="B12" s="6" t="n">
        <v>-1546</v>
      </c>
      <c r="C12" s="6" t="n">
        <v>764</v>
      </c>
    </row>
    <row r="13" spans="1:4">
      <c r="A13" s="4" t="s">
        <v>389</v>
      </c>
    </row>
    <row r="14" spans="1:4">
      <c r="A14" s="4" t="s">
        <v>384</v>
      </c>
      <c r="B14" s="6" t="n">
        <v>633211</v>
      </c>
      <c r="C14" s="6" t="n">
        <v>633211</v>
      </c>
      <c r="D14" s="6" t="n">
        <v>633211</v>
      </c>
    </row>
    <row r="15" spans="1:4">
      <c r="A15" s="4" t="s">
        <v>385</v>
      </c>
      <c r="B15" s="6" t="n">
        <v>-633211</v>
      </c>
      <c r="C15" s="6" t="n">
        <v>-633211</v>
      </c>
      <c r="D15" s="6" t="n">
        <v>-633211</v>
      </c>
    </row>
    <row r="16" spans="1:4">
      <c r="A16" s="4" t="s">
        <v>386</v>
      </c>
      <c r="B16" s="6" t="n">
        <v>0</v>
      </c>
      <c r="C16" s="6" t="n">
        <v>0</v>
      </c>
      <c r="D16" s="5" t="n">
        <v>0</v>
      </c>
    </row>
    <row r="17" spans="1:4">
      <c r="A17" s="4" t="s">
        <v>387</v>
      </c>
      <c r="B17" s="5" t="n">
        <v>0</v>
      </c>
      <c r="C17"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390</v>
      </c>
      <c r="B1" s="2" t="s">
        <v>1</v>
      </c>
    </row>
    <row r="2" spans="1:4">
      <c r="B2" s="2" t="s">
        <v>391</v>
      </c>
      <c r="C2" s="2" t="s">
        <v>392</v>
      </c>
      <c r="D2" s="2" t="s">
        <v>393</v>
      </c>
    </row>
    <row r="3" spans="1:4">
      <c r="A3" s="3" t="s">
        <v>394</v>
      </c>
    </row>
    <row r="4" spans="1:4">
      <c r="A4" s="4" t="s">
        <v>395</v>
      </c>
      <c r="B4" s="6" t="n">
        <v>30</v>
      </c>
    </row>
    <row r="5" spans="1:4">
      <c r="A5" s="4" t="s">
        <v>396</v>
      </c>
      <c r="B5" s="6" t="n">
        <v>82379</v>
      </c>
      <c r="C5" s="6" t="n">
        <v>81544</v>
      </c>
      <c r="D5" s="6" t="n">
        <v>80351</v>
      </c>
    </row>
    <row r="6" spans="1:4">
      <c r="A6" s="4" t="s">
        <v>397</v>
      </c>
      <c r="B6" s="6" t="n">
        <v>912</v>
      </c>
      <c r="C6" s="6" t="n">
        <v>1210</v>
      </c>
      <c r="D6" s="6" t="n">
        <v>818</v>
      </c>
    </row>
    <row r="7" spans="1:4">
      <c r="A7" s="4" t="s">
        <v>398</v>
      </c>
      <c r="B7" s="6" t="n">
        <v>83291</v>
      </c>
      <c r="C7" s="6" t="n">
        <v>82754</v>
      </c>
      <c r="D7" s="6" t="n">
        <v>81169</v>
      </c>
    </row>
    <row r="8" spans="1:4">
      <c r="A8" s="4" t="s">
        <v>399</v>
      </c>
      <c r="B8" s="5" t="n">
        <v>-158507</v>
      </c>
      <c r="C8" s="5" t="n">
        <v>-145334</v>
      </c>
    </row>
    <row r="9" spans="1:4">
      <c r="A9" s="4" t="s">
        <v>400</v>
      </c>
      <c r="B9" s="6" t="n">
        <v>427</v>
      </c>
      <c r="C9" s="6" t="n">
        <v>381</v>
      </c>
      <c r="D9" s="6" t="n">
        <v>1412</v>
      </c>
    </row>
    <row r="10" spans="1:4">
      <c r="A10" s="4" t="s">
        <v>401</v>
      </c>
      <c r="B10" s="6" t="n">
        <v>90</v>
      </c>
    </row>
    <row r="11" spans="1:4">
      <c r="A11" s="4" t="s">
        <v>402</v>
      </c>
      <c r="B11" s="4" t="s">
        <v>403</v>
      </c>
    </row>
    <row r="12" spans="1:4">
      <c r="A12" s="4" t="s">
        <v>404</v>
      </c>
    </row>
    <row r="13" spans="1:4">
      <c r="A13" s="3" t="s">
        <v>394</v>
      </c>
    </row>
    <row r="14" spans="1:4">
      <c r="A14" s="4" t="s">
        <v>405</v>
      </c>
      <c r="B14" s="5" t="n">
        <v>7062</v>
      </c>
      <c r="C14" s="5" t="n">
        <v>7061</v>
      </c>
    </row>
    <row r="15" spans="1:4">
      <c r="A15" s="4" t="s">
        <v>399</v>
      </c>
      <c r="B15" s="6" t="n">
        <v>-7062</v>
      </c>
      <c r="C15" s="6" t="n">
        <v>-7036</v>
      </c>
    </row>
    <row r="16" spans="1:4">
      <c r="A16" s="4" t="s">
        <v>406</v>
      </c>
    </row>
    <row r="17" spans="1:4">
      <c r="A17" s="3" t="s">
        <v>394</v>
      </c>
    </row>
    <row r="18" spans="1:4">
      <c r="A18" s="4" t="s">
        <v>405</v>
      </c>
      <c r="B18" s="6" t="n">
        <v>46228</v>
      </c>
      <c r="C18" s="6" t="n">
        <v>46666</v>
      </c>
    </row>
    <row r="19" spans="1:4">
      <c r="A19" s="4" t="s">
        <v>399</v>
      </c>
      <c r="B19" s="6" t="n">
        <v>-31890</v>
      </c>
      <c r="C19" s="6" t="n">
        <v>-30923</v>
      </c>
    </row>
    <row r="20" spans="1:4">
      <c r="A20" s="4" t="s">
        <v>407</v>
      </c>
    </row>
    <row r="21" spans="1:4">
      <c r="A21" s="3" t="s">
        <v>394</v>
      </c>
    </row>
    <row r="22" spans="1:4">
      <c r="A22" s="4" t="s">
        <v>405</v>
      </c>
      <c r="B22" s="6" t="n">
        <v>205213</v>
      </c>
      <c r="C22" s="6" t="n">
        <v>206162</v>
      </c>
    </row>
    <row r="23" spans="1:4">
      <c r="A23" s="4" t="s">
        <v>399</v>
      </c>
      <c r="B23" s="6" t="n">
        <v>-94711</v>
      </c>
      <c r="C23" s="6" t="n">
        <v>-85301</v>
      </c>
    </row>
    <row r="24" spans="1:4">
      <c r="A24" s="4" t="s">
        <v>408</v>
      </c>
    </row>
    <row r="25" spans="1:4">
      <c r="A25" s="3" t="s">
        <v>394</v>
      </c>
    </row>
    <row r="26" spans="1:4">
      <c r="A26" s="4" t="s">
        <v>405</v>
      </c>
      <c r="B26" s="6" t="n">
        <v>31702</v>
      </c>
      <c r="C26" s="6" t="n">
        <v>31854</v>
      </c>
    </row>
    <row r="27" spans="1:4">
      <c r="A27" s="4" t="s">
        <v>399</v>
      </c>
      <c r="B27" s="6" t="n">
        <v>-15492</v>
      </c>
      <c r="C27" s="6" t="n">
        <v>-13096</v>
      </c>
    </row>
    <row r="28" spans="1:4">
      <c r="A28" s="4" t="s">
        <v>409</v>
      </c>
    </row>
    <row r="29" spans="1:4">
      <c r="A29" s="3" t="s">
        <v>394</v>
      </c>
    </row>
    <row r="30" spans="1:4">
      <c r="A30" s="4" t="s">
        <v>405</v>
      </c>
      <c r="B30" s="6" t="n">
        <v>14755</v>
      </c>
      <c r="C30" s="6" t="n">
        <v>12450</v>
      </c>
    </row>
    <row r="31" spans="1:4">
      <c r="A31" s="4" t="s">
        <v>399</v>
      </c>
      <c r="B31" s="6" t="n">
        <v>-9352</v>
      </c>
      <c r="C31" s="6" t="n">
        <v>-8978</v>
      </c>
    </row>
    <row r="32" spans="1:4">
      <c r="A32" s="4" t="s">
        <v>409</v>
      </c>
    </row>
    <row r="33" spans="1:4">
      <c r="A33" s="3" t="s">
        <v>394</v>
      </c>
    </row>
    <row r="34" spans="1:4">
      <c r="A34" s="4" t="s">
        <v>410</v>
      </c>
      <c r="B34" s="6" t="n">
        <v>14545</v>
      </c>
      <c r="C34" s="5" t="n">
        <v>17609</v>
      </c>
    </row>
    <row r="35" spans="1:4">
      <c r="A35" s="4" t="s">
        <v>411</v>
      </c>
    </row>
    <row r="36" spans="1:4">
      <c r="A36" s="3" t="s">
        <v>394</v>
      </c>
    </row>
    <row r="37" spans="1:4">
      <c r="A37" s="4" t="s">
        <v>412</v>
      </c>
      <c r="B37" s="5" t="n">
        <v>45000</v>
      </c>
    </row>
    <row r="38" spans="1:4">
      <c r="A38" s="4" t="s">
        <v>413</v>
      </c>
    </row>
    <row r="39" spans="1:4">
      <c r="A39" s="3" t="s">
        <v>394</v>
      </c>
    </row>
    <row r="40" spans="1:4">
      <c r="A40" s="4" t="s">
        <v>414</v>
      </c>
      <c r="B40" s="4" t="s">
        <v>415</v>
      </c>
    </row>
    <row r="41" spans="1:4">
      <c r="A41" s="4" t="s">
        <v>416</v>
      </c>
    </row>
    <row r="42" spans="1:4">
      <c r="A42" s="3" t="s">
        <v>394</v>
      </c>
    </row>
    <row r="43" spans="1:4">
      <c r="A43" s="4" t="s">
        <v>414</v>
      </c>
      <c r="B43" s="4" t="s">
        <v>417</v>
      </c>
    </row>
    <row r="44" spans="1:4">
      <c r="A44" s="4" t="s">
        <v>418</v>
      </c>
    </row>
    <row r="45" spans="1:4">
      <c r="A45" s="3" t="s">
        <v>394</v>
      </c>
    </row>
    <row r="46" spans="1:4">
      <c r="A46" s="4" t="s">
        <v>414</v>
      </c>
      <c r="B46" s="4" t="s">
        <v>419</v>
      </c>
    </row>
    <row r="47" spans="1:4">
      <c r="A47" s="4" t="s">
        <v>420</v>
      </c>
    </row>
    <row r="48" spans="1:4">
      <c r="A48" s="3" t="s">
        <v>394</v>
      </c>
    </row>
    <row r="49" spans="1:4">
      <c r="A49" s="4" t="s">
        <v>414</v>
      </c>
      <c r="B49" s="4" t="s">
        <v>419</v>
      </c>
    </row>
    <row r="50" spans="1:4">
      <c r="A50" s="4" t="s">
        <v>421</v>
      </c>
    </row>
    <row r="51" spans="1:4">
      <c r="A51" s="3" t="s">
        <v>394</v>
      </c>
    </row>
    <row r="52" spans="1:4">
      <c r="A52" s="4" t="s">
        <v>414</v>
      </c>
      <c r="B52" s="4" t="s">
        <v>422</v>
      </c>
    </row>
    <row r="53" spans="1:4">
      <c r="A53" s="4" t="s">
        <v>423</v>
      </c>
    </row>
    <row r="54" spans="1:4">
      <c r="A54" s="3" t="s">
        <v>394</v>
      </c>
    </row>
    <row r="55" spans="1:4">
      <c r="A55" s="4" t="s">
        <v>412</v>
      </c>
      <c r="B55" s="5" t="n">
        <v>55000</v>
      </c>
    </row>
    <row r="56" spans="1:4">
      <c r="A56" s="4" t="s">
        <v>424</v>
      </c>
    </row>
    <row r="57" spans="1:4">
      <c r="A57" s="3" t="s">
        <v>394</v>
      </c>
    </row>
    <row r="58" spans="1:4">
      <c r="A58" s="4" t="s">
        <v>414</v>
      </c>
      <c r="B58" s="4" t="s">
        <v>425</v>
      </c>
    </row>
    <row r="59" spans="1:4">
      <c r="A59" s="4" t="s">
        <v>426</v>
      </c>
    </row>
    <row r="60" spans="1:4">
      <c r="A60" s="3" t="s">
        <v>394</v>
      </c>
    </row>
    <row r="61" spans="1:4">
      <c r="A61" s="4" t="s">
        <v>414</v>
      </c>
      <c r="B61" s="4" t="s">
        <v>427</v>
      </c>
    </row>
    <row r="62" spans="1:4">
      <c r="A62" s="4" t="s">
        <v>428</v>
      </c>
    </row>
    <row r="63" spans="1:4">
      <c r="A63" s="3" t="s">
        <v>394</v>
      </c>
    </row>
    <row r="64" spans="1:4">
      <c r="A64" s="4" t="s">
        <v>414</v>
      </c>
      <c r="B64" s="4" t="s">
        <v>429</v>
      </c>
    </row>
    <row r="65" spans="1:4">
      <c r="A65" s="4" t="s">
        <v>430</v>
      </c>
    </row>
    <row r="66" spans="1:4">
      <c r="A66" s="3" t="s">
        <v>394</v>
      </c>
    </row>
    <row r="67" spans="1:4">
      <c r="A67" s="4" t="s">
        <v>414</v>
      </c>
      <c r="B67" s="4" t="s">
        <v>431</v>
      </c>
    </row>
    <row r="68" spans="1:4">
      <c r="A68" s="4" t="s">
        <v>432</v>
      </c>
    </row>
    <row r="69" spans="1:4">
      <c r="A69" s="3" t="s">
        <v>394</v>
      </c>
    </row>
    <row r="70" spans="1:4">
      <c r="A70" s="4" t="s">
        <v>414</v>
      </c>
      <c r="B70" s="4" t="s">
        <v>4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5</v>
      </c>
    </row>
    <row r="2" spans="1:3">
      <c r="A2" s="3" t="s">
        <v>434</v>
      </c>
    </row>
    <row r="3" spans="1:3">
      <c r="A3" s="4" t="s">
        <v>399</v>
      </c>
      <c r="B3" s="5" t="n">
        <v>158507</v>
      </c>
      <c r="C3" s="5" t="n">
        <v>145334</v>
      </c>
    </row>
    <row r="4" spans="1:3">
      <c r="A4" s="4" t="s">
        <v>404</v>
      </c>
    </row>
    <row r="5" spans="1:3">
      <c r="A5" s="3" t="s">
        <v>434</v>
      </c>
    </row>
    <row r="6" spans="1:3">
      <c r="A6" s="4" t="s">
        <v>405</v>
      </c>
      <c r="B6" s="6" t="n">
        <v>7062</v>
      </c>
      <c r="C6" s="6" t="n">
        <v>7061</v>
      </c>
    </row>
    <row r="7" spans="1:3">
      <c r="A7" s="4" t="s">
        <v>399</v>
      </c>
      <c r="B7" s="6" t="n">
        <v>7062</v>
      </c>
      <c r="C7" s="6" t="n">
        <v>7036</v>
      </c>
    </row>
    <row r="8" spans="1:3">
      <c r="A8" s="4" t="s">
        <v>406</v>
      </c>
    </row>
    <row r="9" spans="1:3">
      <c r="A9" s="3" t="s">
        <v>434</v>
      </c>
    </row>
    <row r="10" spans="1:3">
      <c r="A10" s="4" t="s">
        <v>405</v>
      </c>
      <c r="B10" s="6" t="n">
        <v>46228</v>
      </c>
      <c r="C10" s="6" t="n">
        <v>46666</v>
      </c>
    </row>
    <row r="11" spans="1:3">
      <c r="A11" s="4" t="s">
        <v>399</v>
      </c>
      <c r="B11" s="6" t="n">
        <v>31890</v>
      </c>
      <c r="C11" s="6" t="n">
        <v>30923</v>
      </c>
    </row>
    <row r="12" spans="1:3">
      <c r="A12" s="4" t="s">
        <v>435</v>
      </c>
    </row>
    <row r="13" spans="1:3">
      <c r="A13" s="3" t="s">
        <v>434</v>
      </c>
    </row>
    <row r="14" spans="1:3">
      <c r="A14" s="4" t="s">
        <v>405</v>
      </c>
      <c r="B14" s="6" t="n">
        <v>205213</v>
      </c>
      <c r="C14" s="6" t="n">
        <v>206162</v>
      </c>
    </row>
    <row r="15" spans="1:3">
      <c r="A15" s="4" t="s">
        <v>399</v>
      </c>
      <c r="B15" s="6" t="n">
        <v>94711</v>
      </c>
      <c r="C15" s="6" t="n">
        <v>85301</v>
      </c>
    </row>
    <row r="16" spans="1:3">
      <c r="A16" s="4" t="s">
        <v>408</v>
      </c>
    </row>
    <row r="17" spans="1:3">
      <c r="A17" s="3" t="s">
        <v>434</v>
      </c>
    </row>
    <row r="18" spans="1:3">
      <c r="A18" s="4" t="s">
        <v>405</v>
      </c>
      <c r="B18" s="6" t="n">
        <v>31702</v>
      </c>
      <c r="C18" s="6" t="n">
        <v>31854</v>
      </c>
    </row>
    <row r="19" spans="1:3">
      <c r="A19" s="4" t="s">
        <v>399</v>
      </c>
      <c r="B19" s="6" t="n">
        <v>15492</v>
      </c>
      <c r="C19" s="6" t="n">
        <v>13096</v>
      </c>
    </row>
    <row r="20" spans="1:3">
      <c r="A20" s="4" t="s">
        <v>409</v>
      </c>
    </row>
    <row r="21" spans="1:3">
      <c r="A21" s="3" t="s">
        <v>434</v>
      </c>
    </row>
    <row r="22" spans="1:3">
      <c r="A22" s="4" t="s">
        <v>405</v>
      </c>
      <c r="B22" s="6" t="n">
        <v>14755</v>
      </c>
      <c r="C22" s="6" t="n">
        <v>12450</v>
      </c>
    </row>
    <row r="23" spans="1:3">
      <c r="A23" s="4" t="s">
        <v>399</v>
      </c>
      <c r="B23" s="6" t="n">
        <v>9352</v>
      </c>
      <c r="C23" s="6" t="n">
        <v>8978</v>
      </c>
    </row>
    <row r="24" spans="1:3">
      <c r="A24" s="4" t="s">
        <v>409</v>
      </c>
    </row>
    <row r="25" spans="1:3">
      <c r="A25" s="3" t="s">
        <v>434</v>
      </c>
    </row>
    <row r="26" spans="1:3">
      <c r="A26" s="4" t="s">
        <v>410</v>
      </c>
      <c r="B26" s="5" t="n">
        <v>14545</v>
      </c>
      <c r="C26" s="5" t="n">
        <v>176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437</v>
      </c>
    </row>
    <row r="3" spans="1:3">
      <c r="A3" s="3" t="s">
        <v>438</v>
      </c>
    </row>
    <row r="4" spans="1:3">
      <c r="A4" s="4" t="s">
        <v>439</v>
      </c>
      <c r="B4" s="4" t="s">
        <v>419</v>
      </c>
    </row>
    <row r="5" spans="1:3">
      <c r="A5" s="4" t="s">
        <v>440</v>
      </c>
    </row>
    <row r="6" spans="1:3">
      <c r="A6" s="3" t="s">
        <v>438</v>
      </c>
    </row>
    <row r="7" spans="1:3">
      <c r="A7" s="4" t="s">
        <v>441</v>
      </c>
      <c r="C7" s="6" t="n">
        <v>9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36</v>
      </c>
    </row>
    <row r="3" spans="1:4">
      <c r="A3" s="3" t="s">
        <v>443</v>
      </c>
    </row>
    <row r="4" spans="1:4">
      <c r="A4" s="4" t="s">
        <v>444</v>
      </c>
      <c r="B4" s="4" t="s">
        <v>445</v>
      </c>
    </row>
    <row r="5" spans="1:4">
      <c r="A5" s="4" t="s">
        <v>446</v>
      </c>
      <c r="B5" s="4" t="s">
        <v>445</v>
      </c>
    </row>
    <row r="6" spans="1:4">
      <c r="A6" s="4" t="s">
        <v>447</v>
      </c>
      <c r="B6" s="5" t="n">
        <v>37400</v>
      </c>
      <c r="C6" s="5" t="n">
        <v>31300</v>
      </c>
    </row>
    <row r="7" spans="1:4">
      <c r="A7" s="4" t="s">
        <v>129</v>
      </c>
      <c r="B7" s="6" t="n">
        <v>14411</v>
      </c>
      <c r="C7" s="5" t="n">
        <v>14668</v>
      </c>
      <c r="D7" s="5" t="n">
        <v>16578</v>
      </c>
    </row>
    <row r="8" spans="1:4">
      <c r="A8" s="4" t="s">
        <v>448</v>
      </c>
      <c r="B8" s="6" t="n">
        <v>14500</v>
      </c>
    </row>
    <row r="9" spans="1:4">
      <c r="A9" s="4" t="s">
        <v>449</v>
      </c>
      <c r="B9" s="6" t="n">
        <v>14200</v>
      </c>
    </row>
    <row r="10" spans="1:4">
      <c r="A10" s="4" t="s">
        <v>450</v>
      </c>
      <c r="B10" s="6" t="n">
        <v>13800</v>
      </c>
    </row>
    <row r="11" spans="1:4">
      <c r="A11" s="4" t="s">
        <v>451</v>
      </c>
      <c r="B11" s="6" t="n">
        <v>13600</v>
      </c>
    </row>
    <row r="12" spans="1:4">
      <c r="A12" s="4" t="s">
        <v>452</v>
      </c>
      <c r="B12" s="5" t="n">
        <v>12300</v>
      </c>
    </row>
    <row r="13" spans="1:4">
      <c r="A13" s="4" t="s">
        <v>453</v>
      </c>
      <c r="B13" s="6" t="n">
        <v>912</v>
      </c>
      <c r="C13" s="6" t="n">
        <v>1210</v>
      </c>
      <c r="D13" s="6" t="n">
        <v>818</v>
      </c>
    </row>
    <row r="14" spans="1:4">
      <c r="A14" s="4" t="s">
        <v>454</v>
      </c>
      <c r="B14" s="6" t="n">
        <v>427</v>
      </c>
      <c r="C14" s="6" t="n">
        <v>381</v>
      </c>
      <c r="D14" s="6" t="n">
        <v>1412</v>
      </c>
    </row>
    <row r="15" spans="1:4">
      <c r="A15" s="4" t="s">
        <v>402</v>
      </c>
      <c r="B15" s="4" t="s">
        <v>403</v>
      </c>
    </row>
    <row r="16" spans="1:4">
      <c r="A16" s="4" t="s">
        <v>455</v>
      </c>
      <c r="B16" s="5" t="n">
        <v>39000</v>
      </c>
      <c r="C16" s="5" t="n">
        <v>38900</v>
      </c>
      <c r="D16" s="5" t="n">
        <v>38000</v>
      </c>
    </row>
    <row r="17" spans="1:4">
      <c r="A17" s="4" t="s">
        <v>456</v>
      </c>
      <c r="B17" s="5" t="n">
        <v>-2700</v>
      </c>
      <c r="C17" s="5" t="n">
        <v>-6400</v>
      </c>
      <c r="D17" s="5" t="n">
        <v>-6700</v>
      </c>
    </row>
    <row r="18" spans="1:4">
      <c r="A18" s="4" t="s">
        <v>457</v>
      </c>
    </row>
    <row r="19" spans="1:4">
      <c r="A19" s="3" t="s">
        <v>443</v>
      </c>
    </row>
    <row r="20" spans="1:4">
      <c r="A20" s="4" t="s">
        <v>458</v>
      </c>
      <c r="B20" s="4" t="s">
        <v>425</v>
      </c>
    </row>
    <row r="21" spans="1:4">
      <c r="A21" s="4" t="s">
        <v>459</v>
      </c>
    </row>
    <row r="22" spans="1:4">
      <c r="A22" s="3" t="s">
        <v>443</v>
      </c>
    </row>
    <row r="23" spans="1:4">
      <c r="A23" s="4" t="s">
        <v>458</v>
      </c>
      <c r="B23" s="4" t="s">
        <v>417</v>
      </c>
    </row>
    <row r="24" spans="1:4">
      <c r="A24" s="4" t="s">
        <v>460</v>
      </c>
    </row>
    <row r="25" spans="1:4">
      <c r="A25" s="3" t="s">
        <v>443</v>
      </c>
    </row>
    <row r="26" spans="1:4">
      <c r="A26" s="4" t="s">
        <v>458</v>
      </c>
      <c r="B26" s="4" t="s">
        <v>422</v>
      </c>
    </row>
    <row r="27" spans="1:4">
      <c r="A27" s="4" t="s">
        <v>461</v>
      </c>
    </row>
    <row r="28" spans="1:4">
      <c r="A28" s="3" t="s">
        <v>443</v>
      </c>
    </row>
    <row r="29" spans="1:4">
      <c r="A29" s="4" t="s">
        <v>458</v>
      </c>
      <c r="B29" s="4" t="s">
        <v>415</v>
      </c>
    </row>
    <row r="30" spans="1:4">
      <c r="A30" s="4" t="s">
        <v>462</v>
      </c>
    </row>
    <row r="31" spans="1:4">
      <c r="A31" s="3" t="s">
        <v>443</v>
      </c>
    </row>
    <row r="32" spans="1:4">
      <c r="A32" s="4" t="s">
        <v>458</v>
      </c>
      <c r="B32" s="4" t="s">
        <v>463</v>
      </c>
    </row>
    <row r="33" spans="1:4">
      <c r="A33" s="4" t="s">
        <v>464</v>
      </c>
    </row>
    <row r="34" spans="1:4">
      <c r="A34" s="3" t="s">
        <v>443</v>
      </c>
    </row>
    <row r="35" spans="1:4">
      <c r="A35" s="4" t="s">
        <v>458</v>
      </c>
      <c r="B35" s="4" t="s">
        <v>425</v>
      </c>
    </row>
    <row r="36" spans="1:4">
      <c r="A36" s="4" t="s">
        <v>465</v>
      </c>
    </row>
    <row r="37" spans="1:4">
      <c r="A37" s="3" t="s">
        <v>443</v>
      </c>
    </row>
    <row r="38" spans="1:4">
      <c r="A38" s="4" t="s">
        <v>458</v>
      </c>
      <c r="B38" s="4" t="s">
        <v>419</v>
      </c>
    </row>
    <row r="39" spans="1:4">
      <c r="A39" s="4" t="s">
        <v>466</v>
      </c>
    </row>
    <row r="40" spans="1:4">
      <c r="A40" s="3" t="s">
        <v>443</v>
      </c>
    </row>
    <row r="41" spans="1:4">
      <c r="A41" s="4" t="s">
        <v>458</v>
      </c>
      <c r="B41" s="4" t="s">
        <v>4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35</v>
      </c>
    </row>
    <row r="2" spans="1:3">
      <c r="A2" s="3" t="s">
        <v>116</v>
      </c>
    </row>
    <row r="3" spans="1:3">
      <c r="A3" s="4" t="s">
        <v>117</v>
      </c>
      <c r="B3" s="5" t="n">
        <v>10083</v>
      </c>
      <c r="C3" s="5" t="n">
        <v>11807</v>
      </c>
    </row>
    <row r="4" spans="1:3">
      <c r="A4" s="4" t="s">
        <v>118</v>
      </c>
      <c r="B4" s="5" t="n">
        <v>158507</v>
      </c>
      <c r="C4" s="5" t="n">
        <v>145334</v>
      </c>
    </row>
    <row r="5" spans="1:3">
      <c r="A5" s="4" t="s">
        <v>119</v>
      </c>
      <c r="B5" s="5" t="n">
        <v>0</v>
      </c>
      <c r="C5" s="5" t="n">
        <v>0</v>
      </c>
    </row>
    <row r="6" spans="1:3">
      <c r="A6" s="4" t="s">
        <v>120</v>
      </c>
      <c r="B6" s="6" t="n">
        <v>5000</v>
      </c>
      <c r="C6" s="6" t="n">
        <v>5000</v>
      </c>
    </row>
    <row r="7" spans="1:3">
      <c r="A7" s="4" t="s">
        <v>121</v>
      </c>
      <c r="B7" s="6" t="n">
        <v>0</v>
      </c>
      <c r="C7" s="6" t="n">
        <v>0</v>
      </c>
    </row>
    <row r="8" spans="1:3">
      <c r="A8" s="4" t="s">
        <v>122</v>
      </c>
      <c r="B8" s="7" t="n">
        <v>1.25</v>
      </c>
      <c r="C8" s="7" t="n">
        <v>1.25</v>
      </c>
    </row>
    <row r="9" spans="1:3">
      <c r="A9" s="4" t="s">
        <v>123</v>
      </c>
      <c r="B9" s="6" t="n">
        <v>120000</v>
      </c>
      <c r="C9" s="6" t="n">
        <v>120000</v>
      </c>
    </row>
    <row r="10" spans="1:3">
      <c r="A10" s="4" t="s">
        <v>124</v>
      </c>
      <c r="B10" s="6" t="n">
        <v>82421</v>
      </c>
      <c r="C10" s="6" t="n">
        <v>816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5</v>
      </c>
      <c r="D2" s="2" t="s">
        <v>36</v>
      </c>
    </row>
    <row r="3" spans="1:4">
      <c r="A3" s="3" t="s">
        <v>468</v>
      </c>
    </row>
    <row r="4" spans="1:4">
      <c r="A4" s="4" t="s">
        <v>469</v>
      </c>
      <c r="B4" s="6" t="n">
        <v>912</v>
      </c>
      <c r="C4" s="6" t="n">
        <v>1210</v>
      </c>
      <c r="D4" s="6" t="n">
        <v>818</v>
      </c>
    </row>
    <row r="5" spans="1:4">
      <c r="A5" s="4" t="s">
        <v>444</v>
      </c>
      <c r="B5" s="4" t="s">
        <v>445</v>
      </c>
    </row>
    <row r="6" spans="1:4">
      <c r="A6" s="4" t="s">
        <v>386</v>
      </c>
      <c r="B6" s="5" t="n">
        <v>300011</v>
      </c>
      <c r="C6" s="5" t="n">
        <v>301802</v>
      </c>
      <c r="D6" s="5" t="n">
        <v>301367</v>
      </c>
    </row>
    <row r="7" spans="1:4">
      <c r="A7" s="4" t="s">
        <v>399</v>
      </c>
      <c r="B7" s="6" t="n">
        <v>158507</v>
      </c>
      <c r="C7" s="6" t="n">
        <v>145334</v>
      </c>
    </row>
    <row r="8" spans="1:4">
      <c r="A8" s="4" t="s">
        <v>470</v>
      </c>
      <c r="B8" s="6" t="n">
        <v>319505</v>
      </c>
      <c r="C8" s="5" t="n">
        <v>321802</v>
      </c>
    </row>
    <row r="9" spans="1:4">
      <c r="A9" s="4" t="s">
        <v>383</v>
      </c>
      <c r="B9" s="5" t="n">
        <v>0</v>
      </c>
    </row>
    <row r="10" spans="1:4">
      <c r="A10" s="4" t="s">
        <v>446</v>
      </c>
      <c r="B10" s="4" t="s">
        <v>445</v>
      </c>
    </row>
    <row r="11" spans="1:4">
      <c r="A11" s="4" t="s">
        <v>471</v>
      </c>
      <c r="B11" s="6" t="n">
        <v>427</v>
      </c>
      <c r="C11" s="6" t="n">
        <v>381</v>
      </c>
      <c r="D11" s="6" t="n">
        <v>1412</v>
      </c>
    </row>
    <row r="12" spans="1:4">
      <c r="A12" s="4" t="s">
        <v>404</v>
      </c>
    </row>
    <row r="13" spans="1:4">
      <c r="A13" s="3" t="s">
        <v>468</v>
      </c>
    </row>
    <row r="14" spans="1:4">
      <c r="A14" s="4" t="s">
        <v>405</v>
      </c>
      <c r="B14" s="5" t="n">
        <v>7062</v>
      </c>
      <c r="C14" s="5" t="n">
        <v>7061</v>
      </c>
    </row>
    <row r="15" spans="1:4">
      <c r="A15" s="4" t="s">
        <v>399</v>
      </c>
      <c r="B15" s="5" t="n">
        <v>7062</v>
      </c>
      <c r="C15" s="6" t="n">
        <v>7036</v>
      </c>
    </row>
    <row r="16" spans="1:4">
      <c r="A16" s="4" t="s">
        <v>472</v>
      </c>
    </row>
    <row r="17" spans="1:4">
      <c r="A17" s="3" t="s">
        <v>468</v>
      </c>
    </row>
    <row r="18" spans="1:4">
      <c r="A18" s="4" t="s">
        <v>414</v>
      </c>
      <c r="B18" s="4" t="s">
        <v>425</v>
      </c>
    </row>
    <row r="19" spans="1:4">
      <c r="A19" s="4" t="s">
        <v>473</v>
      </c>
    </row>
    <row r="20" spans="1:4">
      <c r="A20" s="3" t="s">
        <v>468</v>
      </c>
    </row>
    <row r="21" spans="1:4">
      <c r="A21" s="4" t="s">
        <v>414</v>
      </c>
      <c r="B21" s="4" t="s">
        <v>415</v>
      </c>
    </row>
    <row r="22" spans="1:4">
      <c r="A22" s="4" t="s">
        <v>406</v>
      </c>
    </row>
    <row r="23" spans="1:4">
      <c r="A23" s="3" t="s">
        <v>468</v>
      </c>
    </row>
    <row r="24" spans="1:4">
      <c r="A24" s="4" t="s">
        <v>405</v>
      </c>
      <c r="B24" s="5" t="n">
        <v>46228</v>
      </c>
      <c r="C24" s="6" t="n">
        <v>46666</v>
      </c>
    </row>
    <row r="25" spans="1:4">
      <c r="A25" s="4" t="s">
        <v>399</v>
      </c>
      <c r="B25" s="5" t="n">
        <v>31890</v>
      </c>
      <c r="C25" s="6" t="n">
        <v>30923</v>
      </c>
    </row>
    <row r="26" spans="1:4">
      <c r="A26" s="4" t="s">
        <v>474</v>
      </c>
    </row>
    <row r="27" spans="1:4">
      <c r="A27" s="3" t="s">
        <v>468</v>
      </c>
    </row>
    <row r="28" spans="1:4">
      <c r="A28" s="4" t="s">
        <v>414</v>
      </c>
      <c r="B28" s="4" t="s">
        <v>427</v>
      </c>
    </row>
    <row r="29" spans="1:4">
      <c r="A29" s="4" t="s">
        <v>475</v>
      </c>
    </row>
    <row r="30" spans="1:4">
      <c r="A30" s="3" t="s">
        <v>468</v>
      </c>
    </row>
    <row r="31" spans="1:4">
      <c r="A31" s="4" t="s">
        <v>414</v>
      </c>
      <c r="B31" s="4" t="s">
        <v>417</v>
      </c>
    </row>
    <row r="32" spans="1:4">
      <c r="A32" s="4" t="s">
        <v>407</v>
      </c>
    </row>
    <row r="33" spans="1:4">
      <c r="A33" s="3" t="s">
        <v>468</v>
      </c>
    </row>
    <row r="34" spans="1:4">
      <c r="A34" s="4" t="s">
        <v>405</v>
      </c>
      <c r="B34" s="5" t="n">
        <v>205213</v>
      </c>
      <c r="C34" s="6" t="n">
        <v>206162</v>
      </c>
    </row>
    <row r="35" spans="1:4">
      <c r="A35" s="4" t="s">
        <v>399</v>
      </c>
      <c r="B35" s="5" t="n">
        <v>94711</v>
      </c>
      <c r="C35" s="6" t="n">
        <v>85301</v>
      </c>
    </row>
    <row r="36" spans="1:4">
      <c r="A36" s="4" t="s">
        <v>476</v>
      </c>
    </row>
    <row r="37" spans="1:4">
      <c r="A37" s="3" t="s">
        <v>468</v>
      </c>
    </row>
    <row r="38" spans="1:4">
      <c r="A38" s="4" t="s">
        <v>414</v>
      </c>
      <c r="B38" s="4" t="s">
        <v>429</v>
      </c>
    </row>
    <row r="39" spans="1:4">
      <c r="A39" s="4" t="s">
        <v>477</v>
      </c>
    </row>
    <row r="40" spans="1:4">
      <c r="A40" s="3" t="s">
        <v>468</v>
      </c>
    </row>
    <row r="41" spans="1:4">
      <c r="A41" s="4" t="s">
        <v>414</v>
      </c>
      <c r="B41" s="4" t="s">
        <v>419</v>
      </c>
    </row>
    <row r="42" spans="1:4">
      <c r="A42" s="4" t="s">
        <v>408</v>
      </c>
    </row>
    <row r="43" spans="1:4">
      <c r="A43" s="3" t="s">
        <v>468</v>
      </c>
    </row>
    <row r="44" spans="1:4">
      <c r="A44" s="4" t="s">
        <v>405</v>
      </c>
      <c r="B44" s="5" t="n">
        <v>31702</v>
      </c>
      <c r="C44" s="6" t="n">
        <v>31854</v>
      </c>
    </row>
    <row r="45" spans="1:4">
      <c r="A45" s="4" t="s">
        <v>399</v>
      </c>
      <c r="B45" s="5" t="n">
        <v>15492</v>
      </c>
      <c r="C45" s="6" t="n">
        <v>13096</v>
      </c>
    </row>
    <row r="46" spans="1:4">
      <c r="A46" s="4" t="s">
        <v>478</v>
      </c>
    </row>
    <row r="47" spans="1:4">
      <c r="A47" s="3" t="s">
        <v>468</v>
      </c>
    </row>
    <row r="48" spans="1:4">
      <c r="A48" s="4" t="s">
        <v>414</v>
      </c>
      <c r="B48" s="4" t="s">
        <v>431</v>
      </c>
    </row>
    <row r="49" spans="1:4">
      <c r="A49" s="4" t="s">
        <v>479</v>
      </c>
    </row>
    <row r="50" spans="1:4">
      <c r="A50" s="3" t="s">
        <v>468</v>
      </c>
    </row>
    <row r="51" spans="1:4">
      <c r="A51" s="4" t="s">
        <v>414</v>
      </c>
      <c r="B51" s="4" t="s">
        <v>419</v>
      </c>
    </row>
    <row r="52" spans="1:4">
      <c r="A52" s="4" t="s">
        <v>409</v>
      </c>
    </row>
    <row r="53" spans="1:4">
      <c r="A53" s="3" t="s">
        <v>468</v>
      </c>
    </row>
    <row r="54" spans="1:4">
      <c r="A54" s="4" t="s">
        <v>405</v>
      </c>
      <c r="B54" s="5" t="n">
        <v>14755</v>
      </c>
      <c r="C54" s="6" t="n">
        <v>12450</v>
      </c>
    </row>
    <row r="55" spans="1:4">
      <c r="A55" s="4" t="s">
        <v>399</v>
      </c>
      <c r="B55" s="5" t="n">
        <v>9352</v>
      </c>
      <c r="C55" s="6" t="n">
        <v>8978</v>
      </c>
    </row>
    <row r="56" spans="1:4">
      <c r="A56" s="4" t="s">
        <v>480</v>
      </c>
    </row>
    <row r="57" spans="1:4">
      <c r="A57" s="3" t="s">
        <v>468</v>
      </c>
    </row>
    <row r="58" spans="1:4">
      <c r="A58" s="4" t="s">
        <v>414</v>
      </c>
      <c r="B58" s="4" t="s">
        <v>427</v>
      </c>
    </row>
    <row r="59" spans="1:4">
      <c r="A59" s="4" t="s">
        <v>481</v>
      </c>
    </row>
    <row r="60" spans="1:4">
      <c r="A60" s="3" t="s">
        <v>468</v>
      </c>
    </row>
    <row r="61" spans="1:4">
      <c r="A61" s="4" t="s">
        <v>414</v>
      </c>
      <c r="B61" s="4" t="s">
        <v>422</v>
      </c>
    </row>
    <row r="62" spans="1:4">
      <c r="A62" s="4" t="s">
        <v>409</v>
      </c>
    </row>
    <row r="63" spans="1:4">
      <c r="A63" s="3" t="s">
        <v>468</v>
      </c>
    </row>
    <row r="64" spans="1:4">
      <c r="A64" s="4" t="s">
        <v>410</v>
      </c>
      <c r="B64" s="5" t="n">
        <v>14545</v>
      </c>
      <c r="C64" s="6" t="n">
        <v>17609</v>
      </c>
    </row>
    <row r="65" spans="1:4">
      <c r="A65" s="4" t="s">
        <v>389</v>
      </c>
    </row>
    <row r="66" spans="1:4">
      <c r="A66" s="3" t="s">
        <v>468</v>
      </c>
    </row>
    <row r="67" spans="1:4">
      <c r="A67" s="4" t="s">
        <v>386</v>
      </c>
      <c r="B67" s="6" t="n">
        <v>0</v>
      </c>
      <c r="C67" s="6" t="n">
        <v>0</v>
      </c>
      <c r="D67" s="5" t="n">
        <v>0</v>
      </c>
    </row>
    <row r="68" spans="1:4">
      <c r="A68" s="4" t="s">
        <v>388</v>
      </c>
    </row>
    <row r="69" spans="1:4">
      <c r="A69" s="3" t="s">
        <v>468</v>
      </c>
    </row>
    <row r="70" spans="1:4">
      <c r="A70" s="4" t="s">
        <v>386</v>
      </c>
      <c r="B70" s="5" t="n">
        <v>272708</v>
      </c>
      <c r="C70" s="5" t="n">
        <v>274254</v>
      </c>
      <c r="D70" s="5" t="n">
        <v>2734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16"/>
  </cols>
  <sheetData>
    <row r="1" spans="1:2">
      <c r="A1" s="1" t="s">
        <v>482</v>
      </c>
      <c r="B1" s="2" t="s">
        <v>1</v>
      </c>
    </row>
    <row r="2" spans="1:2">
      <c r="B2" s="2" t="s">
        <v>2</v>
      </c>
    </row>
    <row r="3" spans="1:2">
      <c r="A3" s="4" t="s">
        <v>481</v>
      </c>
    </row>
    <row r="4" spans="1:2">
      <c r="A4" s="3" t="s">
        <v>483</v>
      </c>
    </row>
    <row r="5" spans="1:2">
      <c r="A5" s="4" t="s">
        <v>414</v>
      </c>
      <c r="B5" s="4" t="s">
        <v>422</v>
      </c>
    </row>
    <row r="6" spans="1:2">
      <c r="A6" s="4" t="s">
        <v>480</v>
      </c>
    </row>
    <row r="7" spans="1:2">
      <c r="A7" s="3" t="s">
        <v>483</v>
      </c>
    </row>
    <row r="8" spans="1:2">
      <c r="A8" s="4" t="s">
        <v>414</v>
      </c>
      <c r="B8" s="4" t="s">
        <v>427</v>
      </c>
    </row>
    <row r="9" spans="1:2">
      <c r="A9" s="4" t="s">
        <v>475</v>
      </c>
    </row>
    <row r="10" spans="1:2">
      <c r="A10" s="3" t="s">
        <v>483</v>
      </c>
    </row>
    <row r="11" spans="1:2">
      <c r="A11" s="4" t="s">
        <v>414</v>
      </c>
      <c r="B11" s="4" t="s">
        <v>417</v>
      </c>
    </row>
    <row r="12" spans="1:2">
      <c r="A12" s="4" t="s">
        <v>474</v>
      </c>
    </row>
    <row r="13" spans="1:2">
      <c r="A13" s="3" t="s">
        <v>483</v>
      </c>
    </row>
    <row r="14" spans="1:2">
      <c r="A14" s="4" t="s">
        <v>414</v>
      </c>
      <c r="B14" s="4" t="s">
        <v>427</v>
      </c>
    </row>
    <row r="15" spans="1:2">
      <c r="A15" s="4" t="s">
        <v>479</v>
      </c>
    </row>
    <row r="16" spans="1:2">
      <c r="A16" s="3" t="s">
        <v>483</v>
      </c>
    </row>
    <row r="17" spans="1:2">
      <c r="A17" s="4" t="s">
        <v>414</v>
      </c>
      <c r="B17" s="4" t="s">
        <v>419</v>
      </c>
    </row>
    <row r="18" spans="1:2">
      <c r="A18" s="4" t="s">
        <v>478</v>
      </c>
    </row>
    <row r="19" spans="1:2">
      <c r="A19" s="3" t="s">
        <v>483</v>
      </c>
    </row>
    <row r="20" spans="1:2">
      <c r="A20" s="4" t="s">
        <v>414</v>
      </c>
      <c r="B20"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4" t="s">
        <v>411</v>
      </c>
    </row>
    <row r="3" spans="1:2">
      <c r="A3" s="3" t="s">
        <v>486</v>
      </c>
    </row>
    <row r="4" spans="1:2">
      <c r="A4" s="4" t="s">
        <v>412</v>
      </c>
      <c r="B4" s="5" t="n">
        <v>45</v>
      </c>
    </row>
    <row r="5" spans="1:2">
      <c r="A5" s="4" t="s">
        <v>423</v>
      </c>
    </row>
    <row r="6" spans="1:2">
      <c r="A6" s="3" t="s">
        <v>486</v>
      </c>
    </row>
    <row r="7" spans="1:2">
      <c r="A7" s="4" t="s">
        <v>412</v>
      </c>
      <c r="B7" s="5" t="n">
        <v>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5</v>
      </c>
      <c r="D2" s="2" t="s">
        <v>36</v>
      </c>
    </row>
    <row r="3" spans="1:4">
      <c r="A3" s="3" t="s">
        <v>188</v>
      </c>
    </row>
    <row r="4" spans="1:4">
      <c r="A4" s="4" t="s">
        <v>488</v>
      </c>
      <c r="B4" s="5" t="n">
        <v>30265</v>
      </c>
      <c r="C4" s="5" t="n">
        <v>27887</v>
      </c>
      <c r="D4" s="5" t="n">
        <v>27529</v>
      </c>
    </row>
    <row r="5" spans="1:4">
      <c r="A5" s="4" t="s">
        <v>489</v>
      </c>
      <c r="B5" s="6" t="n">
        <v>51540</v>
      </c>
      <c r="C5" s="6" t="n">
        <v>35974</v>
      </c>
      <c r="D5" s="6" t="n">
        <v>16755</v>
      </c>
    </row>
    <row r="6" spans="1:4">
      <c r="A6" s="4" t="s">
        <v>490</v>
      </c>
      <c r="B6" s="5" t="n">
        <v>15500</v>
      </c>
      <c r="C6" s="5" t="n">
        <v>9500</v>
      </c>
      <c r="D6" s="5" t="n">
        <v>-39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5</v>
      </c>
    </row>
    <row r="2" spans="1:3">
      <c r="A2" s="3" t="s">
        <v>492</v>
      </c>
    </row>
    <row r="3" spans="1:3">
      <c r="A3" s="4" t="s">
        <v>493</v>
      </c>
      <c r="B3" s="5" t="n">
        <v>152</v>
      </c>
      <c r="C3" s="5" t="n">
        <v>1665</v>
      </c>
    </row>
    <row r="4" spans="1:3">
      <c r="A4" s="4" t="s">
        <v>494</v>
      </c>
      <c r="B4" s="6" t="n">
        <v>152</v>
      </c>
      <c r="C4" s="6" t="n">
        <v>1665</v>
      </c>
    </row>
    <row r="5" spans="1:3">
      <c r="A5" s="4" t="s">
        <v>493</v>
      </c>
      <c r="B5" s="6" t="n">
        <v>55</v>
      </c>
      <c r="C5" s="6" t="n">
        <v>207</v>
      </c>
    </row>
    <row r="6" spans="1:3">
      <c r="A6" s="4" t="s">
        <v>495</v>
      </c>
      <c r="B6" s="6" t="n">
        <v>55</v>
      </c>
      <c r="C6" s="6" t="n">
        <v>207</v>
      </c>
    </row>
    <row r="7" spans="1:3">
      <c r="A7" s="4" t="s">
        <v>496</v>
      </c>
    </row>
    <row r="8" spans="1:3">
      <c r="A8" s="3" t="s">
        <v>492</v>
      </c>
    </row>
    <row r="9" spans="1:3">
      <c r="A9" s="4" t="s">
        <v>493</v>
      </c>
      <c r="B9" s="6" t="n">
        <v>152</v>
      </c>
      <c r="C9" s="6" t="n">
        <v>1665</v>
      </c>
    </row>
    <row r="10" spans="1:3">
      <c r="A10" s="4" t="s">
        <v>494</v>
      </c>
      <c r="B10" s="6" t="n">
        <v>152</v>
      </c>
      <c r="C10" s="6" t="n">
        <v>1665</v>
      </c>
    </row>
    <row r="11" spans="1:3">
      <c r="A11" s="4" t="s">
        <v>493</v>
      </c>
      <c r="B11" s="6" t="n">
        <v>55</v>
      </c>
      <c r="C11" s="6" t="n">
        <v>207</v>
      </c>
    </row>
    <row r="12" spans="1:3">
      <c r="A12" s="4" t="s">
        <v>495</v>
      </c>
      <c r="B12" s="6" t="n">
        <v>55</v>
      </c>
      <c r="C12" s="6" t="n">
        <v>207</v>
      </c>
    </row>
    <row r="13" spans="1:3">
      <c r="A13" s="4" t="s">
        <v>497</v>
      </c>
    </row>
    <row r="14" spans="1:3">
      <c r="A14" s="3" t="s">
        <v>492</v>
      </c>
    </row>
    <row r="15" spans="1:3">
      <c r="A15" s="4" t="s">
        <v>495</v>
      </c>
      <c r="B15" s="5" t="n">
        <v>0</v>
      </c>
      <c r="C15"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5</v>
      </c>
    </row>
    <row r="2" spans="1:3">
      <c r="A2" s="3" t="s">
        <v>499</v>
      </c>
    </row>
    <row r="3" spans="1:3">
      <c r="A3" s="4" t="s">
        <v>500</v>
      </c>
      <c r="B3" s="5" t="n">
        <v>97</v>
      </c>
      <c r="C3" s="5" t="n">
        <v>1458</v>
      </c>
    </row>
    <row r="4" spans="1:3">
      <c r="A4" s="4" t="s">
        <v>501</v>
      </c>
    </row>
    <row r="5" spans="1:3">
      <c r="A5" s="3" t="s">
        <v>499</v>
      </c>
    </row>
    <row r="6" spans="1:3">
      <c r="A6" s="4" t="s">
        <v>500</v>
      </c>
      <c r="B6" s="6" t="n">
        <v>145</v>
      </c>
      <c r="C6" s="6" t="n">
        <v>821</v>
      </c>
    </row>
    <row r="7" spans="1:3">
      <c r="A7" s="4" t="s">
        <v>502</v>
      </c>
    </row>
    <row r="8" spans="1:3">
      <c r="A8" s="3" t="s">
        <v>499</v>
      </c>
    </row>
    <row r="9" spans="1:3">
      <c r="A9" s="4" t="s">
        <v>500</v>
      </c>
      <c r="B9" s="6" t="n">
        <v>-48</v>
      </c>
      <c r="C9" s="6" t="n">
        <v>637</v>
      </c>
    </row>
    <row r="10" spans="1:3">
      <c r="A10" s="4" t="s">
        <v>503</v>
      </c>
    </row>
    <row r="11" spans="1:3">
      <c r="A11" s="3" t="s">
        <v>499</v>
      </c>
    </row>
    <row r="12" spans="1:3">
      <c r="A12" s="4" t="s">
        <v>504</v>
      </c>
      <c r="B12" s="6" t="n">
        <v>145</v>
      </c>
      <c r="C12" s="6" t="n">
        <v>799</v>
      </c>
    </row>
    <row r="13" spans="1:3">
      <c r="A13" s="4" t="s">
        <v>505</v>
      </c>
    </row>
    <row r="14" spans="1:3">
      <c r="A14" s="3" t="s">
        <v>499</v>
      </c>
    </row>
    <row r="15" spans="1:3">
      <c r="A15" s="4" t="s">
        <v>506</v>
      </c>
      <c r="B15" s="6" t="n">
        <v>0</v>
      </c>
      <c r="C15" s="6" t="n">
        <v>-5</v>
      </c>
    </row>
    <row r="16" spans="1:3">
      <c r="A16" s="4" t="s">
        <v>507</v>
      </c>
    </row>
    <row r="17" spans="1:3">
      <c r="A17" s="3" t="s">
        <v>499</v>
      </c>
    </row>
    <row r="18" spans="1:3">
      <c r="A18" s="4" t="s">
        <v>504</v>
      </c>
      <c r="B18" s="6" t="n">
        <v>0</v>
      </c>
      <c r="C18" s="6" t="n">
        <v>27</v>
      </c>
    </row>
    <row r="19" spans="1:3">
      <c r="A19" s="4" t="s">
        <v>508</v>
      </c>
    </row>
    <row r="20" spans="1:3">
      <c r="A20" s="3" t="s">
        <v>499</v>
      </c>
    </row>
    <row r="21" spans="1:3">
      <c r="A21" s="4" t="s">
        <v>504</v>
      </c>
      <c r="B21" s="6" t="n">
        <v>8</v>
      </c>
      <c r="C21" s="6" t="n">
        <v>839</v>
      </c>
    </row>
    <row r="22" spans="1:3">
      <c r="A22" s="4" t="s">
        <v>509</v>
      </c>
    </row>
    <row r="23" spans="1:3">
      <c r="A23" s="3" t="s">
        <v>499</v>
      </c>
    </row>
    <row r="24" spans="1:3">
      <c r="A24" s="4" t="s">
        <v>506</v>
      </c>
      <c r="B24" s="5" t="n">
        <v>-56</v>
      </c>
      <c r="C24" s="5" t="n">
        <v>-2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0</v>
      </c>
      <c r="B1" s="2" t="s">
        <v>1</v>
      </c>
    </row>
    <row r="2" spans="1:6">
      <c r="B2" s="2" t="s">
        <v>485</v>
      </c>
      <c r="C2" s="2" t="s">
        <v>511</v>
      </c>
      <c r="D2" s="2" t="s">
        <v>512</v>
      </c>
      <c r="E2" s="2" t="s">
        <v>513</v>
      </c>
      <c r="F2" s="2" t="s">
        <v>485</v>
      </c>
    </row>
    <row r="3" spans="1:6">
      <c r="A3" s="3" t="s">
        <v>514</v>
      </c>
    </row>
    <row r="4" spans="1:6">
      <c r="A4" s="4" t="s">
        <v>515</v>
      </c>
      <c r="B4" s="5" t="n">
        <v>261</v>
      </c>
      <c r="C4" s="5" t="n">
        <v>-928</v>
      </c>
      <c r="D4" s="5" t="n">
        <v>-471</v>
      </c>
    </row>
    <row r="5" spans="1:6">
      <c r="A5" s="4" t="s">
        <v>516</v>
      </c>
    </row>
    <row r="6" spans="1:6">
      <c r="A6" s="3" t="s">
        <v>514</v>
      </c>
    </row>
    <row r="7" spans="1:6">
      <c r="A7" s="4" t="s">
        <v>517</v>
      </c>
      <c r="B7" s="6" t="n">
        <v>2400</v>
      </c>
      <c r="C7" s="6" t="n">
        <v>-700</v>
      </c>
      <c r="D7" s="6" t="n">
        <v>-4500</v>
      </c>
    </row>
    <row r="8" spans="1:6">
      <c r="A8" s="4" t="s">
        <v>516</v>
      </c>
    </row>
    <row r="9" spans="1:6">
      <c r="A9" s="3" t="s">
        <v>518</v>
      </c>
    </row>
    <row r="10" spans="1:6">
      <c r="A10" s="4" t="s">
        <v>519</v>
      </c>
      <c r="E10" s="9" t="n">
        <v>22500</v>
      </c>
    </row>
    <row r="11" spans="1:6">
      <c r="A11" s="4" t="s">
        <v>520</v>
      </c>
    </row>
    <row r="12" spans="1:6">
      <c r="A12" s="3" t="s">
        <v>518</v>
      </c>
    </row>
    <row r="13" spans="1:6">
      <c r="A13" s="4" t="s">
        <v>521</v>
      </c>
      <c r="E13" s="9" t="n">
        <v>28125</v>
      </c>
      <c r="F13" s="5" t="n">
        <v>32024</v>
      </c>
    </row>
    <row r="14" spans="1:6">
      <c r="A14" s="4" t="s">
        <v>522</v>
      </c>
    </row>
    <row r="15" spans="1:6">
      <c r="A15" s="3" t="s">
        <v>523</v>
      </c>
    </row>
    <row r="16" spans="1:6">
      <c r="A16" s="4" t="s">
        <v>524</v>
      </c>
      <c r="B16" s="6" t="n">
        <v>108</v>
      </c>
      <c r="C16" s="6" t="n">
        <v>-122</v>
      </c>
      <c r="D16" s="6" t="n">
        <v>-873</v>
      </c>
    </row>
    <row r="17" spans="1:6">
      <c r="A17" s="4" t="s">
        <v>525</v>
      </c>
    </row>
    <row r="18" spans="1:6">
      <c r="A18" s="3" t="s">
        <v>514</v>
      </c>
    </row>
    <row r="19" spans="1:6">
      <c r="A19" s="4" t="s">
        <v>515</v>
      </c>
      <c r="B19" s="6" t="n">
        <v>921</v>
      </c>
      <c r="C19" s="6" t="n">
        <v>-922</v>
      </c>
      <c r="D19" s="6" t="n">
        <v>-471</v>
      </c>
    </row>
    <row r="20" spans="1:6">
      <c r="A20" s="4" t="s">
        <v>526</v>
      </c>
      <c r="B20" s="5" t="n">
        <v>1004</v>
      </c>
      <c r="C20" s="5" t="n">
        <v>3001</v>
      </c>
      <c r="D20" s="5" t="n">
        <v>1557</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5</v>
      </c>
      <c r="D2" s="2" t="s">
        <v>36</v>
      </c>
    </row>
    <row r="3" spans="1:4">
      <c r="A3" s="3" t="s">
        <v>528</v>
      </c>
    </row>
    <row r="4" spans="1:4">
      <c r="A4" s="4" t="s">
        <v>529</v>
      </c>
      <c r="B4" s="10" t="n">
        <v>0.2</v>
      </c>
    </row>
    <row r="5" spans="1:4">
      <c r="A5" s="4" t="s">
        <v>530</v>
      </c>
      <c r="B5" s="6" t="n">
        <v>0</v>
      </c>
    </row>
    <row r="6" spans="1:4">
      <c r="A6" s="4" t="s">
        <v>531</v>
      </c>
    </row>
    <row r="7" spans="1:4">
      <c r="A7" s="3" t="s">
        <v>532</v>
      </c>
    </row>
    <row r="8" spans="1:4">
      <c r="A8" s="4" t="s">
        <v>533</v>
      </c>
      <c r="B8" s="11" t="n">
        <v>61.5</v>
      </c>
      <c r="C8" s="10" t="n">
        <v>62.9</v>
      </c>
    </row>
    <row r="9" spans="1:4">
      <c r="A9" s="4" t="s">
        <v>516</v>
      </c>
    </row>
    <row r="10" spans="1:4">
      <c r="A10" s="3" t="s">
        <v>534</v>
      </c>
    </row>
    <row r="11" spans="1:4">
      <c r="A11" s="4" t="s">
        <v>517</v>
      </c>
      <c r="B11" s="10" t="n">
        <v>2.4</v>
      </c>
      <c r="C11" s="10" t="n">
        <v>-0.7</v>
      </c>
      <c r="D11" s="10" t="n">
        <v>-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5</v>
      </c>
      <c r="B1" s="2" t="s">
        <v>2</v>
      </c>
      <c r="C1" s="2" t="s">
        <v>35</v>
      </c>
    </row>
    <row r="2" spans="1:3">
      <c r="A2" s="3" t="s">
        <v>135</v>
      </c>
    </row>
    <row r="3" spans="1:3">
      <c r="A3" s="4" t="s">
        <v>536</v>
      </c>
      <c r="B3" s="5" t="n">
        <v>311684</v>
      </c>
      <c r="C3" s="5" t="n">
        <v>279240</v>
      </c>
    </row>
    <row r="4" spans="1:3">
      <c r="A4" s="4" t="s">
        <v>537</v>
      </c>
      <c r="B4" s="6" t="n">
        <v>246414</v>
      </c>
      <c r="C4" s="6" t="n">
        <v>232973</v>
      </c>
    </row>
    <row r="5" spans="1:3">
      <c r="A5" s="4" t="s">
        <v>538</v>
      </c>
      <c r="B5" s="6" t="n">
        <v>95620</v>
      </c>
      <c r="C5" s="6" t="n">
        <v>96859</v>
      </c>
    </row>
    <row r="6" spans="1:3">
      <c r="A6" s="4" t="s">
        <v>539</v>
      </c>
      <c r="B6" s="6" t="n">
        <v>653718</v>
      </c>
      <c r="C6" s="6" t="n">
        <v>609072</v>
      </c>
    </row>
    <row r="7" spans="1:3">
      <c r="A7" s="4" t="s">
        <v>540</v>
      </c>
      <c r="B7" s="6" t="n">
        <v>-82142</v>
      </c>
      <c r="C7" s="6" t="n">
        <v>-83606</v>
      </c>
    </row>
    <row r="8" spans="1:3">
      <c r="A8" s="4" t="s">
        <v>541</v>
      </c>
      <c r="B8" s="5" t="n">
        <v>571576</v>
      </c>
      <c r="C8" s="5" t="n">
        <v>525466</v>
      </c>
    </row>
    <row r="9" spans="1:3">
      <c r="A9" s="3" t="s">
        <v>542</v>
      </c>
    </row>
    <row r="10" spans="1:3">
      <c r="A10" s="4" t="s">
        <v>543</v>
      </c>
      <c r="B10" s="4" t="s">
        <v>544</v>
      </c>
      <c r="C10" s="4" t="s">
        <v>5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5</v>
      </c>
      <c r="D2" s="2" t="s">
        <v>36</v>
      </c>
    </row>
    <row r="3" spans="1:4">
      <c r="A3" s="3" t="s">
        <v>547</v>
      </c>
    </row>
    <row r="4" spans="1:4">
      <c r="A4" s="4" t="s">
        <v>384</v>
      </c>
      <c r="B4" s="5" t="n">
        <v>1084064</v>
      </c>
      <c r="C4" s="5" t="n">
        <v>1085855</v>
      </c>
      <c r="D4" s="5" t="n">
        <v>1085420</v>
      </c>
    </row>
    <row r="5" spans="1:4">
      <c r="A5" s="4" t="s">
        <v>385</v>
      </c>
      <c r="B5" s="6" t="n">
        <v>-784053</v>
      </c>
      <c r="C5" s="6" t="n">
        <v>-784053</v>
      </c>
      <c r="D5" s="6" t="n">
        <v>-784053</v>
      </c>
    </row>
    <row r="6" spans="1:4">
      <c r="A6" s="4" t="s">
        <v>386</v>
      </c>
      <c r="B6" s="6" t="n">
        <v>300011</v>
      </c>
      <c r="C6" s="6" t="n">
        <v>301802</v>
      </c>
      <c r="D6" s="6" t="n">
        <v>301367</v>
      </c>
    </row>
    <row r="7" spans="1:4">
      <c r="A7" s="4" t="s">
        <v>387</v>
      </c>
      <c r="B7" s="6" t="n">
        <v>-1791</v>
      </c>
      <c r="C7" s="6" t="n">
        <v>435</v>
      </c>
    </row>
    <row r="8" spans="1:4">
      <c r="A8" s="4" t="s">
        <v>388</v>
      </c>
    </row>
    <row r="9" spans="1:4">
      <c r="A9" s="3" t="s">
        <v>547</v>
      </c>
    </row>
    <row r="10" spans="1:4">
      <c r="A10" s="4" t="s">
        <v>384</v>
      </c>
      <c r="B10" s="6" t="n">
        <v>409912</v>
      </c>
      <c r="C10" s="6" t="n">
        <v>411458</v>
      </c>
      <c r="D10" s="6" t="n">
        <v>410694</v>
      </c>
    </row>
    <row r="11" spans="1:4">
      <c r="A11" s="4" t="s">
        <v>385</v>
      </c>
      <c r="B11" s="6" t="n">
        <v>137204</v>
      </c>
      <c r="C11" s="6" t="n">
        <v>137204</v>
      </c>
      <c r="D11" s="6" t="n">
        <v>137204</v>
      </c>
    </row>
    <row r="12" spans="1:4">
      <c r="A12" s="4" t="s">
        <v>386</v>
      </c>
      <c r="B12" s="6" t="n">
        <v>272708</v>
      </c>
      <c r="C12" s="6" t="n">
        <v>274254</v>
      </c>
      <c r="D12" s="6" t="n">
        <v>273490</v>
      </c>
    </row>
    <row r="13" spans="1:4">
      <c r="A13" s="4" t="s">
        <v>387</v>
      </c>
      <c r="B13" s="6" t="n">
        <v>-1546</v>
      </c>
      <c r="C13" s="6" t="n">
        <v>764</v>
      </c>
    </row>
    <row r="14" spans="1:4">
      <c r="A14" s="4" t="s">
        <v>548</v>
      </c>
    </row>
    <row r="15" spans="1:4">
      <c r="A15" s="3" t="s">
        <v>547</v>
      </c>
    </row>
    <row r="16" spans="1:4">
      <c r="A16" s="4" t="s">
        <v>384</v>
      </c>
      <c r="B16" s="6" t="n">
        <v>40941</v>
      </c>
      <c r="C16" s="6" t="n">
        <v>41186</v>
      </c>
      <c r="D16" s="6" t="n">
        <v>41515</v>
      </c>
    </row>
    <row r="17" spans="1:4">
      <c r="A17" s="4" t="s">
        <v>385</v>
      </c>
      <c r="B17" s="6" t="n">
        <v>13638</v>
      </c>
      <c r="C17" s="6" t="n">
        <v>13638</v>
      </c>
      <c r="D17" s="6" t="n">
        <v>13638</v>
      </c>
    </row>
    <row r="18" spans="1:4">
      <c r="A18" s="4" t="s">
        <v>386</v>
      </c>
      <c r="B18" s="6" t="n">
        <v>27303</v>
      </c>
      <c r="C18" s="6" t="n">
        <v>27548</v>
      </c>
      <c r="D18" s="6" t="n">
        <v>27877</v>
      </c>
    </row>
    <row r="19" spans="1:4">
      <c r="A19" s="4" t="s">
        <v>387</v>
      </c>
      <c r="B19" s="6" t="n">
        <v>-245</v>
      </c>
      <c r="C19" s="6" t="n">
        <v>-329</v>
      </c>
    </row>
    <row r="20" spans="1:4">
      <c r="A20" s="4" t="s">
        <v>389</v>
      </c>
    </row>
    <row r="21" spans="1:4">
      <c r="A21" s="3" t="s">
        <v>547</v>
      </c>
    </row>
    <row r="22" spans="1:4">
      <c r="A22" s="4" t="s">
        <v>384</v>
      </c>
      <c r="B22" s="6" t="n">
        <v>633211</v>
      </c>
      <c r="C22" s="6" t="n">
        <v>633211</v>
      </c>
      <c r="D22" s="6" t="n">
        <v>633211</v>
      </c>
    </row>
    <row r="23" spans="1:4">
      <c r="A23" s="4" t="s">
        <v>385</v>
      </c>
      <c r="B23" s="6" t="n">
        <v>633211</v>
      </c>
      <c r="C23" s="6" t="n">
        <v>633211</v>
      </c>
      <c r="D23" s="6" t="n">
        <v>633211</v>
      </c>
    </row>
    <row r="24" spans="1:4">
      <c r="A24" s="4" t="s">
        <v>386</v>
      </c>
      <c r="B24" s="6" t="n">
        <v>0</v>
      </c>
      <c r="C24" s="6" t="n">
        <v>0</v>
      </c>
      <c r="D24" s="5" t="n">
        <v>0</v>
      </c>
    </row>
    <row r="25" spans="1:4">
      <c r="A25" s="4" t="s">
        <v>387</v>
      </c>
      <c r="B25" s="5" t="n">
        <v>0</v>
      </c>
      <c r="C25"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5</v>
      </c>
      <c r="B1" s="2" t="s">
        <v>1</v>
      </c>
    </row>
    <row r="2" spans="1:4">
      <c r="B2" s="2" t="s">
        <v>2</v>
      </c>
      <c r="C2" s="2" t="s">
        <v>35</v>
      </c>
      <c r="D2" s="2" t="s">
        <v>36</v>
      </c>
    </row>
    <row r="3" spans="1:4">
      <c r="A3" s="3" t="s">
        <v>126</v>
      </c>
    </row>
    <row r="4" spans="1:4">
      <c r="A4" s="4" t="s">
        <v>49</v>
      </c>
      <c r="B4" s="5" t="n">
        <v>247876</v>
      </c>
      <c r="C4" s="5" t="n">
        <v>205060</v>
      </c>
      <c r="D4" s="5" t="n">
        <v>51980</v>
      </c>
    </row>
    <row r="5" spans="1:4">
      <c r="A5" s="3" t="s">
        <v>127</v>
      </c>
    </row>
    <row r="6" spans="1:4">
      <c r="A6" s="4" t="s">
        <v>128</v>
      </c>
      <c r="B6" s="6" t="n">
        <v>97641</v>
      </c>
      <c r="C6" s="6" t="n">
        <v>94012</v>
      </c>
      <c r="D6" s="6" t="n">
        <v>91078</v>
      </c>
    </row>
    <row r="7" spans="1:4">
      <c r="A7" s="4" t="s">
        <v>129</v>
      </c>
      <c r="B7" s="6" t="n">
        <v>14411</v>
      </c>
      <c r="C7" s="6" t="n">
        <v>14668</v>
      </c>
      <c r="D7" s="6" t="n">
        <v>16578</v>
      </c>
    </row>
    <row r="8" spans="1:4">
      <c r="A8" s="4" t="s">
        <v>130</v>
      </c>
      <c r="B8" s="6" t="n">
        <v>22845</v>
      </c>
      <c r="C8" s="6" t="n">
        <v>20830</v>
      </c>
      <c r="D8" s="6" t="n">
        <v>21065</v>
      </c>
    </row>
    <row r="9" spans="1:4">
      <c r="A9" s="4" t="s">
        <v>131</v>
      </c>
      <c r="B9" s="6" t="n">
        <v>-203</v>
      </c>
      <c r="C9" s="6" t="n">
        <v>-248</v>
      </c>
      <c r="D9" s="6" t="n">
        <v>1802</v>
      </c>
    </row>
    <row r="10" spans="1:4">
      <c r="A10" s="4" t="s">
        <v>132</v>
      </c>
      <c r="B10" s="6" t="n">
        <v>2806</v>
      </c>
      <c r="C10" s="6" t="n">
        <v>22915</v>
      </c>
      <c r="D10" s="6" t="n">
        <v>6267</v>
      </c>
    </row>
    <row r="11" spans="1:4">
      <c r="A11" s="4" t="s">
        <v>86</v>
      </c>
      <c r="B11" s="6" t="n">
        <v>2654</v>
      </c>
      <c r="C11" s="6" t="n">
        <v>4651</v>
      </c>
      <c r="D11" s="6" t="n">
        <v>94</v>
      </c>
    </row>
    <row r="12" spans="1:4">
      <c r="A12" s="3" t="s">
        <v>133</v>
      </c>
    </row>
    <row r="13" spans="1:4">
      <c r="A13" s="4" t="s">
        <v>134</v>
      </c>
      <c r="B13" s="6" t="n">
        <v>17323</v>
      </c>
      <c r="C13" s="6" t="n">
        <v>-22201</v>
      </c>
      <c r="D13" s="6" t="n">
        <v>-7606</v>
      </c>
    </row>
    <row r="14" spans="1:4">
      <c r="A14" s="4" t="s">
        <v>135</v>
      </c>
      <c r="B14" s="6" t="n">
        <v>-53387</v>
      </c>
      <c r="C14" s="6" t="n">
        <v>-37230</v>
      </c>
      <c r="D14" s="6" t="n">
        <v>-24300</v>
      </c>
    </row>
    <row r="15" spans="1:4">
      <c r="A15" s="4" t="s">
        <v>136</v>
      </c>
      <c r="B15" s="6" t="n">
        <v>-49378</v>
      </c>
      <c r="C15" s="6" t="n">
        <v>-5046</v>
      </c>
      <c r="D15" s="6" t="n">
        <v>54554</v>
      </c>
    </row>
    <row r="16" spans="1:4">
      <c r="A16" s="4" t="s">
        <v>93</v>
      </c>
      <c r="B16" s="6" t="n">
        <v>9013</v>
      </c>
      <c r="C16" s="6" t="n">
        <v>11093</v>
      </c>
      <c r="D16" s="6" t="n">
        <v>6873</v>
      </c>
    </row>
    <row r="17" spans="1:4">
      <c r="A17" s="4" t="s">
        <v>137</v>
      </c>
      <c r="B17" s="6" t="n">
        <v>-8186</v>
      </c>
      <c r="C17" s="6" t="n">
        <v>-26759</v>
      </c>
      <c r="D17" s="6" t="n">
        <v>-27818</v>
      </c>
    </row>
    <row r="18" spans="1:4">
      <c r="A18" s="4" t="s">
        <v>86</v>
      </c>
      <c r="B18" s="6" t="n">
        <v>-2896</v>
      </c>
      <c r="C18" s="6" t="n">
        <v>-4441</v>
      </c>
      <c r="D18" s="6" t="n">
        <v>4771</v>
      </c>
    </row>
    <row r="19" spans="1:4">
      <c r="A19" s="4" t="s">
        <v>138</v>
      </c>
      <c r="B19" s="6" t="n">
        <v>300519</v>
      </c>
      <c r="C19" s="6" t="n">
        <v>277304</v>
      </c>
      <c r="D19" s="6" t="n">
        <v>195338</v>
      </c>
    </row>
    <row r="20" spans="1:4">
      <c r="A20" s="3" t="s">
        <v>139</v>
      </c>
    </row>
    <row r="21" spans="1:4">
      <c r="A21" s="4" t="s">
        <v>140</v>
      </c>
      <c r="B21" s="6" t="n">
        <v>-212343</v>
      </c>
      <c r="C21" s="6" t="n">
        <v>-171004</v>
      </c>
      <c r="D21" s="6" t="n">
        <v>-118018</v>
      </c>
    </row>
    <row r="22" spans="1:4">
      <c r="A22" s="4" t="s">
        <v>141</v>
      </c>
      <c r="B22" s="6" t="n">
        <v>11243</v>
      </c>
      <c r="C22" s="6" t="n">
        <v>14358</v>
      </c>
      <c r="D22" s="6" t="n">
        <v>5023</v>
      </c>
    </row>
    <row r="23" spans="1:4">
      <c r="A23" s="4" t="s">
        <v>86</v>
      </c>
      <c r="B23" s="6" t="n">
        <v>-381</v>
      </c>
      <c r="C23" s="6" t="n">
        <v>-225</v>
      </c>
      <c r="D23" s="6" t="n">
        <v>247</v>
      </c>
    </row>
    <row r="24" spans="1:4">
      <c r="A24" s="4" t="s">
        <v>142</v>
      </c>
      <c r="B24" s="6" t="n">
        <v>-201481</v>
      </c>
      <c r="C24" s="6" t="n">
        <v>-156871</v>
      </c>
      <c r="D24" s="6" t="n">
        <v>-112748</v>
      </c>
    </row>
    <row r="25" spans="1:4">
      <c r="A25" s="3" t="s">
        <v>143</v>
      </c>
    </row>
    <row r="26" spans="1:4">
      <c r="A26" s="4" t="s">
        <v>144</v>
      </c>
      <c r="B26" s="6" t="n">
        <v>-715</v>
      </c>
      <c r="C26" s="6" t="n">
        <v>495</v>
      </c>
      <c r="D26" s="6" t="n">
        <v>-317</v>
      </c>
    </row>
    <row r="27" spans="1:4">
      <c r="A27" s="4" t="s">
        <v>145</v>
      </c>
      <c r="B27" s="6" t="n">
        <v>-174</v>
      </c>
      <c r="C27" s="6" t="n">
        <v>0</v>
      </c>
      <c r="D27" s="6" t="n">
        <v>0</v>
      </c>
    </row>
    <row r="28" spans="1:4">
      <c r="A28" s="4" t="s">
        <v>146</v>
      </c>
      <c r="B28" s="6" t="n">
        <v>0</v>
      </c>
      <c r="C28" s="6" t="n">
        <v>295863</v>
      </c>
      <c r="D28" s="6" t="n">
        <v>25298</v>
      </c>
    </row>
    <row r="29" spans="1:4">
      <c r="A29" s="4" t="s">
        <v>147</v>
      </c>
      <c r="B29" s="6" t="n">
        <v>-400000</v>
      </c>
      <c r="C29" s="6" t="n">
        <v>-190</v>
      </c>
      <c r="D29" s="6" t="n">
        <v>-25899</v>
      </c>
    </row>
    <row r="30" spans="1:4">
      <c r="A30" s="4" t="s">
        <v>148</v>
      </c>
      <c r="B30" s="6" t="n">
        <v>-214</v>
      </c>
      <c r="C30" s="6" t="n">
        <v>-217</v>
      </c>
      <c r="D30" s="6" t="n">
        <v>-241</v>
      </c>
    </row>
    <row r="31" spans="1:4">
      <c r="A31" s="4" t="s">
        <v>149</v>
      </c>
      <c r="B31" s="6" t="n">
        <v>-4744</v>
      </c>
      <c r="C31" s="6" t="n">
        <v>17975</v>
      </c>
      <c r="D31" s="6" t="n">
        <v>18319</v>
      </c>
    </row>
    <row r="32" spans="1:4">
      <c r="A32" s="4" t="s">
        <v>150</v>
      </c>
      <c r="B32" s="6" t="n">
        <v>-65746</v>
      </c>
      <c r="C32" s="6" t="n">
        <v>-65104</v>
      </c>
      <c r="D32" s="6" t="n">
        <v>-64128</v>
      </c>
    </row>
    <row r="33" spans="1:4">
      <c r="A33" s="4" t="s">
        <v>86</v>
      </c>
      <c r="B33" s="6" t="n">
        <v>161</v>
      </c>
      <c r="C33" s="6" t="n">
        <v>-1625</v>
      </c>
      <c r="D33" s="6" t="n">
        <v>-6317</v>
      </c>
    </row>
    <row r="34" spans="1:4">
      <c r="A34" s="4" t="s">
        <v>151</v>
      </c>
      <c r="B34" s="6" t="n">
        <v>-471432</v>
      </c>
      <c r="C34" s="6" t="n">
        <v>247197</v>
      </c>
      <c r="D34" s="6" t="n">
        <v>-53285</v>
      </c>
    </row>
    <row r="35" spans="1:4">
      <c r="A35" s="4" t="s">
        <v>152</v>
      </c>
      <c r="B35" s="6" t="n">
        <v>-1744</v>
      </c>
      <c r="C35" s="6" t="n">
        <v>-2106</v>
      </c>
      <c r="D35" s="6" t="n">
        <v>-255</v>
      </c>
    </row>
    <row r="36" spans="1:4">
      <c r="A36" s="3" t="s">
        <v>153</v>
      </c>
    </row>
    <row r="37" spans="1:4">
      <c r="A37" s="4" t="s">
        <v>154</v>
      </c>
      <c r="B37" s="6" t="n">
        <v>-374138</v>
      </c>
      <c r="C37" s="6" t="n">
        <v>365524</v>
      </c>
      <c r="D37" s="6" t="n">
        <v>29050</v>
      </c>
    </row>
    <row r="38" spans="1:4">
      <c r="A38" s="4" t="s">
        <v>155</v>
      </c>
      <c r="B38" s="6" t="n">
        <v>556153</v>
      </c>
      <c r="C38" s="6" t="n">
        <v>190629</v>
      </c>
      <c r="D38" s="6" t="n">
        <v>161579</v>
      </c>
    </row>
    <row r="39" spans="1:4">
      <c r="A39" s="4" t="s">
        <v>156</v>
      </c>
      <c r="B39" s="5" t="n">
        <v>182015</v>
      </c>
      <c r="C39" s="5" t="n">
        <v>556153</v>
      </c>
      <c r="D39" s="5" t="n">
        <v>1906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5</v>
      </c>
    </row>
    <row r="2" spans="1:3">
      <c r="A2" s="4" t="s">
        <v>399</v>
      </c>
      <c r="B2" s="5" t="n">
        <v>158507</v>
      </c>
      <c r="C2" s="5" t="n">
        <v>145334</v>
      </c>
    </row>
    <row r="3" spans="1:3">
      <c r="A3" s="4" t="s">
        <v>470</v>
      </c>
      <c r="B3" s="6" t="n">
        <v>319505</v>
      </c>
      <c r="C3" s="6" t="n">
        <v>321802</v>
      </c>
    </row>
    <row r="4" spans="1:3">
      <c r="A4" s="4" t="s">
        <v>404</v>
      </c>
    </row>
    <row r="5" spans="1:3">
      <c r="A5" s="4" t="s">
        <v>405</v>
      </c>
      <c r="B5" s="6" t="n">
        <v>7062</v>
      </c>
      <c r="C5" s="6" t="n">
        <v>7061</v>
      </c>
    </row>
    <row r="6" spans="1:3">
      <c r="A6" s="4" t="s">
        <v>399</v>
      </c>
      <c r="B6" s="6" t="n">
        <v>7062</v>
      </c>
      <c r="C6" s="6" t="n">
        <v>7036</v>
      </c>
    </row>
    <row r="7" spans="1:3">
      <c r="A7" s="4" t="s">
        <v>406</v>
      </c>
    </row>
    <row r="8" spans="1:3">
      <c r="A8" s="4" t="s">
        <v>405</v>
      </c>
      <c r="B8" s="6" t="n">
        <v>46228</v>
      </c>
      <c r="C8" s="6" t="n">
        <v>46666</v>
      </c>
    </row>
    <row r="9" spans="1:3">
      <c r="A9" s="4" t="s">
        <v>399</v>
      </c>
      <c r="B9" s="6" t="n">
        <v>31890</v>
      </c>
      <c r="C9" s="6" t="n">
        <v>30923</v>
      </c>
    </row>
    <row r="10" spans="1:3">
      <c r="A10" s="4" t="s">
        <v>435</v>
      </c>
    </row>
    <row r="11" spans="1:3">
      <c r="A11" s="4" t="s">
        <v>405</v>
      </c>
      <c r="B11" s="6" t="n">
        <v>205213</v>
      </c>
      <c r="C11" s="6" t="n">
        <v>206162</v>
      </c>
    </row>
    <row r="12" spans="1:3">
      <c r="A12" s="4" t="s">
        <v>399</v>
      </c>
      <c r="B12" s="6" t="n">
        <v>94711</v>
      </c>
      <c r="C12" s="6" t="n">
        <v>85301</v>
      </c>
    </row>
    <row r="13" spans="1:3">
      <c r="A13" s="4" t="s">
        <v>408</v>
      </c>
    </row>
    <row r="14" spans="1:3">
      <c r="A14" s="4" t="s">
        <v>405</v>
      </c>
      <c r="B14" s="6" t="n">
        <v>31702</v>
      </c>
      <c r="C14" s="6" t="n">
        <v>31854</v>
      </c>
    </row>
    <row r="15" spans="1:3">
      <c r="A15" s="4" t="s">
        <v>399</v>
      </c>
      <c r="B15" s="6" t="n">
        <v>15492</v>
      </c>
      <c r="C15" s="6" t="n">
        <v>13096</v>
      </c>
    </row>
    <row r="16" spans="1:3">
      <c r="A16" s="4" t="s">
        <v>409</v>
      </c>
    </row>
    <row r="17" spans="1:3">
      <c r="A17" s="4" t="s">
        <v>405</v>
      </c>
      <c r="B17" s="6" t="n">
        <v>14755</v>
      </c>
      <c r="C17" s="6" t="n">
        <v>12450</v>
      </c>
    </row>
    <row r="18" spans="1:3">
      <c r="A18" s="4" t="s">
        <v>399</v>
      </c>
      <c r="B18" s="6" t="n">
        <v>9352</v>
      </c>
      <c r="C18" s="6" t="n">
        <v>8978</v>
      </c>
    </row>
    <row r="19" spans="1:3">
      <c r="A19" s="4" t="s">
        <v>409</v>
      </c>
    </row>
    <row r="20" spans="1:3">
      <c r="A20" s="4" t="s">
        <v>410</v>
      </c>
      <c r="B20" s="5" t="n">
        <v>14545</v>
      </c>
      <c r="C20" s="5" t="n">
        <v>176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5</v>
      </c>
      <c r="D2" s="2" t="s">
        <v>36</v>
      </c>
    </row>
    <row r="3" spans="1:4">
      <c r="A3" s="3" t="s">
        <v>551</v>
      </c>
    </row>
    <row r="4" spans="1:4">
      <c r="A4" s="4" t="s">
        <v>43</v>
      </c>
      <c r="B4" s="5" t="n">
        <v>14411</v>
      </c>
      <c r="C4" s="5" t="n">
        <v>14668</v>
      </c>
      <c r="D4" s="5" t="n">
        <v>16578</v>
      </c>
    </row>
    <row r="5" spans="1:4">
      <c r="A5" s="4" t="s">
        <v>448</v>
      </c>
      <c r="B5" s="6" t="n">
        <v>14500</v>
      </c>
    </row>
    <row r="6" spans="1:4">
      <c r="A6" s="4" t="s">
        <v>449</v>
      </c>
      <c r="B6" s="6" t="n">
        <v>14200</v>
      </c>
    </row>
    <row r="7" spans="1:4">
      <c r="A7" s="4" t="s">
        <v>450</v>
      </c>
      <c r="B7" s="6" t="n">
        <v>13800</v>
      </c>
    </row>
    <row r="8" spans="1:4">
      <c r="A8" s="4" t="s">
        <v>451</v>
      </c>
      <c r="B8" s="6" t="n">
        <v>13600</v>
      </c>
    </row>
    <row r="9" spans="1:4">
      <c r="A9" s="4" t="s">
        <v>452</v>
      </c>
      <c r="B9" s="5" t="n">
        <v>12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52</v>
      </c>
      <c r="B1" s="2" t="s">
        <v>2</v>
      </c>
      <c r="C1" s="2" t="s">
        <v>35</v>
      </c>
      <c r="D1" s="2" t="s">
        <v>36</v>
      </c>
    </row>
    <row r="2" spans="1:4">
      <c r="A2" s="3" t="s">
        <v>207</v>
      </c>
    </row>
    <row r="3" spans="1:4">
      <c r="A3" s="4" t="s">
        <v>553</v>
      </c>
      <c r="B3" s="5" t="n">
        <v>36268</v>
      </c>
      <c r="C3" s="5" t="n">
        <v>48889</v>
      </c>
    </row>
    <row r="4" spans="1:4">
      <c r="A4" s="4" t="s">
        <v>554</v>
      </c>
      <c r="B4" s="6" t="n">
        <v>19212</v>
      </c>
      <c r="C4" s="6" t="n">
        <v>17469</v>
      </c>
      <c r="D4" s="5" t="n">
        <v>27300</v>
      </c>
    </row>
    <row r="5" spans="1:4">
      <c r="A5" s="4" t="s">
        <v>555</v>
      </c>
      <c r="B5" s="6" t="n">
        <v>7971</v>
      </c>
      <c r="C5" s="6" t="n">
        <v>10146</v>
      </c>
    </row>
    <row r="6" spans="1:4">
      <c r="A6" s="4" t="s">
        <v>556</v>
      </c>
      <c r="B6" s="6" t="n">
        <v>13481</v>
      </c>
      <c r="C6" s="6" t="n">
        <v>9291</v>
      </c>
    </row>
    <row r="7" spans="1:4">
      <c r="A7" s="4" t="s">
        <v>557</v>
      </c>
      <c r="B7" s="6" t="n">
        <v>5205</v>
      </c>
      <c r="C7" s="6" t="n">
        <v>7898</v>
      </c>
    </row>
    <row r="8" spans="1:4">
      <c r="A8" s="4" t="s">
        <v>86</v>
      </c>
      <c r="B8" s="6" t="n">
        <v>60685</v>
      </c>
      <c r="C8" s="6" t="n">
        <v>56893</v>
      </c>
    </row>
    <row r="9" spans="1:4">
      <c r="A9" s="4" t="s">
        <v>558</v>
      </c>
      <c r="B9" s="5" t="n">
        <v>142822</v>
      </c>
      <c r="C9" s="5" t="n">
        <v>1505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9</v>
      </c>
      <c r="B1" s="2" t="s">
        <v>2</v>
      </c>
      <c r="C1" s="2" t="s">
        <v>35</v>
      </c>
    </row>
    <row r="2" spans="1:3">
      <c r="A2" s="3" t="s">
        <v>560</v>
      </c>
    </row>
    <row r="3" spans="1:3">
      <c r="A3" s="4" t="s">
        <v>561</v>
      </c>
      <c r="B3" s="5" t="n">
        <v>597949</v>
      </c>
      <c r="C3" s="5" t="n">
        <v>997579</v>
      </c>
    </row>
    <row r="4" spans="1:3">
      <c r="A4" s="4" t="s">
        <v>562</v>
      </c>
      <c r="B4" s="6" t="n">
        <v>-5475</v>
      </c>
      <c r="C4" s="6" t="n">
        <v>-6808</v>
      </c>
    </row>
    <row r="5" spans="1:3">
      <c r="A5" s="4" t="s">
        <v>563</v>
      </c>
      <c r="B5" s="6" t="n">
        <v>0</v>
      </c>
      <c r="C5" s="6" t="n">
        <v>399266</v>
      </c>
    </row>
    <row r="6" spans="1:3">
      <c r="A6" s="3" t="s">
        <v>564</v>
      </c>
    </row>
    <row r="7" spans="1:3">
      <c r="A7" s="4" t="s">
        <v>565</v>
      </c>
      <c r="B7" s="6" t="n">
        <v>0</v>
      </c>
      <c r="C7" s="6" t="n">
        <v>-399266</v>
      </c>
    </row>
    <row r="8" spans="1:3">
      <c r="A8" s="4" t="s">
        <v>566</v>
      </c>
      <c r="B8" s="6" t="n">
        <v>592474</v>
      </c>
      <c r="C8" s="6" t="n">
        <v>591505</v>
      </c>
    </row>
    <row r="9" spans="1:3">
      <c r="A9" s="4" t="s">
        <v>567</v>
      </c>
    </row>
    <row r="10" spans="1:3">
      <c r="A10" s="3" t="s">
        <v>560</v>
      </c>
    </row>
    <row r="11" spans="1:3">
      <c r="A11" s="4" t="s">
        <v>568</v>
      </c>
      <c r="B11" s="6" t="n">
        <v>0</v>
      </c>
      <c r="C11" s="6" t="n">
        <v>399898</v>
      </c>
    </row>
    <row r="12" spans="1:3">
      <c r="A12" s="4" t="s">
        <v>569</v>
      </c>
    </row>
    <row r="13" spans="1:3">
      <c r="A13" s="3" t="s">
        <v>560</v>
      </c>
    </row>
    <row r="14" spans="1:3">
      <c r="A14" s="4" t="s">
        <v>568</v>
      </c>
      <c r="B14" s="6" t="n">
        <v>299903</v>
      </c>
      <c r="C14" s="6" t="n">
        <v>299868</v>
      </c>
    </row>
    <row r="15" spans="1:3">
      <c r="A15" s="4" t="s">
        <v>570</v>
      </c>
    </row>
    <row r="16" spans="1:3">
      <c r="A16" s="3" t="s">
        <v>560</v>
      </c>
    </row>
    <row r="17" spans="1:3">
      <c r="A17" s="4" t="s">
        <v>568</v>
      </c>
      <c r="B17" s="5" t="n">
        <v>298046</v>
      </c>
      <c r="C17" s="5" t="n">
        <v>2978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571</v>
      </c>
      <c r="B1" s="2" t="s">
        <v>572</v>
      </c>
      <c r="C1" s="2" t="s">
        <v>573</v>
      </c>
      <c r="D1" s="2" t="s">
        <v>574</v>
      </c>
      <c r="E1" s="2" t="s">
        <v>2</v>
      </c>
      <c r="F1" s="2" t="s">
        <v>35</v>
      </c>
    </row>
    <row r="2" spans="1:6">
      <c r="A2" s="3" t="s">
        <v>575</v>
      </c>
    </row>
    <row r="3" spans="1:6">
      <c r="A3" s="4" t="s">
        <v>576</v>
      </c>
      <c r="E3" s="5" t="n">
        <v>300</v>
      </c>
    </row>
    <row r="4" spans="1:6">
      <c r="A4" s="4" t="s">
        <v>577</v>
      </c>
      <c r="E4" s="5" t="n">
        <v>300</v>
      </c>
    </row>
    <row r="5" spans="1:6">
      <c r="A5" s="4" t="s">
        <v>578</v>
      </c>
    </row>
    <row r="6" spans="1:6">
      <c r="A6" s="3" t="s">
        <v>579</v>
      </c>
    </row>
    <row r="7" spans="1:6">
      <c r="A7" s="4" t="s">
        <v>580</v>
      </c>
      <c r="E7" s="4" t="s">
        <v>581</v>
      </c>
      <c r="F7" s="4" t="s">
        <v>581</v>
      </c>
    </row>
    <row r="8" spans="1:6">
      <c r="A8" s="4" t="s">
        <v>582</v>
      </c>
    </row>
    <row r="9" spans="1:6">
      <c r="A9" s="3" t="s">
        <v>579</v>
      </c>
    </row>
    <row r="10" spans="1:6">
      <c r="A10" s="4" t="s">
        <v>580</v>
      </c>
      <c r="E10" s="4" t="s">
        <v>581</v>
      </c>
      <c r="F10" s="4" t="s">
        <v>583</v>
      </c>
    </row>
    <row r="11" spans="1:6">
      <c r="A11" s="4" t="s">
        <v>570</v>
      </c>
    </row>
    <row r="12" spans="1:6">
      <c r="A12" s="3" t="s">
        <v>579</v>
      </c>
    </row>
    <row r="13" spans="1:6">
      <c r="A13" s="4" t="s">
        <v>580</v>
      </c>
      <c r="B13" s="4" t="s">
        <v>584</v>
      </c>
    </row>
    <row r="14" spans="1:6">
      <c r="A14" s="4" t="s">
        <v>585</v>
      </c>
      <c r="E14" s="5" t="n">
        <v>2</v>
      </c>
      <c r="F14" s="10" t="n">
        <v>2.2</v>
      </c>
    </row>
    <row r="15" spans="1:6">
      <c r="A15" s="3" t="s">
        <v>575</v>
      </c>
    </row>
    <row r="16" spans="1:6">
      <c r="A16" s="4" t="s">
        <v>586</v>
      </c>
      <c r="B16" s="5" t="n">
        <v>300</v>
      </c>
    </row>
    <row r="17" spans="1:6">
      <c r="A17" s="4" t="s">
        <v>567</v>
      </c>
    </row>
    <row r="18" spans="1:6">
      <c r="A18" s="3" t="s">
        <v>579</v>
      </c>
    </row>
    <row r="19" spans="1:6">
      <c r="A19" s="4" t="s">
        <v>580</v>
      </c>
      <c r="C19" s="4" t="s">
        <v>587</v>
      </c>
    </row>
    <row r="20" spans="1:6">
      <c r="A20" s="4" t="s">
        <v>585</v>
      </c>
      <c r="E20" s="6" t="n">
        <v>0</v>
      </c>
      <c r="F20" s="11" t="n">
        <v>0.1</v>
      </c>
    </row>
    <row r="21" spans="1:6">
      <c r="A21" s="3" t="s">
        <v>575</v>
      </c>
    </row>
    <row r="22" spans="1:6">
      <c r="A22" s="4" t="s">
        <v>586</v>
      </c>
      <c r="C22" s="5" t="n">
        <v>400</v>
      </c>
    </row>
    <row r="23" spans="1:6">
      <c r="A23" s="4" t="s">
        <v>569</v>
      </c>
    </row>
    <row r="24" spans="1:6">
      <c r="A24" s="3" t="s">
        <v>579</v>
      </c>
    </row>
    <row r="25" spans="1:6">
      <c r="A25" s="4" t="s">
        <v>580</v>
      </c>
      <c r="D25" s="4" t="s">
        <v>588</v>
      </c>
    </row>
    <row r="26" spans="1:6">
      <c r="A26" s="4" t="s">
        <v>585</v>
      </c>
      <c r="E26" s="11" t="n">
        <v>0.1</v>
      </c>
      <c r="F26" s="10" t="n">
        <v>0.1</v>
      </c>
    </row>
    <row r="27" spans="1:6">
      <c r="A27" s="3" t="s">
        <v>575</v>
      </c>
    </row>
    <row r="28" spans="1:6">
      <c r="A28" s="4" t="s">
        <v>586</v>
      </c>
      <c r="D28" s="5" t="n">
        <v>300</v>
      </c>
    </row>
    <row r="29" spans="1:6">
      <c r="A29" s="4" t="s">
        <v>589</v>
      </c>
    </row>
    <row r="30" spans="1:6">
      <c r="A30" s="3" t="s">
        <v>579</v>
      </c>
    </row>
    <row r="31" spans="1:6">
      <c r="A31" s="4" t="s">
        <v>590</v>
      </c>
      <c r="B31" s="5" t="n">
        <v>700</v>
      </c>
    </row>
    <row r="32" spans="1:6">
      <c r="A32" s="4" t="s">
        <v>591</v>
      </c>
      <c r="E32" s="5" t="n">
        <v>0</v>
      </c>
    </row>
    <row r="33" spans="1:6">
      <c r="A33" s="4" t="s">
        <v>592</v>
      </c>
      <c r="E33" s="4" t="s">
        <v>4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3</v>
      </c>
      <c r="B1" s="2" t="s">
        <v>2</v>
      </c>
      <c r="C1" s="2" t="s">
        <v>35</v>
      </c>
    </row>
    <row r="2" spans="1:3">
      <c r="A2" s="3" t="s">
        <v>594</v>
      </c>
    </row>
    <row r="3" spans="1:3">
      <c r="A3" s="4" t="s">
        <v>595</v>
      </c>
      <c r="B3" s="5" t="n">
        <v>157</v>
      </c>
      <c r="C3" s="5" t="n">
        <v>934</v>
      </c>
    </row>
    <row r="4" spans="1:3">
      <c r="A4" s="4" t="s">
        <v>596</v>
      </c>
    </row>
    <row r="5" spans="1:3">
      <c r="A5" s="3" t="s">
        <v>594</v>
      </c>
    </row>
    <row r="6" spans="1:3">
      <c r="A6" s="4" t="s">
        <v>597</v>
      </c>
      <c r="B6" s="6" t="n">
        <v>70900</v>
      </c>
    </row>
    <row r="7" spans="1:3">
      <c r="A7" s="4" t="s">
        <v>598</v>
      </c>
      <c r="B7" s="5" t="n">
        <v>70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9</v>
      </c>
      <c r="B1" s="2" t="s">
        <v>1</v>
      </c>
    </row>
    <row r="2" spans="1:4">
      <c r="B2" s="2" t="s">
        <v>2</v>
      </c>
      <c r="C2" s="2" t="s">
        <v>35</v>
      </c>
      <c r="D2" s="2" t="s">
        <v>36</v>
      </c>
    </row>
    <row r="3" spans="1:4">
      <c r="A3" s="3" t="s">
        <v>600</v>
      </c>
    </row>
    <row r="4" spans="1:4">
      <c r="A4" s="4" t="s">
        <v>601</v>
      </c>
      <c r="B4" s="5" t="n">
        <v>60756</v>
      </c>
      <c r="C4" s="5" t="n">
        <v>57109</v>
      </c>
      <c r="D4" s="5" t="n">
        <v>-23055</v>
      </c>
    </row>
    <row r="5" spans="1:4">
      <c r="A5" s="4" t="s">
        <v>602</v>
      </c>
      <c r="B5" s="6" t="n">
        <v>250479</v>
      </c>
      <c r="C5" s="6" t="n">
        <v>217932</v>
      </c>
      <c r="D5" s="6" t="n">
        <v>104930</v>
      </c>
    </row>
    <row r="6" spans="1:4">
      <c r="A6" s="4" t="s">
        <v>603</v>
      </c>
      <c r="B6" s="6" t="n">
        <v>311235</v>
      </c>
      <c r="C6" s="6" t="n">
        <v>275041</v>
      </c>
      <c r="D6" s="6" t="n">
        <v>81875</v>
      </c>
    </row>
    <row r="7" spans="1:4">
      <c r="A7" s="3" t="s">
        <v>604</v>
      </c>
    </row>
    <row r="8" spans="1:4">
      <c r="A8" s="4" t="s">
        <v>605</v>
      </c>
      <c r="B8" s="6" t="n">
        <v>5679</v>
      </c>
      <c r="C8" s="6" t="n">
        <v>3755</v>
      </c>
      <c r="D8" s="6" t="n">
        <v>-1455</v>
      </c>
    </row>
    <row r="9" spans="1:4">
      <c r="A9" s="4" t="s">
        <v>606</v>
      </c>
      <c r="B9" s="6" t="n">
        <v>321</v>
      </c>
      <c r="C9" s="6" t="n">
        <v>-816</v>
      </c>
      <c r="D9" s="6" t="n">
        <v>172</v>
      </c>
    </row>
    <row r="10" spans="1:4">
      <c r="A10" s="4" t="s">
        <v>602</v>
      </c>
      <c r="B10" s="6" t="n">
        <v>54553</v>
      </c>
      <c r="C10" s="6" t="n">
        <v>44127</v>
      </c>
      <c r="D10" s="6" t="n">
        <v>24911</v>
      </c>
    </row>
    <row r="11" spans="1:4">
      <c r="A11" s="4" t="s">
        <v>607</v>
      </c>
      <c r="B11" s="6" t="n">
        <v>60553</v>
      </c>
      <c r="C11" s="6" t="n">
        <v>47066</v>
      </c>
      <c r="D11" s="6" t="n">
        <v>23628</v>
      </c>
    </row>
    <row r="12" spans="1:4">
      <c r="A12" s="3" t="s">
        <v>608</v>
      </c>
    </row>
    <row r="13" spans="1:4">
      <c r="A13" s="4" t="s">
        <v>605</v>
      </c>
      <c r="B13" s="6" t="n">
        <v>-3606</v>
      </c>
      <c r="C13" s="6" t="n">
        <v>1121</v>
      </c>
      <c r="D13" s="6" t="n">
        <v>298</v>
      </c>
    </row>
    <row r="14" spans="1:4">
      <c r="A14" s="4" t="s">
        <v>606</v>
      </c>
      <c r="B14" s="6" t="n">
        <v>45</v>
      </c>
      <c r="C14" s="6" t="n">
        <v>3552</v>
      </c>
      <c r="D14" s="6" t="n">
        <v>-867</v>
      </c>
    </row>
    <row r="15" spans="1:4">
      <c r="A15" s="4" t="s">
        <v>602</v>
      </c>
      <c r="B15" s="6" t="n">
        <v>6367</v>
      </c>
      <c r="C15" s="6" t="n">
        <v>18242</v>
      </c>
      <c r="D15" s="6" t="n">
        <v>6836</v>
      </c>
    </row>
    <row r="16" spans="1:4">
      <c r="A16" s="4" t="s">
        <v>609</v>
      </c>
      <c r="B16" s="6" t="n">
        <v>2806</v>
      </c>
      <c r="C16" s="6" t="n">
        <v>22915</v>
      </c>
      <c r="D16" s="6" t="n">
        <v>6267</v>
      </c>
    </row>
    <row r="17" spans="1:4">
      <c r="A17" s="4" t="s">
        <v>610</v>
      </c>
      <c r="B17" s="5" t="n">
        <v>63359</v>
      </c>
      <c r="C17" s="5" t="n">
        <v>69981</v>
      </c>
      <c r="D17" s="5" t="n">
        <v>29895</v>
      </c>
    </row>
    <row r="18" spans="1:4">
      <c r="A18" s="4" t="s">
        <v>611</v>
      </c>
      <c r="B18" s="4" t="s">
        <v>612</v>
      </c>
      <c r="C18" s="4" t="s">
        <v>613</v>
      </c>
      <c r="D18" s="4" t="s">
        <v>6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5</v>
      </c>
      <c r="D2" s="2" t="s">
        <v>36</v>
      </c>
    </row>
    <row r="3" spans="1:4">
      <c r="A3" s="3" t="s">
        <v>616</v>
      </c>
    </row>
    <row r="4" spans="1:4">
      <c r="A4" s="4" t="s">
        <v>617</v>
      </c>
      <c r="B4" s="5" t="n">
        <v>65359</v>
      </c>
      <c r="C4" s="5" t="n">
        <v>77286</v>
      </c>
      <c r="D4" s="5" t="n">
        <v>28656</v>
      </c>
    </row>
    <row r="5" spans="1:4">
      <c r="A5" s="4" t="s">
        <v>618</v>
      </c>
      <c r="B5" s="6" t="n">
        <v>289</v>
      </c>
      <c r="C5" s="6" t="n">
        <v>2975</v>
      </c>
      <c r="D5" s="6" t="n">
        <v>-306</v>
      </c>
    </row>
    <row r="6" spans="1:4">
      <c r="A6" s="4" t="s">
        <v>619</v>
      </c>
      <c r="B6" s="6" t="n">
        <v>7347</v>
      </c>
      <c r="C6" s="6" t="n">
        <v>1010</v>
      </c>
      <c r="D6" s="6" t="n">
        <v>10273</v>
      </c>
    </row>
    <row r="7" spans="1:4">
      <c r="A7" s="4" t="s">
        <v>620</v>
      </c>
      <c r="B7" s="6" t="n">
        <v>162</v>
      </c>
      <c r="C7" s="6" t="n">
        <v>-9333</v>
      </c>
      <c r="D7" s="6" t="n">
        <v>-11530</v>
      </c>
    </row>
    <row r="8" spans="1:4">
      <c r="A8" s="4" t="s">
        <v>621</v>
      </c>
      <c r="B8" s="6" t="n">
        <v>-1473</v>
      </c>
      <c r="C8" s="6" t="n">
        <v>-90817</v>
      </c>
      <c r="D8" s="6" t="n">
        <v>5163</v>
      </c>
    </row>
    <row r="9" spans="1:4">
      <c r="A9" s="4" t="s">
        <v>622</v>
      </c>
      <c r="B9" s="6" t="n">
        <v>-3911</v>
      </c>
      <c r="C9" s="6" t="n">
        <v>-3141</v>
      </c>
      <c r="D9" s="6" t="n">
        <v>-1895</v>
      </c>
    </row>
    <row r="10" spans="1:4">
      <c r="A10" s="4" t="s">
        <v>623</v>
      </c>
      <c r="B10" s="6" t="n">
        <v>6093</v>
      </c>
      <c r="C10" s="6" t="n">
        <v>0</v>
      </c>
      <c r="D10" s="6" t="n">
        <v>0</v>
      </c>
    </row>
    <row r="11" spans="1:4">
      <c r="A11" s="4" t="s">
        <v>624</v>
      </c>
      <c r="B11" s="6" t="n">
        <v>-9280</v>
      </c>
      <c r="C11" s="6" t="n">
        <v>86044</v>
      </c>
      <c r="D11" s="6" t="n">
        <v>0</v>
      </c>
    </row>
    <row r="12" spans="1:4">
      <c r="A12" s="4" t="s">
        <v>625</v>
      </c>
      <c r="B12" s="6" t="n">
        <v>0</v>
      </c>
      <c r="C12" s="6" t="n">
        <v>5297</v>
      </c>
      <c r="D12" s="6" t="n">
        <v>0</v>
      </c>
    </row>
    <row r="13" spans="1:4">
      <c r="A13" s="4" t="s">
        <v>86</v>
      </c>
      <c r="B13" s="6" t="n">
        <v>-1227</v>
      </c>
      <c r="C13" s="6" t="n">
        <v>660</v>
      </c>
      <c r="D13" s="6" t="n">
        <v>-466</v>
      </c>
    </row>
    <row r="14" spans="1:4">
      <c r="A14" s="4" t="s">
        <v>610</v>
      </c>
      <c r="B14" s="5" t="n">
        <v>63359</v>
      </c>
      <c r="C14" s="5" t="n">
        <v>69981</v>
      </c>
      <c r="D14" s="5" t="n">
        <v>298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5</v>
      </c>
    </row>
    <row r="2" spans="1:3">
      <c r="A2" s="3" t="s">
        <v>627</v>
      </c>
    </row>
    <row r="3" spans="1:3">
      <c r="A3" s="4" t="s">
        <v>628</v>
      </c>
      <c r="B3" s="5" t="n">
        <v>28886</v>
      </c>
      <c r="C3" s="5" t="n">
        <v>39884</v>
      </c>
    </row>
    <row r="4" spans="1:3">
      <c r="A4" s="4" t="s">
        <v>629</v>
      </c>
      <c r="B4" s="6" t="n">
        <v>8230</v>
      </c>
      <c r="C4" s="6" t="n">
        <v>10023</v>
      </c>
    </row>
    <row r="5" spans="1:3">
      <c r="A5" s="4" t="s">
        <v>630</v>
      </c>
      <c r="B5" s="6" t="n">
        <v>21445</v>
      </c>
      <c r="C5" s="6" t="n">
        <v>15750</v>
      </c>
    </row>
    <row r="6" spans="1:3">
      <c r="A6" s="4" t="s">
        <v>631</v>
      </c>
      <c r="B6" s="6" t="n">
        <v>4752</v>
      </c>
      <c r="C6" s="6" t="n">
        <v>3996</v>
      </c>
    </row>
    <row r="7" spans="1:3">
      <c r="A7" s="4" t="s">
        <v>632</v>
      </c>
      <c r="B7" s="6" t="n">
        <v>16029</v>
      </c>
      <c r="C7" s="6" t="n">
        <v>15697</v>
      </c>
    </row>
    <row r="8" spans="1:3">
      <c r="A8" s="4" t="s">
        <v>633</v>
      </c>
      <c r="B8" s="6" t="n">
        <v>7758</v>
      </c>
      <c r="C8" s="6" t="n">
        <v>9386</v>
      </c>
    </row>
    <row r="9" spans="1:3">
      <c r="A9" s="4" t="s">
        <v>634</v>
      </c>
      <c r="B9" s="6" t="n">
        <v>4733</v>
      </c>
      <c r="C9" s="6" t="n">
        <v>644</v>
      </c>
    </row>
    <row r="10" spans="1:3">
      <c r="A10" s="4" t="s">
        <v>158</v>
      </c>
      <c r="B10" s="6" t="n">
        <v>91833</v>
      </c>
      <c r="C10" s="6" t="n">
        <v>95380</v>
      </c>
    </row>
    <row r="11" spans="1:3">
      <c r="A11" s="4" t="s">
        <v>635</v>
      </c>
      <c r="B11" s="6" t="n">
        <v>-14614</v>
      </c>
      <c r="C11" s="6" t="n">
        <v>-21629</v>
      </c>
    </row>
    <row r="12" spans="1:3">
      <c r="A12" s="4" t="s">
        <v>636</v>
      </c>
      <c r="B12" s="6" t="n">
        <v>77219</v>
      </c>
      <c r="C12" s="6" t="n">
        <v>73751</v>
      </c>
    </row>
    <row r="13" spans="1:3">
      <c r="A13" s="3" t="s">
        <v>637</v>
      </c>
    </row>
    <row r="14" spans="1:3">
      <c r="A14" s="4" t="s">
        <v>638</v>
      </c>
      <c r="B14" s="6" t="n">
        <v>74645</v>
      </c>
      <c r="C14" s="6" t="n">
        <v>77106</v>
      </c>
    </row>
    <row r="15" spans="1:3">
      <c r="A15" s="4" t="s">
        <v>639</v>
      </c>
      <c r="B15" s="6" t="n">
        <v>4259</v>
      </c>
      <c r="C15" s="6" t="n">
        <v>537</v>
      </c>
    </row>
    <row r="16" spans="1:3">
      <c r="A16" s="4" t="s">
        <v>640</v>
      </c>
      <c r="B16" s="6" t="n">
        <v>1130</v>
      </c>
      <c r="C16" s="6" t="n">
        <v>6084</v>
      </c>
    </row>
    <row r="17" spans="1:3">
      <c r="A17" s="4" t="s">
        <v>641</v>
      </c>
      <c r="B17" s="6" t="n">
        <v>80034</v>
      </c>
      <c r="C17" s="6" t="n">
        <v>83727</v>
      </c>
    </row>
    <row r="18" spans="1:3">
      <c r="A18" s="4" t="s">
        <v>642</v>
      </c>
      <c r="B18" s="5" t="n">
        <v>-2815</v>
      </c>
      <c r="C18" s="5" t="n">
        <v>-99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5</v>
      </c>
      <c r="D2" s="2" t="s">
        <v>36</v>
      </c>
    </row>
    <row r="3" spans="1:4">
      <c r="A3" s="3" t="s">
        <v>218</v>
      </c>
    </row>
    <row r="4" spans="1:4">
      <c r="A4" s="4" t="s">
        <v>644</v>
      </c>
      <c r="B4" s="5" t="n">
        <v>5775</v>
      </c>
      <c r="C4" s="5" t="n">
        <v>2632</v>
      </c>
      <c r="D4" s="5" t="n">
        <v>3106</v>
      </c>
    </row>
    <row r="5" spans="1:4">
      <c r="A5" s="4" t="s">
        <v>645</v>
      </c>
      <c r="B5" s="6" t="n">
        <v>7384</v>
      </c>
      <c r="C5" s="6" t="n">
        <v>3409</v>
      </c>
      <c r="D5" s="6" t="n">
        <v>0</v>
      </c>
    </row>
    <row r="6" spans="1:4">
      <c r="A6" s="4" t="s">
        <v>646</v>
      </c>
      <c r="B6" s="6" t="n">
        <v>-3765</v>
      </c>
      <c r="C6" s="6" t="n">
        <v>0</v>
      </c>
      <c r="D6" s="6" t="n">
        <v>-231</v>
      </c>
    </row>
    <row r="7" spans="1:4">
      <c r="A7" s="4" t="s">
        <v>647</v>
      </c>
      <c r="B7" s="6" t="n">
        <v>-324</v>
      </c>
      <c r="C7" s="6" t="n">
        <v>-289</v>
      </c>
      <c r="D7" s="6" t="n">
        <v>-184</v>
      </c>
    </row>
    <row r="8" spans="1:4">
      <c r="A8" s="4" t="s">
        <v>648</v>
      </c>
      <c r="C8" s="6" t="n">
        <v>23</v>
      </c>
    </row>
    <row r="9" spans="1:4">
      <c r="A9" s="4" t="s">
        <v>649</v>
      </c>
      <c r="B9" s="6" t="n">
        <v>118</v>
      </c>
      <c r="D9" s="6" t="n">
        <v>59</v>
      </c>
    </row>
    <row r="10" spans="1:4">
      <c r="A10" s="4" t="s">
        <v>650</v>
      </c>
      <c r="B10" s="5" t="n">
        <v>8952</v>
      </c>
      <c r="C10" s="5" t="n">
        <v>5775</v>
      </c>
      <c r="D10" s="5" t="n">
        <v>26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 customWidth="1" max="7" min="7" width="34"/>
  </cols>
  <sheetData>
    <row r="1" spans="1:7">
      <c r="A1" s="1" t="s">
        <v>157</v>
      </c>
      <c r="B1" s="2" t="s">
        <v>158</v>
      </c>
      <c r="C1" s="2" t="s">
        <v>159</v>
      </c>
      <c r="D1" s="2" t="s">
        <v>160</v>
      </c>
      <c r="E1" s="2" t="s">
        <v>161</v>
      </c>
      <c r="F1" s="2" t="s">
        <v>162</v>
      </c>
      <c r="G1" s="2" t="s">
        <v>163</v>
      </c>
    </row>
    <row r="2" spans="1:7">
      <c r="A2" s="4" t="s">
        <v>164</v>
      </c>
      <c r="C2" s="6" t="n">
        <v>79694</v>
      </c>
    </row>
    <row r="3" spans="1:7">
      <c r="A3" s="4" t="s">
        <v>165</v>
      </c>
      <c r="C3" s="5" t="n">
        <v>99618</v>
      </c>
      <c r="D3" s="5" t="n">
        <v>436617</v>
      </c>
      <c r="E3" s="5" t="n">
        <v>780597</v>
      </c>
      <c r="F3" s="5" t="n">
        <v>-352509</v>
      </c>
      <c r="G3" s="5" t="n">
        <v>31478</v>
      </c>
    </row>
    <row r="4" spans="1:7">
      <c r="A4" s="4" t="s">
        <v>166</v>
      </c>
      <c r="G4" s="6" t="n">
        <v>0</v>
      </c>
    </row>
    <row r="5" spans="1:7">
      <c r="A5" s="4" t="s">
        <v>167</v>
      </c>
      <c r="C5" s="6" t="n">
        <v>7</v>
      </c>
    </row>
    <row r="6" spans="1:7">
      <c r="A6" s="4" t="s">
        <v>168</v>
      </c>
      <c r="C6" s="5" t="n">
        <v>9</v>
      </c>
      <c r="D6" s="6" t="n">
        <v>235</v>
      </c>
    </row>
    <row r="7" spans="1:7">
      <c r="A7" s="4" t="s">
        <v>169</v>
      </c>
      <c r="C7" s="6" t="n">
        <v>971</v>
      </c>
    </row>
    <row r="8" spans="1:7">
      <c r="A8" s="4" t="s">
        <v>170</v>
      </c>
      <c r="C8" s="5" t="n">
        <v>1214</v>
      </c>
      <c r="D8" s="6" t="n">
        <v>37930</v>
      </c>
    </row>
    <row r="9" spans="1:7">
      <c r="A9" s="4" t="s">
        <v>171</v>
      </c>
      <c r="C9" s="6" t="n">
        <v>-7</v>
      </c>
    </row>
    <row r="10" spans="1:7">
      <c r="A10" s="4" t="s">
        <v>148</v>
      </c>
      <c r="C10" s="5" t="n">
        <v>-9</v>
      </c>
      <c r="D10" s="6" t="n">
        <v>-235</v>
      </c>
    </row>
    <row r="11" spans="1:7">
      <c r="A11" s="4" t="s">
        <v>49</v>
      </c>
      <c r="B11" s="5" t="n">
        <v>51980</v>
      </c>
      <c r="E11" s="6" t="n">
        <v>49138</v>
      </c>
      <c r="G11" s="6" t="n">
        <v>2842</v>
      </c>
    </row>
    <row r="12" spans="1:7">
      <c r="A12" s="4" t="s">
        <v>150</v>
      </c>
      <c r="E12" s="6" t="n">
        <v>-64128</v>
      </c>
      <c r="G12" s="6" t="n">
        <v>-243</v>
      </c>
    </row>
    <row r="13" spans="1:7">
      <c r="A13" s="4" t="s">
        <v>60</v>
      </c>
      <c r="B13" s="6" t="n">
        <v>-471</v>
      </c>
      <c r="F13" s="6" t="n">
        <v>-471</v>
      </c>
    </row>
    <row r="14" spans="1:7">
      <c r="A14" s="4" t="s">
        <v>61</v>
      </c>
      <c r="B14" s="6" t="n">
        <v>1557</v>
      </c>
      <c r="F14" s="6" t="n">
        <v>1557</v>
      </c>
    </row>
    <row r="15" spans="1:7">
      <c r="A15" s="4" t="s">
        <v>62</v>
      </c>
      <c r="B15" s="6" t="n">
        <v>15559</v>
      </c>
      <c r="F15" s="6" t="n">
        <v>15559</v>
      </c>
    </row>
    <row r="16" spans="1:7">
      <c r="A16" s="4" t="s">
        <v>63</v>
      </c>
      <c r="B16" s="6" t="n">
        <v>7566</v>
      </c>
      <c r="F16" s="6" t="n">
        <v>7566</v>
      </c>
    </row>
    <row r="17" spans="1:7">
      <c r="A17" s="4" t="s">
        <v>172</v>
      </c>
      <c r="B17" s="6" t="n">
        <v>5888</v>
      </c>
      <c r="F17" s="6" t="n">
        <v>4606</v>
      </c>
    </row>
    <row r="18" spans="1:7">
      <c r="A18" s="4" t="s">
        <v>65</v>
      </c>
      <c r="B18" s="6" t="n">
        <v>30099</v>
      </c>
      <c r="F18" s="6" t="n">
        <v>28817</v>
      </c>
      <c r="G18" s="6" t="n">
        <v>1282</v>
      </c>
    </row>
    <row r="19" spans="1:7">
      <c r="A19" s="4" t="s">
        <v>173</v>
      </c>
      <c r="C19" s="6" t="n">
        <v>80665</v>
      </c>
    </row>
    <row r="20" spans="1:7">
      <c r="A20" s="4" t="s">
        <v>174</v>
      </c>
      <c r="B20" s="6" t="n">
        <v>1052653</v>
      </c>
      <c r="C20" s="5" t="n">
        <v>100832</v>
      </c>
      <c r="D20" s="6" t="n">
        <v>474547</v>
      </c>
      <c r="E20" s="6" t="n">
        <v>765607</v>
      </c>
      <c r="F20" s="6" t="n">
        <v>-323692</v>
      </c>
      <c r="G20" s="6" t="n">
        <v>35359</v>
      </c>
    </row>
    <row r="21" spans="1:7">
      <c r="A21" s="4" t="s">
        <v>166</v>
      </c>
      <c r="G21" s="6" t="n">
        <v>591</v>
      </c>
    </row>
    <row r="22" spans="1:7">
      <c r="A22" s="4" t="s">
        <v>167</v>
      </c>
      <c r="C22" s="6" t="n">
        <v>5</v>
      </c>
    </row>
    <row r="23" spans="1:7">
      <c r="A23" s="4" t="s">
        <v>168</v>
      </c>
      <c r="C23" s="5" t="n">
        <v>7</v>
      </c>
      <c r="D23" s="6" t="n">
        <v>210</v>
      </c>
    </row>
    <row r="24" spans="1:7">
      <c r="A24" s="4" t="s">
        <v>169</v>
      </c>
      <c r="C24" s="6" t="n">
        <v>981</v>
      </c>
    </row>
    <row r="25" spans="1:7">
      <c r="A25" s="4" t="s">
        <v>170</v>
      </c>
      <c r="C25" s="5" t="n">
        <v>1226</v>
      </c>
      <c r="D25" s="6" t="n">
        <v>37362</v>
      </c>
    </row>
    <row r="26" spans="1:7">
      <c r="A26" s="4" t="s">
        <v>171</v>
      </c>
      <c r="C26" s="6" t="n">
        <v>-5</v>
      </c>
    </row>
    <row r="27" spans="1:7">
      <c r="A27" s="4" t="s">
        <v>148</v>
      </c>
      <c r="C27" s="5" t="n">
        <v>-7</v>
      </c>
      <c r="D27" s="6" t="n">
        <v>-210</v>
      </c>
    </row>
    <row r="28" spans="1:7">
      <c r="A28" s="4" t="s">
        <v>49</v>
      </c>
      <c r="B28" s="6" t="n">
        <v>205060</v>
      </c>
      <c r="E28" s="6" t="n">
        <v>200180</v>
      </c>
      <c r="G28" s="6" t="n">
        <v>4880</v>
      </c>
    </row>
    <row r="29" spans="1:7">
      <c r="A29" s="4" t="s">
        <v>150</v>
      </c>
      <c r="E29" s="6" t="n">
        <v>-65104</v>
      </c>
      <c r="G29" s="6" t="n">
        <v>-4079</v>
      </c>
    </row>
    <row r="30" spans="1:7">
      <c r="A30" s="4" t="s">
        <v>60</v>
      </c>
      <c r="B30" s="6" t="n">
        <v>-922</v>
      </c>
      <c r="F30" s="6" t="n">
        <v>-922</v>
      </c>
    </row>
    <row r="31" spans="1:7">
      <c r="A31" s="4" t="s">
        <v>61</v>
      </c>
      <c r="B31" s="6" t="n">
        <v>3747</v>
      </c>
      <c r="F31" s="6" t="n">
        <v>3747</v>
      </c>
    </row>
    <row r="32" spans="1:7">
      <c r="A32" s="4" t="s">
        <v>62</v>
      </c>
      <c r="B32" s="6" t="n">
        <v>-5991</v>
      </c>
      <c r="F32" s="6" t="n">
        <v>-5991</v>
      </c>
    </row>
    <row r="33" spans="1:7">
      <c r="A33" s="4" t="s">
        <v>63</v>
      </c>
      <c r="B33" s="6" t="n">
        <v>7274</v>
      </c>
      <c r="F33" s="6" t="n">
        <v>7274</v>
      </c>
    </row>
    <row r="34" spans="1:7">
      <c r="A34" s="4" t="s">
        <v>172</v>
      </c>
      <c r="B34" s="6" t="n">
        <v>-1490</v>
      </c>
      <c r="F34" s="6" t="n">
        <v>-741</v>
      </c>
    </row>
    <row r="35" spans="1:7">
      <c r="A35" s="4" t="s">
        <v>65</v>
      </c>
      <c r="B35" s="6" t="n">
        <v>2618</v>
      </c>
      <c r="F35" s="6" t="n">
        <v>3367</v>
      </c>
      <c r="G35" s="6" t="n">
        <v>-749</v>
      </c>
    </row>
    <row r="36" spans="1:7">
      <c r="A36" s="4" t="s">
        <v>175</v>
      </c>
      <c r="C36" s="6" t="n">
        <v>81646</v>
      </c>
    </row>
    <row r="37" spans="1:7">
      <c r="A37" s="4" t="s">
        <v>176</v>
      </c>
      <c r="B37" s="6" t="n">
        <v>1230327</v>
      </c>
      <c r="C37" s="5" t="n">
        <v>102058</v>
      </c>
      <c r="D37" s="6" t="n">
        <v>511909</v>
      </c>
      <c r="E37" s="6" t="n">
        <v>900683</v>
      </c>
      <c r="F37" s="6" t="n">
        <v>-320325</v>
      </c>
      <c r="G37" s="6" t="n">
        <v>36002</v>
      </c>
    </row>
    <row r="38" spans="1:7">
      <c r="A38" s="4" t="s">
        <v>166</v>
      </c>
      <c r="G38" s="6" t="n">
        <v>443</v>
      </c>
    </row>
    <row r="39" spans="1:7">
      <c r="A39" s="4" t="s">
        <v>167</v>
      </c>
      <c r="C39" s="6" t="n">
        <v>6</v>
      </c>
    </row>
    <row r="40" spans="1:7">
      <c r="A40" s="4" t="s">
        <v>168</v>
      </c>
      <c r="C40" s="5" t="n">
        <v>7</v>
      </c>
      <c r="D40" s="6" t="n">
        <v>207</v>
      </c>
    </row>
    <row r="41" spans="1:7">
      <c r="A41" s="4" t="s">
        <v>169</v>
      </c>
      <c r="C41" s="6" t="n">
        <v>775</v>
      </c>
    </row>
    <row r="42" spans="1:7">
      <c r="A42" s="4" t="s">
        <v>170</v>
      </c>
      <c r="C42" s="5" t="n">
        <v>968</v>
      </c>
      <c r="D42" s="6" t="n">
        <v>16918</v>
      </c>
    </row>
    <row r="43" spans="1:7">
      <c r="A43" s="4" t="s">
        <v>171</v>
      </c>
      <c r="C43" s="6" t="n">
        <v>-6</v>
      </c>
    </row>
    <row r="44" spans="1:7">
      <c r="A44" s="4" t="s">
        <v>148</v>
      </c>
      <c r="C44" s="5" t="n">
        <v>-7</v>
      </c>
      <c r="D44" s="6" t="n">
        <v>-207</v>
      </c>
    </row>
    <row r="45" spans="1:7">
      <c r="A45" s="4" t="s">
        <v>49</v>
      </c>
      <c r="B45" s="6" t="n">
        <v>247876</v>
      </c>
      <c r="E45" s="6" t="n">
        <v>241925</v>
      </c>
      <c r="G45" s="6" t="n">
        <v>5951</v>
      </c>
    </row>
    <row r="46" spans="1:7">
      <c r="A46" s="4" t="s">
        <v>150</v>
      </c>
      <c r="E46" s="6" t="n">
        <v>-65746</v>
      </c>
      <c r="G46" s="6" t="n">
        <v>-2327</v>
      </c>
    </row>
    <row r="47" spans="1:7">
      <c r="A47" s="4" t="s">
        <v>60</v>
      </c>
      <c r="B47" s="6" t="n">
        <v>197</v>
      </c>
      <c r="F47" s="6" t="n">
        <v>197</v>
      </c>
    </row>
    <row r="48" spans="1:7">
      <c r="A48" s="4" t="s">
        <v>61</v>
      </c>
      <c r="B48" s="6" t="n">
        <v>1348</v>
      </c>
      <c r="F48" s="6" t="n">
        <v>1348</v>
      </c>
    </row>
    <row r="49" spans="1:7">
      <c r="A49" s="4" t="s">
        <v>62</v>
      </c>
      <c r="B49" s="6" t="n">
        <v>-39639</v>
      </c>
      <c r="F49" s="6" t="n">
        <v>-39639</v>
      </c>
    </row>
    <row r="50" spans="1:7">
      <c r="A50" s="4" t="s">
        <v>63</v>
      </c>
      <c r="B50" s="6" t="n">
        <v>5124</v>
      </c>
      <c r="F50" s="6" t="n">
        <v>5124</v>
      </c>
    </row>
    <row r="51" spans="1:7">
      <c r="A51" s="4" t="s">
        <v>172</v>
      </c>
      <c r="B51" s="6" t="n">
        <v>-20785</v>
      </c>
      <c r="F51" s="6" t="n">
        <v>-20248</v>
      </c>
    </row>
    <row r="52" spans="1:7">
      <c r="A52" s="4" t="s">
        <v>65</v>
      </c>
      <c r="B52" s="6" t="n">
        <v>-53755</v>
      </c>
      <c r="F52" s="6" t="n">
        <v>-53218</v>
      </c>
      <c r="G52" s="6" t="n">
        <v>-537</v>
      </c>
    </row>
    <row r="53" spans="1:7">
      <c r="A53" s="4" t="s">
        <v>177</v>
      </c>
      <c r="C53" s="6" t="n">
        <v>82421</v>
      </c>
    </row>
    <row r="54" spans="1:7">
      <c r="A54" s="4" t="s">
        <v>178</v>
      </c>
      <c r="B54" s="5" t="n">
        <v>1374704</v>
      </c>
      <c r="C54" s="5" t="n">
        <v>103026</v>
      </c>
      <c r="D54" s="5" t="n">
        <v>528827</v>
      </c>
      <c r="E54" s="5" t="n">
        <v>1076862</v>
      </c>
      <c r="F54" s="5" t="n">
        <v>-373543</v>
      </c>
      <c r="G54" s="5" t="n">
        <v>395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1</v>
      </c>
      <c r="B1" s="2" t="s">
        <v>652</v>
      </c>
      <c r="C1" s="2" t="s">
        <v>1</v>
      </c>
    </row>
    <row r="2" spans="1:6">
      <c r="B2" s="2" t="s">
        <v>653</v>
      </c>
      <c r="C2" s="2" t="s">
        <v>2</v>
      </c>
      <c r="D2" s="2" t="s">
        <v>35</v>
      </c>
      <c r="E2" s="2" t="s">
        <v>36</v>
      </c>
      <c r="F2" s="2" t="s">
        <v>654</v>
      </c>
    </row>
    <row r="3" spans="1:6">
      <c r="A3" s="3" t="s">
        <v>655</v>
      </c>
    </row>
    <row r="4" spans="1:6">
      <c r="A4" s="4" t="s">
        <v>624</v>
      </c>
      <c r="C4" s="5" t="n">
        <v>-9280</v>
      </c>
      <c r="D4" s="5" t="n">
        <v>86044</v>
      </c>
      <c r="E4" s="5" t="n">
        <v>0</v>
      </c>
    </row>
    <row r="5" spans="1:6">
      <c r="A5" s="4" t="s">
        <v>656</v>
      </c>
      <c r="C5" s="5" t="n">
        <v>-15000</v>
      </c>
      <c r="D5" s="5" t="n">
        <v>80900</v>
      </c>
    </row>
    <row r="6" spans="1:6">
      <c r="A6" s="4" t="s">
        <v>657</v>
      </c>
      <c r="B6" s="4" t="s">
        <v>658</v>
      </c>
      <c r="C6" s="4" t="s">
        <v>659</v>
      </c>
      <c r="D6" s="4" t="s">
        <v>660</v>
      </c>
    </row>
    <row r="7" spans="1:6">
      <c r="A7" s="4" t="s">
        <v>661</v>
      </c>
      <c r="C7" s="5" t="n">
        <v>71200</v>
      </c>
    </row>
    <row r="8" spans="1:6">
      <c r="A8" s="4" t="s">
        <v>662</v>
      </c>
      <c r="E8" s="6" t="n">
        <v>8200</v>
      </c>
    </row>
    <row r="9" spans="1:6">
      <c r="A9" s="3" t="s">
        <v>663</v>
      </c>
    </row>
    <row r="10" spans="1:6">
      <c r="A10" s="4" t="s">
        <v>664</v>
      </c>
      <c r="C10" s="6" t="n">
        <v>-1473</v>
      </c>
      <c r="D10" s="5" t="n">
        <v>-90817</v>
      </c>
      <c r="E10" s="6" t="n">
        <v>5163</v>
      </c>
    </row>
    <row r="11" spans="1:6">
      <c r="A11" s="4" t="s">
        <v>665</v>
      </c>
      <c r="C11" s="6" t="n">
        <v>9700</v>
      </c>
    </row>
    <row r="12" spans="1:6">
      <c r="A12" s="4" t="s">
        <v>623</v>
      </c>
      <c r="C12" s="6" t="n">
        <v>6093</v>
      </c>
      <c r="D12" s="6" t="n">
        <v>0</v>
      </c>
      <c r="E12" s="6" t="n">
        <v>0</v>
      </c>
    </row>
    <row r="13" spans="1:6">
      <c r="A13" s="4" t="s">
        <v>666</v>
      </c>
      <c r="C13" s="6" t="n">
        <v>28886</v>
      </c>
      <c r="D13" s="6" t="n">
        <v>39884</v>
      </c>
    </row>
    <row r="14" spans="1:6">
      <c r="A14" s="4" t="s">
        <v>667</v>
      </c>
      <c r="C14" s="6" t="n">
        <v>15500</v>
      </c>
    </row>
    <row r="15" spans="1:6">
      <c r="A15" s="4" t="s">
        <v>635</v>
      </c>
      <c r="C15" s="6" t="n">
        <v>-14614</v>
      </c>
      <c r="D15" s="6" t="n">
        <v>-21629</v>
      </c>
    </row>
    <row r="16" spans="1:6">
      <c r="A16" s="4" t="s">
        <v>668</v>
      </c>
      <c r="D16" s="5" t="n">
        <v>2900</v>
      </c>
    </row>
    <row r="17" spans="1:6">
      <c r="A17" s="4" t="s">
        <v>669</v>
      </c>
      <c r="D17" s="4" t="s">
        <v>670</v>
      </c>
    </row>
    <row r="18" spans="1:6">
      <c r="A18" s="4" t="s">
        <v>671</v>
      </c>
      <c r="C18" s="6" t="n">
        <v>4733</v>
      </c>
      <c r="D18" s="5" t="n">
        <v>644</v>
      </c>
    </row>
    <row r="19" spans="1:6">
      <c r="A19" s="4" t="s">
        <v>672</v>
      </c>
      <c r="C19" s="6" t="n">
        <v>1400000</v>
      </c>
    </row>
    <row r="20" spans="1:6">
      <c r="A20" s="4" t="s">
        <v>673</v>
      </c>
      <c r="C20" s="6" t="n">
        <v>9000</v>
      </c>
      <c r="D20" s="6" t="n">
        <v>5800</v>
      </c>
      <c r="E20" s="6" t="n">
        <v>2600</v>
      </c>
    </row>
    <row r="21" spans="1:6">
      <c r="A21" s="4" t="s">
        <v>674</v>
      </c>
      <c r="C21" s="6" t="n">
        <v>-400</v>
      </c>
      <c r="D21" s="6" t="n">
        <v>700</v>
      </c>
      <c r="E21" s="6" t="n">
        <v>200</v>
      </c>
    </row>
    <row r="22" spans="1:6">
      <c r="A22" s="4" t="s">
        <v>675</v>
      </c>
      <c r="C22" s="6" t="n">
        <v>700</v>
      </c>
      <c r="D22" s="6" t="n">
        <v>1100</v>
      </c>
    </row>
    <row r="23" spans="1:6">
      <c r="A23" s="4" t="s">
        <v>676</v>
      </c>
      <c r="C23" s="6" t="n">
        <v>100</v>
      </c>
    </row>
    <row r="24" spans="1:6">
      <c r="A24" s="4" t="s">
        <v>677</v>
      </c>
      <c r="C24" s="6" t="n">
        <v>400</v>
      </c>
    </row>
    <row r="25" spans="1:6">
      <c r="A25" s="4" t="s">
        <v>678</v>
      </c>
      <c r="C25" s="6" t="n">
        <v>5300</v>
      </c>
    </row>
    <row r="26" spans="1:6">
      <c r="A26" s="4" t="s">
        <v>679</v>
      </c>
      <c r="D26" s="6" t="n">
        <v>5100</v>
      </c>
    </row>
    <row r="27" spans="1:6">
      <c r="A27" s="4" t="s">
        <v>680</v>
      </c>
      <c r="C27" s="6" t="n">
        <v>3900</v>
      </c>
    </row>
    <row r="28" spans="1:6">
      <c r="A28" s="4" t="s">
        <v>681</v>
      </c>
    </row>
    <row r="29" spans="1:6">
      <c r="A29" s="3" t="s">
        <v>663</v>
      </c>
    </row>
    <row r="30" spans="1:6">
      <c r="A30" s="4" t="s">
        <v>682</v>
      </c>
      <c r="C30" s="6" t="n">
        <v>3000</v>
      </c>
    </row>
    <row r="31" spans="1:6">
      <c r="A31" s="4" t="s">
        <v>683</v>
      </c>
    </row>
    <row r="32" spans="1:6">
      <c r="A32" s="3" t="s">
        <v>663</v>
      </c>
    </row>
    <row r="33" spans="1:6">
      <c r="A33" s="4" t="s">
        <v>682</v>
      </c>
      <c r="C33" s="6" t="n">
        <v>1300</v>
      </c>
    </row>
    <row r="34" spans="1:6">
      <c r="A34" s="4" t="s">
        <v>684</v>
      </c>
    </row>
    <row r="35" spans="1:6">
      <c r="A35" s="3" t="s">
        <v>663</v>
      </c>
    </row>
    <row r="36" spans="1:6">
      <c r="A36" s="4" t="s">
        <v>682</v>
      </c>
      <c r="C36" s="6" t="n">
        <v>1700</v>
      </c>
    </row>
    <row r="37" spans="1:6">
      <c r="A37" s="4" t="s">
        <v>685</v>
      </c>
    </row>
    <row r="38" spans="1:6">
      <c r="A38" s="3" t="s">
        <v>663</v>
      </c>
    </row>
    <row r="39" spans="1:6">
      <c r="A39" s="4" t="s">
        <v>682</v>
      </c>
      <c r="C39" s="6" t="n">
        <v>7400</v>
      </c>
    </row>
    <row r="40" spans="1:6">
      <c r="A40" s="4" t="s">
        <v>686</v>
      </c>
    </row>
    <row r="41" spans="1:6">
      <c r="A41" s="3" t="s">
        <v>663</v>
      </c>
    </row>
    <row r="42" spans="1:6">
      <c r="A42" s="4" t="s">
        <v>664</v>
      </c>
      <c r="E42" s="5" t="n">
        <v>1300</v>
      </c>
    </row>
    <row r="43" spans="1:6">
      <c r="A43" s="4" t="s">
        <v>668</v>
      </c>
      <c r="F43" s="5" t="n">
        <v>105900</v>
      </c>
    </row>
    <row r="44" spans="1:6">
      <c r="A44" s="4" t="s">
        <v>687</v>
      </c>
    </row>
    <row r="45" spans="1:6">
      <c r="A45" s="3" t="s">
        <v>663</v>
      </c>
    </row>
    <row r="46" spans="1:6">
      <c r="A46" s="4" t="s">
        <v>671</v>
      </c>
      <c r="C46" s="6" t="n">
        <v>200</v>
      </c>
    </row>
    <row r="47" spans="1:6">
      <c r="A47" s="4" t="s">
        <v>681</v>
      </c>
    </row>
    <row r="48" spans="1:6">
      <c r="A48" s="3" t="s">
        <v>663</v>
      </c>
    </row>
    <row r="49" spans="1:6">
      <c r="A49" s="4" t="s">
        <v>671</v>
      </c>
      <c r="C49" s="6" t="n">
        <v>4400</v>
      </c>
    </row>
    <row r="50" spans="1:6">
      <c r="A50" s="4" t="s">
        <v>685</v>
      </c>
    </row>
    <row r="51" spans="1:6">
      <c r="A51" s="3" t="s">
        <v>663</v>
      </c>
    </row>
    <row r="52" spans="1:6">
      <c r="A52" s="4" t="s">
        <v>671</v>
      </c>
      <c r="C52" s="6" t="n">
        <v>100</v>
      </c>
    </row>
    <row r="53" spans="1:6">
      <c r="A53" s="4" t="s">
        <v>688</v>
      </c>
    </row>
    <row r="54" spans="1:6">
      <c r="A54" s="3" t="s">
        <v>663</v>
      </c>
    </row>
    <row r="55" spans="1:6">
      <c r="A55" s="4" t="s">
        <v>689</v>
      </c>
      <c r="D55" s="6" t="n">
        <v>5300</v>
      </c>
    </row>
    <row r="56" spans="1:6">
      <c r="A56" s="4" t="s">
        <v>690</v>
      </c>
    </row>
    <row r="57" spans="1:6">
      <c r="A57" s="3" t="s">
        <v>663</v>
      </c>
    </row>
    <row r="58" spans="1:6">
      <c r="A58" s="4" t="s">
        <v>664</v>
      </c>
      <c r="C58" s="6" t="n">
        <v>1100</v>
      </c>
    </row>
    <row r="59" spans="1:6">
      <c r="A59" s="4" t="s">
        <v>691</v>
      </c>
    </row>
    <row r="60" spans="1:6">
      <c r="A60" s="3" t="s">
        <v>663</v>
      </c>
    </row>
    <row r="61" spans="1:6">
      <c r="A61" s="4" t="s">
        <v>664</v>
      </c>
      <c r="D61" s="5" t="n">
        <v>91300</v>
      </c>
    </row>
    <row r="62" spans="1:6">
      <c r="A62" s="4" t="s">
        <v>692</v>
      </c>
    </row>
    <row r="63" spans="1:6">
      <c r="A63" s="3" t="s">
        <v>663</v>
      </c>
    </row>
    <row r="64" spans="1:6">
      <c r="A64" s="4" t="s">
        <v>668</v>
      </c>
      <c r="C64" s="5" t="n">
        <v>-7000</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5</v>
      </c>
      <c r="D2" s="2" t="s">
        <v>36</v>
      </c>
    </row>
    <row r="3" spans="1:4">
      <c r="A3" s="3" t="s">
        <v>694</v>
      </c>
    </row>
    <row r="4" spans="1:4">
      <c r="A4" s="4" t="s">
        <v>695</v>
      </c>
      <c r="B4" s="5" t="n">
        <v>792758</v>
      </c>
    </row>
    <row r="5" spans="1:4">
      <c r="A5" s="4" t="s">
        <v>696</v>
      </c>
      <c r="B5" s="6" t="n">
        <v>825869</v>
      </c>
      <c r="C5" s="5" t="n">
        <v>792758</v>
      </c>
    </row>
    <row r="6" spans="1:4">
      <c r="A6" s="3" t="s">
        <v>697</v>
      </c>
    </row>
    <row r="7" spans="1:4">
      <c r="A7" s="4" t="s">
        <v>85</v>
      </c>
      <c r="B7" s="6" t="n">
        <v>31581</v>
      </c>
      <c r="C7" s="6" t="n">
        <v>42543</v>
      </c>
    </row>
    <row r="8" spans="1:4">
      <c r="A8" s="4" t="s">
        <v>698</v>
      </c>
    </row>
    <row r="9" spans="1:4">
      <c r="A9" s="3" t="s">
        <v>699</v>
      </c>
    </row>
    <row r="10" spans="1:4">
      <c r="A10" s="4" t="s">
        <v>700</v>
      </c>
      <c r="B10" s="6" t="n">
        <v>902711</v>
      </c>
      <c r="C10" s="6" t="n">
        <v>941094</v>
      </c>
    </row>
    <row r="11" spans="1:4">
      <c r="A11" s="4" t="s">
        <v>701</v>
      </c>
      <c r="B11" s="6" t="n">
        <v>1627</v>
      </c>
      <c r="C11" s="6" t="n">
        <v>1635</v>
      </c>
      <c r="D11" s="5" t="n">
        <v>2908</v>
      </c>
    </row>
    <row r="12" spans="1:4">
      <c r="A12" s="4" t="s">
        <v>702</v>
      </c>
      <c r="B12" s="6" t="n">
        <v>31901</v>
      </c>
      <c r="C12" s="6" t="n">
        <v>30751</v>
      </c>
      <c r="D12" s="6" t="n">
        <v>31113</v>
      </c>
    </row>
    <row r="13" spans="1:4">
      <c r="A13" s="4" t="s">
        <v>703</v>
      </c>
      <c r="B13" s="6" t="n">
        <v>0</v>
      </c>
      <c r="C13" s="6" t="n">
        <v>3</v>
      </c>
    </row>
    <row r="14" spans="1:4">
      <c r="A14" s="4" t="s">
        <v>704</v>
      </c>
      <c r="B14" s="6" t="n">
        <v>64648</v>
      </c>
      <c r="C14" s="6" t="n">
        <v>-24501</v>
      </c>
    </row>
    <row r="15" spans="1:4">
      <c r="A15" s="4" t="s">
        <v>705</v>
      </c>
      <c r="B15" s="6" t="n">
        <v>49510</v>
      </c>
      <c r="C15" s="6" t="n">
        <v>47212</v>
      </c>
    </row>
    <row r="16" spans="1:4">
      <c r="A16" s="4" t="s">
        <v>706</v>
      </c>
      <c r="B16" s="6" t="n">
        <v>-49510</v>
      </c>
      <c r="C16" s="6" t="n">
        <v>-47212</v>
      </c>
    </row>
    <row r="17" spans="1:4">
      <c r="A17" s="4" t="s">
        <v>707</v>
      </c>
      <c r="B17" s="6" t="n">
        <v>-6208</v>
      </c>
      <c r="C17" s="6" t="n">
        <v>3876</v>
      </c>
    </row>
    <row r="18" spans="1:4">
      <c r="A18" s="4" t="s">
        <v>708</v>
      </c>
      <c r="B18" s="6" t="n">
        <v>1465</v>
      </c>
      <c r="C18" s="6" t="n">
        <v>0</v>
      </c>
    </row>
    <row r="19" spans="1:4">
      <c r="A19" s="4" t="s">
        <v>709</v>
      </c>
      <c r="B19" s="6" t="n">
        <v>18107</v>
      </c>
    </row>
    <row r="20" spans="1:4">
      <c r="A20" s="4" t="s">
        <v>710</v>
      </c>
      <c r="B20" s="6" t="n">
        <v>0</v>
      </c>
      <c r="C20" s="6" t="n">
        <v>-2935</v>
      </c>
    </row>
    <row r="21" spans="1:4">
      <c r="A21" s="4" t="s">
        <v>711</v>
      </c>
      <c r="B21" s="6" t="n">
        <v>964741</v>
      </c>
      <c r="C21" s="6" t="n">
        <v>902711</v>
      </c>
      <c r="D21" s="6" t="n">
        <v>941094</v>
      </c>
    </row>
    <row r="22" spans="1:4">
      <c r="A22" s="3" t="s">
        <v>694</v>
      </c>
    </row>
    <row r="23" spans="1:4">
      <c r="A23" s="4" t="s">
        <v>695</v>
      </c>
      <c r="B23" s="6" t="n">
        <v>792758</v>
      </c>
      <c r="C23" s="6" t="n">
        <v>808635</v>
      </c>
    </row>
    <row r="24" spans="1:4">
      <c r="A24" s="4" t="s">
        <v>712</v>
      </c>
      <c r="B24" s="6" t="n">
        <v>68981</v>
      </c>
      <c r="C24" s="6" t="n">
        <v>24931</v>
      </c>
    </row>
    <row r="25" spans="1:4">
      <c r="A25" s="4" t="s">
        <v>713</v>
      </c>
      <c r="B25" s="6" t="n">
        <v>7905</v>
      </c>
      <c r="C25" s="6" t="n">
        <v>7999</v>
      </c>
    </row>
    <row r="26" spans="1:4">
      <c r="A26" s="4" t="s">
        <v>714</v>
      </c>
      <c r="B26" s="6" t="n">
        <v>-3745</v>
      </c>
      <c r="C26" s="6" t="n">
        <v>1337</v>
      </c>
    </row>
    <row r="27" spans="1:4">
      <c r="A27" s="4" t="s">
        <v>696</v>
      </c>
      <c r="B27" s="6" t="n">
        <v>825869</v>
      </c>
      <c r="C27" s="6" t="n">
        <v>792758</v>
      </c>
      <c r="D27" s="5" t="n">
        <v>808635</v>
      </c>
    </row>
    <row r="28" spans="1:4">
      <c r="A28" s="4" t="s">
        <v>715</v>
      </c>
      <c r="B28" s="6" t="n">
        <v>-138872</v>
      </c>
      <c r="C28" s="6" t="n">
        <v>-109953</v>
      </c>
    </row>
    <row r="29" spans="1:4">
      <c r="A29" s="4" t="s">
        <v>716</v>
      </c>
      <c r="B29" s="6" t="n">
        <v>0</v>
      </c>
      <c r="C29" s="6" t="n">
        <v>3</v>
      </c>
    </row>
    <row r="30" spans="1:4">
      <c r="A30" s="4" t="s">
        <v>717</v>
      </c>
      <c r="B30" s="6" t="n">
        <v>9480</v>
      </c>
    </row>
    <row r="31" spans="1:4">
      <c r="A31" s="4" t="s">
        <v>718</v>
      </c>
      <c r="B31" s="6" t="n">
        <v>0</v>
      </c>
      <c r="C31" s="6" t="n">
        <v>2935</v>
      </c>
    </row>
    <row r="32" spans="1:4">
      <c r="A32" s="3" t="s">
        <v>697</v>
      </c>
    </row>
    <row r="33" spans="1:4">
      <c r="A33" s="4" t="s">
        <v>85</v>
      </c>
      <c r="B33" s="6" t="n">
        <v>31581</v>
      </c>
      <c r="C33" s="6" t="n">
        <v>42543</v>
      </c>
    </row>
    <row r="34" spans="1:4">
      <c r="A34" s="4" t="s">
        <v>719</v>
      </c>
      <c r="B34" s="6" t="n">
        <v>-7624</v>
      </c>
      <c r="C34" s="6" t="n">
        <v>-6699</v>
      </c>
    </row>
    <row r="35" spans="1:4">
      <c r="A35" s="4" t="s">
        <v>720</v>
      </c>
      <c r="B35" s="6" t="n">
        <v>-162829</v>
      </c>
      <c r="C35" s="6" t="n">
        <v>-145797</v>
      </c>
    </row>
    <row r="36" spans="1:4">
      <c r="A36" s="4" t="s">
        <v>721</v>
      </c>
      <c r="B36" s="5" t="n">
        <v>-138872</v>
      </c>
      <c r="C36" s="5" t="n">
        <v>-1099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5</v>
      </c>
    </row>
    <row r="2" spans="1:3">
      <c r="A2" s="3" t="s">
        <v>723</v>
      </c>
    </row>
    <row r="3" spans="1:3">
      <c r="A3" s="4" t="s">
        <v>724</v>
      </c>
      <c r="B3" s="5" t="n">
        <v>292992</v>
      </c>
      <c r="C3" s="5" t="n">
        <v>247230</v>
      </c>
    </row>
    <row r="4" spans="1:3">
      <c r="A4" s="4" t="s">
        <v>725</v>
      </c>
      <c r="B4" s="6" t="n">
        <v>2229</v>
      </c>
      <c r="C4" s="6" t="n">
        <v>723</v>
      </c>
    </row>
    <row r="5" spans="1:3">
      <c r="A5" s="4" t="s">
        <v>726</v>
      </c>
      <c r="B5" s="6" t="n">
        <v>432</v>
      </c>
      <c r="C5" s="6" t="n">
        <v>539</v>
      </c>
    </row>
    <row r="6" spans="1:3">
      <c r="A6" s="4" t="s">
        <v>158</v>
      </c>
      <c r="B6" s="5" t="n">
        <v>295653</v>
      </c>
      <c r="C6" s="5" t="n">
        <v>2484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5</v>
      </c>
    </row>
    <row r="2" spans="1:3">
      <c r="A2" s="3" t="s">
        <v>728</v>
      </c>
    </row>
    <row r="3" spans="1:3">
      <c r="A3" s="4" t="s">
        <v>729</v>
      </c>
      <c r="B3" s="5" t="n">
        <v>179921</v>
      </c>
      <c r="C3" s="5" t="n">
        <v>152485</v>
      </c>
    </row>
    <row r="4" spans="1:3">
      <c r="A4" s="4" t="s">
        <v>730</v>
      </c>
      <c r="B4" s="6" t="n">
        <v>178039</v>
      </c>
      <c r="C4" s="6" t="n">
        <v>151871</v>
      </c>
    </row>
    <row r="5" spans="1:3">
      <c r="A5" s="4" t="s">
        <v>731</v>
      </c>
      <c r="B5" s="5" t="n">
        <v>9480</v>
      </c>
      <c r="C5"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36</v>
      </c>
    </row>
    <row r="3" spans="1:4">
      <c r="A3" s="3" t="s">
        <v>733</v>
      </c>
    </row>
    <row r="4" spans="1:4">
      <c r="A4" s="4" t="s">
        <v>734</v>
      </c>
      <c r="B4" s="5" t="n">
        <v>1627</v>
      </c>
      <c r="C4" s="5" t="n">
        <v>1635</v>
      </c>
      <c r="D4" s="5" t="n">
        <v>2908</v>
      </c>
    </row>
    <row r="5" spans="1:4">
      <c r="A5" s="4" t="s">
        <v>735</v>
      </c>
      <c r="B5" s="6" t="n">
        <v>31901</v>
      </c>
      <c r="C5" s="6" t="n">
        <v>30751</v>
      </c>
      <c r="D5" s="6" t="n">
        <v>31113</v>
      </c>
    </row>
    <row r="6" spans="1:4">
      <c r="A6" s="4" t="s">
        <v>736</v>
      </c>
      <c r="B6" s="6" t="n">
        <v>-53789</v>
      </c>
      <c r="C6" s="6" t="n">
        <v>-56579</v>
      </c>
      <c r="D6" s="6" t="n">
        <v>-58781</v>
      </c>
    </row>
    <row r="7" spans="1:4">
      <c r="A7" s="4" t="s">
        <v>737</v>
      </c>
      <c r="B7" s="6" t="n">
        <v>91</v>
      </c>
      <c r="C7" s="6" t="n">
        <v>94</v>
      </c>
      <c r="D7" s="6" t="n">
        <v>89</v>
      </c>
    </row>
    <row r="8" spans="1:4">
      <c r="A8" s="4" t="s">
        <v>738</v>
      </c>
      <c r="B8" s="6" t="n">
        <v>-19</v>
      </c>
      <c r="C8" s="6" t="n">
        <v>48</v>
      </c>
      <c r="D8" s="6" t="n">
        <v>-452</v>
      </c>
    </row>
    <row r="9" spans="1:4">
      <c r="A9" s="4" t="s">
        <v>739</v>
      </c>
      <c r="B9" s="6" t="n">
        <v>0</v>
      </c>
      <c r="C9" s="6" t="n">
        <v>0</v>
      </c>
      <c r="D9" s="6" t="n">
        <v>98</v>
      </c>
    </row>
    <row r="10" spans="1:4">
      <c r="A10" s="4" t="s">
        <v>740</v>
      </c>
      <c r="B10" s="6" t="n">
        <v>0</v>
      </c>
      <c r="C10" s="6" t="n">
        <v>626</v>
      </c>
      <c r="D10" s="6" t="n">
        <v>379</v>
      </c>
    </row>
    <row r="11" spans="1:4">
      <c r="A11" s="4" t="s">
        <v>741</v>
      </c>
      <c r="B11" s="6" t="n">
        <v>6723</v>
      </c>
      <c r="C11" s="6" t="n">
        <v>6907</v>
      </c>
      <c r="D11" s="6" t="n">
        <v>8356</v>
      </c>
    </row>
    <row r="12" spans="1:4">
      <c r="A12" s="4" t="s">
        <v>742</v>
      </c>
      <c r="B12" s="5" t="n">
        <v>-13466</v>
      </c>
      <c r="C12" s="5" t="n">
        <v>-16518</v>
      </c>
      <c r="D12" s="5" t="n">
        <v>-162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36</v>
      </c>
    </row>
    <row r="3" spans="1:4">
      <c r="A3" s="3" t="s">
        <v>699</v>
      </c>
    </row>
    <row r="4" spans="1:4">
      <c r="A4" s="4" t="s">
        <v>700</v>
      </c>
      <c r="B4" s="5" t="n">
        <v>15323</v>
      </c>
      <c r="C4" s="5" t="n">
        <v>18160</v>
      </c>
    </row>
    <row r="5" spans="1:4">
      <c r="A5" s="4" t="s">
        <v>702</v>
      </c>
      <c r="B5" s="6" t="n">
        <v>613</v>
      </c>
      <c r="C5" s="6" t="n">
        <v>629</v>
      </c>
      <c r="D5" s="5" t="n">
        <v>673</v>
      </c>
    </row>
    <row r="6" spans="1:4">
      <c r="A6" s="4" t="s">
        <v>704</v>
      </c>
      <c r="B6" s="6" t="n">
        <v>-264</v>
      </c>
      <c r="C6" s="6" t="n">
        <v>-323</v>
      </c>
    </row>
    <row r="7" spans="1:4">
      <c r="A7" s="4" t="s">
        <v>706</v>
      </c>
      <c r="B7" s="6" t="n">
        <v>-1505</v>
      </c>
      <c r="C7" s="6" t="n">
        <v>-2208</v>
      </c>
    </row>
    <row r="8" spans="1:4">
      <c r="A8" s="4" t="s">
        <v>708</v>
      </c>
      <c r="B8" s="6" t="n">
        <v>-1525</v>
      </c>
      <c r="C8" s="6" t="n">
        <v>-935</v>
      </c>
    </row>
    <row r="9" spans="1:4">
      <c r="A9" s="4" t="s">
        <v>711</v>
      </c>
      <c r="B9" s="6" t="n">
        <v>12642</v>
      </c>
      <c r="C9" s="6" t="n">
        <v>15323</v>
      </c>
      <c r="D9" s="5" t="n">
        <v>18160</v>
      </c>
    </row>
    <row r="10" spans="1:4">
      <c r="A10" s="4" t="s">
        <v>715</v>
      </c>
      <c r="B10" s="6" t="n">
        <v>-12642</v>
      </c>
      <c r="C10" s="6" t="n">
        <v>-15323</v>
      </c>
    </row>
    <row r="11" spans="1:4">
      <c r="A11" s="3" t="s">
        <v>697</v>
      </c>
    </row>
    <row r="12" spans="1:4">
      <c r="A12" s="4" t="s">
        <v>719</v>
      </c>
      <c r="B12" s="6" t="n">
        <v>-1468</v>
      </c>
      <c r="C12" s="6" t="n">
        <v>-1598</v>
      </c>
    </row>
    <row r="13" spans="1:4">
      <c r="A13" s="4" t="s">
        <v>744</v>
      </c>
      <c r="B13" s="6" t="n">
        <v>-11174</v>
      </c>
      <c r="C13" s="6" t="n">
        <v>-13725</v>
      </c>
    </row>
    <row r="14" spans="1:4">
      <c r="A14" s="4" t="s">
        <v>721</v>
      </c>
      <c r="B14" s="5" t="n">
        <v>-12642</v>
      </c>
      <c r="C14" s="5" t="n">
        <v>-153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5</v>
      </c>
    </row>
    <row r="2" spans="1:3">
      <c r="A2" s="3" t="s">
        <v>746</v>
      </c>
    </row>
    <row r="3" spans="1:3">
      <c r="A3" s="4" t="s">
        <v>724</v>
      </c>
      <c r="B3" s="5" t="n">
        <v>4150</v>
      </c>
      <c r="C3" s="5" t="n">
        <v>4662</v>
      </c>
    </row>
    <row r="4" spans="1:3">
      <c r="A4" s="4" t="s">
        <v>747</v>
      </c>
      <c r="B4" s="6" t="n">
        <v>-2476</v>
      </c>
      <c r="C4" s="6" t="n">
        <v>-1041</v>
      </c>
    </row>
    <row r="5" spans="1:3">
      <c r="A5" s="4" t="s">
        <v>158</v>
      </c>
      <c r="B5" s="5" t="n">
        <v>1674</v>
      </c>
      <c r="C5" s="5" t="n">
        <v>36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5</v>
      </c>
      <c r="D2" s="2" t="s">
        <v>36</v>
      </c>
    </row>
    <row r="3" spans="1:4">
      <c r="A3" s="3" t="s">
        <v>749</v>
      </c>
    </row>
    <row r="4" spans="1:4">
      <c r="A4" s="4" t="s">
        <v>735</v>
      </c>
      <c r="B4" s="5" t="n">
        <v>613</v>
      </c>
      <c r="C4" s="5" t="n">
        <v>629</v>
      </c>
      <c r="D4" s="5" t="n">
        <v>673</v>
      </c>
    </row>
    <row r="5" spans="1:4">
      <c r="A5" s="4" t="s">
        <v>750</v>
      </c>
      <c r="B5" s="6" t="n">
        <v>-90</v>
      </c>
      <c r="C5" s="6" t="n">
        <v>-22</v>
      </c>
      <c r="D5" s="6" t="n">
        <v>-22</v>
      </c>
    </row>
    <row r="6" spans="1:4">
      <c r="A6" s="4" t="s">
        <v>751</v>
      </c>
      <c r="B6" s="6" t="n">
        <v>248</v>
      </c>
      <c r="C6" s="6" t="n">
        <v>280</v>
      </c>
      <c r="D6" s="6" t="n">
        <v>355</v>
      </c>
    </row>
    <row r="7" spans="1:4">
      <c r="A7" s="4" t="s">
        <v>742</v>
      </c>
      <c r="B7" s="5" t="n">
        <v>771</v>
      </c>
      <c r="C7" s="5" t="n">
        <v>887</v>
      </c>
      <c r="D7" s="5" t="n">
        <v>10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52</v>
      </c>
      <c r="B1" s="2" t="s">
        <v>2</v>
      </c>
      <c r="C1" s="2" t="s">
        <v>35</v>
      </c>
      <c r="D1" s="2" t="s">
        <v>36</v>
      </c>
    </row>
    <row r="2" spans="1:4">
      <c r="A2" s="4" t="s">
        <v>753</v>
      </c>
    </row>
    <row r="3" spans="1:4">
      <c r="A3" s="3" t="s">
        <v>754</v>
      </c>
    </row>
    <row r="4" spans="1:4">
      <c r="A4" s="4" t="s">
        <v>755</v>
      </c>
      <c r="B4" s="4" t="s">
        <v>756</v>
      </c>
      <c r="C4" s="4" t="s">
        <v>756</v>
      </c>
      <c r="D4" s="4" t="s">
        <v>756</v>
      </c>
    </row>
    <row r="5" spans="1:4">
      <c r="A5" s="4" t="s">
        <v>757</v>
      </c>
    </row>
    <row r="6" spans="1:4">
      <c r="A6" s="3" t="s">
        <v>758</v>
      </c>
    </row>
    <row r="7" spans="1:4">
      <c r="A7" s="4" t="s">
        <v>758</v>
      </c>
      <c r="B7" s="4" t="s">
        <v>759</v>
      </c>
      <c r="C7" s="4" t="s">
        <v>756</v>
      </c>
      <c r="D7" s="4" t="s">
        <v>760</v>
      </c>
    </row>
    <row r="8" spans="1:4">
      <c r="A8" s="4" t="s">
        <v>761</v>
      </c>
    </row>
    <row r="9" spans="1:4">
      <c r="A9" s="3" t="s">
        <v>758</v>
      </c>
    </row>
    <row r="10" spans="1:4">
      <c r="A10" s="4" t="s">
        <v>758</v>
      </c>
      <c r="B10" s="4" t="s">
        <v>762</v>
      </c>
      <c r="C10" s="4" t="s">
        <v>763</v>
      </c>
      <c r="D10" s="4" t="s">
        <v>764</v>
      </c>
    </row>
    <row r="11" spans="1:4">
      <c r="A11" s="3" t="s">
        <v>754</v>
      </c>
    </row>
    <row r="12" spans="1:4">
      <c r="A12" s="4" t="s">
        <v>755</v>
      </c>
      <c r="B12" s="4" t="s">
        <v>763</v>
      </c>
      <c r="C12" s="4" t="s">
        <v>765</v>
      </c>
      <c r="D12" s="4" t="s">
        <v>765</v>
      </c>
    </row>
    <row r="13" spans="1:4">
      <c r="A13" s="4" t="s">
        <v>766</v>
      </c>
    </row>
    <row r="14" spans="1:4">
      <c r="A14" s="3" t="s">
        <v>758</v>
      </c>
    </row>
    <row r="15" spans="1:4">
      <c r="A15" s="4" t="s">
        <v>758</v>
      </c>
      <c r="B15" s="4" t="s">
        <v>767</v>
      </c>
      <c r="C15" s="4" t="s">
        <v>768</v>
      </c>
      <c r="D15" s="4" t="s">
        <v>583</v>
      </c>
    </row>
    <row r="16" spans="1:4">
      <c r="A16" s="4" t="s">
        <v>769</v>
      </c>
    </row>
    <row r="17" spans="1:4">
      <c r="A17" s="3" t="s">
        <v>758</v>
      </c>
    </row>
    <row r="18" spans="1:4">
      <c r="A18" s="4" t="s">
        <v>758</v>
      </c>
      <c r="B18" s="4" t="s">
        <v>770</v>
      </c>
      <c r="C18" s="4" t="s">
        <v>760</v>
      </c>
      <c r="D18" s="4" t="s">
        <v>760</v>
      </c>
    </row>
    <row r="19" spans="1:4">
      <c r="A19" s="3" t="s">
        <v>754</v>
      </c>
    </row>
    <row r="20" spans="1:4">
      <c r="A20" s="4" t="s">
        <v>755</v>
      </c>
      <c r="B20" s="4" t="s">
        <v>771</v>
      </c>
      <c r="C20" s="4" t="s">
        <v>771</v>
      </c>
      <c r="D20" s="4" t="s">
        <v>7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5</v>
      </c>
      <c r="D2" s="2" t="s">
        <v>36</v>
      </c>
    </row>
    <row r="3" spans="1:4">
      <c r="A3" s="4" t="s">
        <v>773</v>
      </c>
    </row>
    <row r="4" spans="1:4">
      <c r="A4" s="3" t="s">
        <v>774</v>
      </c>
    </row>
    <row r="5" spans="1:4">
      <c r="A5" s="4" t="s">
        <v>775</v>
      </c>
      <c r="C5" s="4" t="s">
        <v>776</v>
      </c>
    </row>
    <row r="6" spans="1:4">
      <c r="A6" s="4" t="s">
        <v>777</v>
      </c>
    </row>
    <row r="7" spans="1:4">
      <c r="A7" s="3" t="s">
        <v>728</v>
      </c>
    </row>
    <row r="8" spans="1:4">
      <c r="A8" s="4" t="s">
        <v>778</v>
      </c>
      <c r="B8" s="4" t="s">
        <v>763</v>
      </c>
      <c r="C8" s="4" t="s">
        <v>764</v>
      </c>
      <c r="D8" s="4" t="s">
        <v>779</v>
      </c>
    </row>
    <row r="9" spans="1:4">
      <c r="A9" s="3" t="s">
        <v>754</v>
      </c>
    </row>
    <row r="10" spans="1:4">
      <c r="A10" s="4" t="s">
        <v>780</v>
      </c>
      <c r="B10" s="4" t="s">
        <v>765</v>
      </c>
      <c r="C10" s="4" t="s">
        <v>765</v>
      </c>
      <c r="D10" s="4" t="s">
        <v>765</v>
      </c>
    </row>
    <row r="11" spans="1:4">
      <c r="A11" s="3" t="s">
        <v>774</v>
      </c>
    </row>
    <row r="12" spans="1:4">
      <c r="A12" s="4" t="s">
        <v>775</v>
      </c>
      <c r="B12" s="4" t="s">
        <v>781</v>
      </c>
      <c r="D12" s="4" t="s">
        <v>776</v>
      </c>
    </row>
    <row r="13" spans="1:4">
      <c r="A13" s="4" t="s">
        <v>782</v>
      </c>
    </row>
    <row r="14" spans="1:4">
      <c r="A14" s="3" t="s">
        <v>728</v>
      </c>
    </row>
    <row r="15" spans="1:4">
      <c r="A15" s="4" t="s">
        <v>778</v>
      </c>
      <c r="B15" s="4" t="s">
        <v>760</v>
      </c>
      <c r="C15" s="4" t="s">
        <v>760</v>
      </c>
      <c r="D15" s="4" t="s">
        <v>783</v>
      </c>
    </row>
    <row r="16" spans="1:4">
      <c r="A16" s="3" t="s">
        <v>754</v>
      </c>
    </row>
    <row r="17" spans="1:4">
      <c r="A17" s="4" t="s">
        <v>780</v>
      </c>
      <c r="B17" s="4" t="s">
        <v>771</v>
      </c>
      <c r="C17" s="4" t="s">
        <v>771</v>
      </c>
      <c r="D17" s="4" t="s">
        <v>771</v>
      </c>
    </row>
    <row r="18" spans="1:4">
      <c r="A18" s="3" t="s">
        <v>774</v>
      </c>
    </row>
    <row r="19" spans="1:4">
      <c r="A19" s="4" t="s">
        <v>775</v>
      </c>
      <c r="B19" s="4" t="s">
        <v>776</v>
      </c>
      <c r="D19" s="4" t="s">
        <v>784</v>
      </c>
    </row>
    <row r="20" spans="1:4">
      <c r="A20" s="4" t="s">
        <v>753</v>
      </c>
    </row>
    <row r="21" spans="1:4">
      <c r="A21" s="3" t="s">
        <v>754</v>
      </c>
    </row>
    <row r="22" spans="1:4">
      <c r="A22" s="4" t="s">
        <v>780</v>
      </c>
      <c r="B22" s="4" t="s">
        <v>756</v>
      </c>
      <c r="C22" s="4" t="s">
        <v>756</v>
      </c>
    </row>
    <row r="23" spans="1:4">
      <c r="A23" s="3" t="s">
        <v>774</v>
      </c>
    </row>
    <row r="24" spans="1:4">
      <c r="A24" s="4" t="s">
        <v>775</v>
      </c>
      <c r="B24" s="4" t="s">
        <v>785</v>
      </c>
      <c r="C24" s="4" t="s">
        <v>786</v>
      </c>
      <c r="D24" s="4" t="s">
        <v>787</v>
      </c>
    </row>
    <row r="25" spans="1:4">
      <c r="A25" s="4" t="s">
        <v>788</v>
      </c>
    </row>
    <row r="26" spans="1:4">
      <c r="A26" s="3" t="s">
        <v>728</v>
      </c>
    </row>
    <row r="27" spans="1:4">
      <c r="A27" s="4" t="s">
        <v>778</v>
      </c>
      <c r="B27" s="4" t="s">
        <v>756</v>
      </c>
      <c r="C27" s="4" t="s">
        <v>760</v>
      </c>
      <c r="D27" s="4" t="s">
        <v>789</v>
      </c>
    </row>
    <row r="28" spans="1:4">
      <c r="A28" s="3" t="s">
        <v>754</v>
      </c>
    </row>
    <row r="29" spans="1:4">
      <c r="A29" s="4" t="s">
        <v>780</v>
      </c>
      <c r="D29" s="4" t="s">
        <v>771</v>
      </c>
    </row>
    <row r="30" spans="1:4">
      <c r="A30" s="4" t="s">
        <v>790</v>
      </c>
    </row>
    <row r="31" spans="1:4">
      <c r="A31" s="3" t="s">
        <v>728</v>
      </c>
    </row>
    <row r="32" spans="1:4">
      <c r="A32" s="4" t="s">
        <v>778</v>
      </c>
      <c r="B32" s="4" t="s">
        <v>768</v>
      </c>
      <c r="C32" s="4" t="s">
        <v>583</v>
      </c>
      <c r="D32" s="4" t="s">
        <v>791</v>
      </c>
    </row>
    <row r="33" spans="1:4">
      <c r="A33" s="3" t="s">
        <v>754</v>
      </c>
    </row>
    <row r="34" spans="1:4">
      <c r="A34" s="4" t="s">
        <v>780</v>
      </c>
      <c r="D34" s="4" t="s">
        <v>7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5</v>
      </c>
      <c r="D2" s="2" t="s">
        <v>36</v>
      </c>
    </row>
    <row r="3" spans="1:4">
      <c r="A3" s="3" t="s">
        <v>793</v>
      </c>
    </row>
    <row r="4" spans="1:4">
      <c r="A4" s="4" t="s">
        <v>794</v>
      </c>
      <c r="B4" s="4" t="s">
        <v>785</v>
      </c>
      <c r="C4" s="4" t="s">
        <v>787</v>
      </c>
      <c r="D4" s="4" t="s">
        <v>795</v>
      </c>
    </row>
    <row r="5" spans="1:4">
      <c r="A5" s="4" t="s">
        <v>796</v>
      </c>
      <c r="B5" s="4" t="s">
        <v>781</v>
      </c>
      <c r="C5" s="4" t="s">
        <v>781</v>
      </c>
      <c r="D5" s="4" t="s">
        <v>781</v>
      </c>
    </row>
    <row r="6" spans="1:4">
      <c r="A6" s="4" t="s">
        <v>797</v>
      </c>
      <c r="B6" s="4" t="s">
        <v>798</v>
      </c>
      <c r="C6" s="4" t="s">
        <v>798</v>
      </c>
      <c r="D6" s="4" t="s">
        <v>798</v>
      </c>
    </row>
    <row r="7" spans="1:4">
      <c r="A7" s="4" t="s">
        <v>753</v>
      </c>
    </row>
    <row r="8" spans="1:4">
      <c r="A8" s="3" t="s">
        <v>799</v>
      </c>
    </row>
    <row r="9" spans="1:4">
      <c r="A9" s="4" t="s">
        <v>780</v>
      </c>
      <c r="B9" s="4" t="s">
        <v>756</v>
      </c>
      <c r="C9" s="4" t="s">
        <v>756</v>
      </c>
    </row>
    <row r="10" spans="1:4">
      <c r="A10" s="4" t="s">
        <v>775</v>
      </c>
      <c r="B10" s="4" t="s">
        <v>785</v>
      </c>
      <c r="C10" s="4" t="s">
        <v>786</v>
      </c>
      <c r="D10" s="4" t="s">
        <v>787</v>
      </c>
    </row>
    <row r="11" spans="1:4">
      <c r="A11" s="4" t="s">
        <v>773</v>
      </c>
    </row>
    <row r="12" spans="1:4">
      <c r="A12" s="3" t="s">
        <v>799</v>
      </c>
    </row>
    <row r="13" spans="1:4">
      <c r="A13" s="4" t="s">
        <v>775</v>
      </c>
      <c r="C13" s="4" t="s">
        <v>776</v>
      </c>
    </row>
    <row r="14" spans="1:4">
      <c r="A14" s="4" t="s">
        <v>757</v>
      </c>
    </row>
    <row r="15" spans="1:4">
      <c r="A15" s="3" t="s">
        <v>799</v>
      </c>
    </row>
    <row r="16" spans="1:4">
      <c r="A16" s="4" t="s">
        <v>780</v>
      </c>
      <c r="D16" s="4" t="s">
        <v>771</v>
      </c>
    </row>
    <row r="17" spans="1:4">
      <c r="A17" s="4" t="s">
        <v>778</v>
      </c>
      <c r="B17" s="4" t="s">
        <v>756</v>
      </c>
      <c r="C17" s="4" t="s">
        <v>760</v>
      </c>
      <c r="D17" s="4" t="s">
        <v>789</v>
      </c>
    </row>
    <row r="18" spans="1:4">
      <c r="A18" s="4" t="s">
        <v>761</v>
      </c>
    </row>
    <row r="19" spans="1:4">
      <c r="A19" s="3" t="s">
        <v>799</v>
      </c>
    </row>
    <row r="20" spans="1:4">
      <c r="A20" s="4" t="s">
        <v>780</v>
      </c>
      <c r="B20" s="4" t="s">
        <v>765</v>
      </c>
      <c r="C20" s="4" t="s">
        <v>765</v>
      </c>
      <c r="D20" s="4" t="s">
        <v>765</v>
      </c>
    </row>
    <row r="21" spans="1:4">
      <c r="A21" s="4" t="s">
        <v>778</v>
      </c>
      <c r="B21" s="4" t="s">
        <v>763</v>
      </c>
      <c r="C21" s="4" t="s">
        <v>764</v>
      </c>
      <c r="D21" s="4" t="s">
        <v>779</v>
      </c>
    </row>
    <row r="22" spans="1:4">
      <c r="A22" s="4" t="s">
        <v>775</v>
      </c>
      <c r="B22" s="4" t="s">
        <v>781</v>
      </c>
      <c r="D22" s="4" t="s">
        <v>776</v>
      </c>
    </row>
    <row r="23" spans="1:4">
      <c r="A23" s="4" t="s">
        <v>766</v>
      </c>
    </row>
    <row r="24" spans="1:4">
      <c r="A24" s="3" t="s">
        <v>799</v>
      </c>
    </row>
    <row r="25" spans="1:4">
      <c r="A25" s="4" t="s">
        <v>780</v>
      </c>
      <c r="D25" s="4" t="s">
        <v>756</v>
      </c>
    </row>
    <row r="26" spans="1:4">
      <c r="A26" s="4" t="s">
        <v>778</v>
      </c>
      <c r="B26" s="4" t="s">
        <v>768</v>
      </c>
      <c r="C26" s="4" t="s">
        <v>583</v>
      </c>
      <c r="D26" s="4" t="s">
        <v>791</v>
      </c>
    </row>
    <row r="27" spans="1:4">
      <c r="A27" s="4" t="s">
        <v>769</v>
      </c>
    </row>
    <row r="28" spans="1:4">
      <c r="A28" s="3" t="s">
        <v>799</v>
      </c>
    </row>
    <row r="29" spans="1:4">
      <c r="A29" s="4" t="s">
        <v>780</v>
      </c>
      <c r="B29" s="4" t="s">
        <v>771</v>
      </c>
      <c r="C29" s="4" t="s">
        <v>771</v>
      </c>
      <c r="D29" s="4" t="s">
        <v>771</v>
      </c>
    </row>
    <row r="30" spans="1:4">
      <c r="A30" s="4" t="s">
        <v>778</v>
      </c>
      <c r="B30" s="4" t="s">
        <v>760</v>
      </c>
      <c r="C30" s="4" t="s">
        <v>760</v>
      </c>
      <c r="D30" s="4" t="s">
        <v>783</v>
      </c>
    </row>
    <row r="31" spans="1:4">
      <c r="A31" s="4" t="s">
        <v>775</v>
      </c>
      <c r="B31" s="4" t="s">
        <v>776</v>
      </c>
      <c r="D31" s="4" t="s">
        <v>7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5</v>
      </c>
    </row>
    <row r="2" spans="1:3">
      <c r="A2" s="4" t="s">
        <v>801</v>
      </c>
    </row>
    <row r="3" spans="1:3">
      <c r="A3" s="3" t="s">
        <v>799</v>
      </c>
    </row>
    <row r="4" spans="1:3">
      <c r="A4" s="4" t="s">
        <v>802</v>
      </c>
      <c r="B4" s="4" t="s">
        <v>803</v>
      </c>
      <c r="C4" s="4" t="s">
        <v>804</v>
      </c>
    </row>
    <row r="5" spans="1:3">
      <c r="A5" s="4" t="s">
        <v>805</v>
      </c>
      <c r="B5" s="4" t="s">
        <v>803</v>
      </c>
    </row>
    <row r="6" spans="1:3">
      <c r="A6" s="4" t="s">
        <v>806</v>
      </c>
    </row>
    <row r="7" spans="1:3">
      <c r="A7" s="3" t="s">
        <v>799</v>
      </c>
    </row>
    <row r="8" spans="1:3">
      <c r="A8" s="4" t="s">
        <v>802</v>
      </c>
      <c r="B8" s="4" t="s">
        <v>807</v>
      </c>
      <c r="C8" s="4" t="s">
        <v>808</v>
      </c>
    </row>
    <row r="9" spans="1:3">
      <c r="A9" s="4" t="s">
        <v>805</v>
      </c>
      <c r="B9" s="4" t="s">
        <v>809</v>
      </c>
    </row>
    <row r="10" spans="1:3">
      <c r="A10" s="4" t="s">
        <v>810</v>
      </c>
    </row>
    <row r="11" spans="1:3">
      <c r="A11" s="3" t="s">
        <v>799</v>
      </c>
    </row>
    <row r="12" spans="1:3">
      <c r="A12" s="4" t="s">
        <v>802</v>
      </c>
      <c r="B12" s="4" t="s">
        <v>811</v>
      </c>
      <c r="C12" s="4" t="s">
        <v>812</v>
      </c>
    </row>
    <row r="13" spans="1:3">
      <c r="A13" s="4" t="s">
        <v>805</v>
      </c>
      <c r="B13" s="4" t="s">
        <v>7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5</v>
      </c>
    </row>
    <row r="2" spans="1:3">
      <c r="A2" s="3" t="s">
        <v>728</v>
      </c>
    </row>
    <row r="3" spans="1:3">
      <c r="A3" s="4" t="s">
        <v>814</v>
      </c>
      <c r="B3" s="5" t="n">
        <v>825869</v>
      </c>
      <c r="C3" s="5" t="n">
        <v>792758</v>
      </c>
    </row>
    <row r="4" spans="1:3">
      <c r="A4" s="4" t="s">
        <v>815</v>
      </c>
    </row>
    <row r="5" spans="1:3">
      <c r="A5" s="3" t="s">
        <v>728</v>
      </c>
    </row>
    <row r="6" spans="1:3">
      <c r="A6" s="4" t="s">
        <v>814</v>
      </c>
      <c r="B6" s="6" t="n">
        <v>78336</v>
      </c>
      <c r="C6" s="6" t="n">
        <v>87259</v>
      </c>
    </row>
    <row r="7" spans="1:3">
      <c r="A7" s="4" t="s">
        <v>816</v>
      </c>
    </row>
    <row r="8" spans="1:3">
      <c r="A8" s="3" t="s">
        <v>728</v>
      </c>
    </row>
    <row r="9" spans="1:3">
      <c r="A9" s="4" t="s">
        <v>814</v>
      </c>
      <c r="B9" s="6" t="n">
        <v>631543</v>
      </c>
      <c r="C9" s="6" t="n">
        <v>570137</v>
      </c>
    </row>
    <row r="10" spans="1:3">
      <c r="A10" s="4" t="s">
        <v>817</v>
      </c>
    </row>
    <row r="11" spans="1:3">
      <c r="A11" s="3" t="s">
        <v>728</v>
      </c>
    </row>
    <row r="12" spans="1:3">
      <c r="A12" s="4" t="s">
        <v>814</v>
      </c>
      <c r="B12" s="6" t="n">
        <v>115990</v>
      </c>
      <c r="C12" s="6" t="n">
        <v>135362</v>
      </c>
    </row>
    <row r="13" spans="1:3">
      <c r="A13" s="4" t="s">
        <v>818</v>
      </c>
    </row>
    <row r="14" spans="1:3">
      <c r="A14" s="3" t="s">
        <v>728</v>
      </c>
    </row>
    <row r="15" spans="1:3">
      <c r="A15" s="4" t="s">
        <v>814</v>
      </c>
      <c r="B15" s="6" t="n">
        <v>407008</v>
      </c>
      <c r="C15" s="6" t="n">
        <v>350394</v>
      </c>
    </row>
    <row r="16" spans="1:3">
      <c r="A16" s="4" t="s">
        <v>819</v>
      </c>
    </row>
    <row r="17" spans="1:3">
      <c r="A17" s="3" t="s">
        <v>728</v>
      </c>
    </row>
    <row r="18" spans="1:3">
      <c r="A18" s="4" t="s">
        <v>814</v>
      </c>
      <c r="B18" s="6" t="n">
        <v>407008</v>
      </c>
      <c r="C18" s="6" t="n">
        <v>350394</v>
      </c>
    </row>
    <row r="19" spans="1:3">
      <c r="A19" s="4" t="s">
        <v>820</v>
      </c>
    </row>
    <row r="20" spans="1:3">
      <c r="A20" s="3" t="s">
        <v>728</v>
      </c>
    </row>
    <row r="21" spans="1:3">
      <c r="A21" s="4" t="s">
        <v>814</v>
      </c>
      <c r="B21" s="6" t="n">
        <v>66950</v>
      </c>
      <c r="C21" s="6" t="n">
        <v>74070</v>
      </c>
    </row>
    <row r="22" spans="1:3">
      <c r="A22" s="4" t="s">
        <v>821</v>
      </c>
    </row>
    <row r="23" spans="1:3">
      <c r="A23" s="3" t="s">
        <v>728</v>
      </c>
    </row>
    <row r="24" spans="1:3">
      <c r="A24" s="4" t="s">
        <v>814</v>
      </c>
      <c r="B24" s="6" t="n">
        <v>38119</v>
      </c>
      <c r="C24" s="6" t="n">
        <v>49438</v>
      </c>
    </row>
    <row r="25" spans="1:3">
      <c r="A25" s="4" t="s">
        <v>822</v>
      </c>
    </row>
    <row r="26" spans="1:3">
      <c r="A26" s="3" t="s">
        <v>728</v>
      </c>
    </row>
    <row r="27" spans="1:3">
      <c r="A27" s="4" t="s">
        <v>814</v>
      </c>
      <c r="B27" s="6" t="n">
        <v>10921</v>
      </c>
      <c r="C27" s="6" t="n">
        <v>11854</v>
      </c>
    </row>
    <row r="28" spans="1:3">
      <c r="A28" s="4" t="s">
        <v>159</v>
      </c>
    </row>
    <row r="29" spans="1:3">
      <c r="A29" s="3" t="s">
        <v>728</v>
      </c>
    </row>
    <row r="30" spans="1:3">
      <c r="A30" s="4" t="s">
        <v>814</v>
      </c>
      <c r="B30" s="6" t="n">
        <v>74448</v>
      </c>
      <c r="C30" s="6" t="n">
        <v>83361</v>
      </c>
    </row>
    <row r="31" spans="1:3">
      <c r="A31" s="4" t="s">
        <v>823</v>
      </c>
    </row>
    <row r="32" spans="1:3">
      <c r="A32" s="3" t="s">
        <v>728</v>
      </c>
    </row>
    <row r="33" spans="1:3">
      <c r="A33" s="4" t="s">
        <v>814</v>
      </c>
      <c r="B33" s="6" t="n">
        <v>74448</v>
      </c>
      <c r="C33" s="6" t="n">
        <v>83361</v>
      </c>
    </row>
    <row r="34" spans="1:3">
      <c r="A34" s="4" t="s">
        <v>824</v>
      </c>
    </row>
    <row r="35" spans="1:3">
      <c r="A35" s="3" t="s">
        <v>728</v>
      </c>
    </row>
    <row r="36" spans="1:3">
      <c r="A36" s="4" t="s">
        <v>814</v>
      </c>
      <c r="B36" s="6" t="n">
        <v>61770</v>
      </c>
      <c r="C36" s="6" t="n">
        <v>62381</v>
      </c>
    </row>
    <row r="37" spans="1:3">
      <c r="A37" s="4" t="s">
        <v>825</v>
      </c>
    </row>
    <row r="38" spans="1:3">
      <c r="A38" s="3" t="s">
        <v>728</v>
      </c>
    </row>
    <row r="39" spans="1:3">
      <c r="A39" s="4" t="s">
        <v>814</v>
      </c>
      <c r="B39" s="6" t="n">
        <v>61770</v>
      </c>
      <c r="C39" s="6" t="n">
        <v>62381</v>
      </c>
    </row>
    <row r="40" spans="1:3">
      <c r="A40" s="4" t="s">
        <v>826</v>
      </c>
    </row>
    <row r="41" spans="1:3">
      <c r="A41" s="3" t="s">
        <v>728</v>
      </c>
    </row>
    <row r="42" spans="1:3">
      <c r="A42" s="4" t="s">
        <v>814</v>
      </c>
      <c r="B42" s="6" t="n">
        <v>48011</v>
      </c>
      <c r="C42" s="6" t="n">
        <v>46286</v>
      </c>
    </row>
    <row r="43" spans="1:3">
      <c r="A43" s="4" t="s">
        <v>827</v>
      </c>
    </row>
    <row r="44" spans="1:3">
      <c r="A44" s="3" t="s">
        <v>728</v>
      </c>
    </row>
    <row r="45" spans="1:3">
      <c r="A45" s="4" t="s">
        <v>814</v>
      </c>
      <c r="B45" s="6" t="n">
        <v>48011</v>
      </c>
      <c r="C45" s="6" t="n">
        <v>46286</v>
      </c>
    </row>
    <row r="46" spans="1:3">
      <c r="A46" s="4" t="s">
        <v>828</v>
      </c>
    </row>
    <row r="47" spans="1:3">
      <c r="A47" s="3" t="s">
        <v>728</v>
      </c>
    </row>
    <row r="48" spans="1:3">
      <c r="A48" s="4" t="s">
        <v>814</v>
      </c>
      <c r="B48" s="6" t="n">
        <v>32971</v>
      </c>
      <c r="C48" s="6" t="n">
        <v>31630</v>
      </c>
    </row>
    <row r="49" spans="1:3">
      <c r="A49" s="4" t="s">
        <v>829</v>
      </c>
    </row>
    <row r="50" spans="1:3">
      <c r="A50" s="3" t="s">
        <v>728</v>
      </c>
    </row>
    <row r="51" spans="1:3">
      <c r="A51" s="4" t="s">
        <v>814</v>
      </c>
      <c r="B51" s="6" t="n">
        <v>32971</v>
      </c>
      <c r="C51" s="6" t="n">
        <v>31630</v>
      </c>
    </row>
    <row r="52" spans="1:3">
      <c r="A52" s="4" t="s">
        <v>830</v>
      </c>
    </row>
    <row r="53" spans="1:3">
      <c r="A53" s="3" t="s">
        <v>728</v>
      </c>
    </row>
    <row r="54" spans="1:3">
      <c r="A54" s="4" t="s">
        <v>814</v>
      </c>
      <c r="B54" s="6" t="n">
        <v>85671</v>
      </c>
      <c r="C54" s="6" t="n">
        <v>83344</v>
      </c>
    </row>
    <row r="55" spans="1:3">
      <c r="A55" s="4" t="s">
        <v>831</v>
      </c>
    </row>
    <row r="56" spans="1:3">
      <c r="A56" s="3" t="s">
        <v>728</v>
      </c>
    </row>
    <row r="57" spans="1:3">
      <c r="A57" s="4" t="s">
        <v>814</v>
      </c>
      <c r="B57" s="6" t="n">
        <v>3888</v>
      </c>
      <c r="C57" s="6" t="n">
        <v>3898</v>
      </c>
    </row>
    <row r="58" spans="1:3">
      <c r="A58" s="4" t="s">
        <v>832</v>
      </c>
    </row>
    <row r="59" spans="1:3">
      <c r="A59" s="3" t="s">
        <v>728</v>
      </c>
    </row>
    <row r="60" spans="1:3">
      <c r="A60" s="4" t="s">
        <v>814</v>
      </c>
      <c r="B60" s="5" t="n">
        <v>81783</v>
      </c>
      <c r="C60" s="5" t="n">
        <v>794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36</v>
      </c>
    </row>
    <row r="3" spans="1:4">
      <c r="A3" s="3" t="s">
        <v>728</v>
      </c>
    </row>
    <row r="4" spans="1:4">
      <c r="A4" s="4" t="s">
        <v>834</v>
      </c>
      <c r="B4" s="4" t="s">
        <v>835</v>
      </c>
    </row>
    <row r="5" spans="1:4">
      <c r="A5" s="4" t="s">
        <v>836</v>
      </c>
      <c r="B5" s="4" t="s">
        <v>837</v>
      </c>
    </row>
    <row r="6" spans="1:4">
      <c r="A6" s="4" t="s">
        <v>838</v>
      </c>
      <c r="B6" s="5" t="n">
        <v>-14322000</v>
      </c>
      <c r="C6" s="5" t="n">
        <v>-17266000</v>
      </c>
      <c r="D6" s="5" t="n">
        <v>-18192000</v>
      </c>
    </row>
    <row r="7" spans="1:4">
      <c r="A7" s="3" t="s">
        <v>839</v>
      </c>
    </row>
    <row r="8" spans="1:4">
      <c r="A8" s="4" t="s">
        <v>840</v>
      </c>
      <c r="B8" s="6" t="n">
        <v>16300000</v>
      </c>
      <c r="C8" s="6" t="n">
        <v>19600000</v>
      </c>
      <c r="D8" s="6" t="n">
        <v>15800000</v>
      </c>
    </row>
    <row r="9" spans="1:4">
      <c r="A9" s="4" t="s">
        <v>698</v>
      </c>
    </row>
    <row r="10" spans="1:4">
      <c r="A10" s="3" t="s">
        <v>728</v>
      </c>
    </row>
    <row r="11" spans="1:4">
      <c r="A11" s="4" t="s">
        <v>710</v>
      </c>
      <c r="B11" s="6" t="n">
        <v>0</v>
      </c>
      <c r="C11" s="6" t="n">
        <v>-2935000</v>
      </c>
    </row>
    <row r="12" spans="1:4">
      <c r="A12" s="4" t="s">
        <v>841</v>
      </c>
      <c r="B12" s="6" t="n">
        <v>962900000</v>
      </c>
      <c r="C12" s="6" t="n">
        <v>902100000</v>
      </c>
    </row>
    <row r="13" spans="1:4">
      <c r="A13" s="4" t="s">
        <v>842</v>
      </c>
      <c r="B13" s="6" t="n">
        <v>-13466000</v>
      </c>
      <c r="C13" s="6" t="n">
        <v>-16518000</v>
      </c>
      <c r="D13" s="6" t="n">
        <v>-16290000</v>
      </c>
    </row>
    <row r="14" spans="1:4">
      <c r="A14" s="4" t="s">
        <v>739</v>
      </c>
      <c r="B14" s="6" t="n">
        <v>0</v>
      </c>
      <c r="C14" s="6" t="n">
        <v>0</v>
      </c>
      <c r="D14" s="6" t="n">
        <v>98000</v>
      </c>
    </row>
    <row r="15" spans="1:4">
      <c r="A15" s="4" t="s">
        <v>843</v>
      </c>
      <c r="B15" s="6" t="n">
        <v>0</v>
      </c>
      <c r="C15" s="6" t="n">
        <v>-626000</v>
      </c>
      <c r="D15" s="6" t="n">
        <v>-379000</v>
      </c>
    </row>
    <row r="16" spans="1:4">
      <c r="A16" s="4" t="s">
        <v>844</v>
      </c>
      <c r="B16" s="6" t="n">
        <v>51500000</v>
      </c>
    </row>
    <row r="17" spans="1:4">
      <c r="A17" s="4" t="s">
        <v>845</v>
      </c>
      <c r="B17" s="6" t="n">
        <v>52000000</v>
      </c>
    </row>
    <row r="18" spans="1:4">
      <c r="A18" s="4" t="s">
        <v>846</v>
      </c>
      <c r="B18" s="6" t="n">
        <v>52600000</v>
      </c>
    </row>
    <row r="19" spans="1:4">
      <c r="A19" s="4" t="s">
        <v>847</v>
      </c>
      <c r="B19" s="6" t="n">
        <v>53700000</v>
      </c>
    </row>
    <row r="20" spans="1:4">
      <c r="A20" s="4" t="s">
        <v>848</v>
      </c>
      <c r="B20" s="6" t="n">
        <v>55500000</v>
      </c>
    </row>
    <row r="21" spans="1:4">
      <c r="A21" s="4" t="s">
        <v>849</v>
      </c>
      <c r="B21" s="6" t="n">
        <v>278600000</v>
      </c>
    </row>
    <row r="22" spans="1:4">
      <c r="A22" s="4" t="s">
        <v>850</v>
      </c>
      <c r="B22" s="6" t="n">
        <v>10421635</v>
      </c>
    </row>
    <row r="23" spans="1:4">
      <c r="A23" s="4" t="s">
        <v>851</v>
      </c>
      <c r="B23" s="6" t="n">
        <v>9722463</v>
      </c>
    </row>
    <row r="24" spans="1:4">
      <c r="A24" s="4" t="s">
        <v>701</v>
      </c>
      <c r="B24" s="6" t="n">
        <v>1627000</v>
      </c>
      <c r="C24" s="6" t="n">
        <v>1635000</v>
      </c>
      <c r="D24" s="6" t="n">
        <v>2908000</v>
      </c>
    </row>
    <row r="25" spans="1:4">
      <c r="A25" s="4" t="s">
        <v>852</v>
      </c>
    </row>
    <row r="26" spans="1:4">
      <c r="A26" s="3" t="s">
        <v>728</v>
      </c>
    </row>
    <row r="27" spans="1:4">
      <c r="A27" s="4" t="s">
        <v>842</v>
      </c>
      <c r="B27" s="6" t="n">
        <v>771000</v>
      </c>
      <c r="C27" s="6" t="n">
        <v>887000</v>
      </c>
      <c r="D27" s="6" t="n">
        <v>1006000</v>
      </c>
    </row>
    <row r="28" spans="1:4">
      <c r="A28" s="4" t="s">
        <v>844</v>
      </c>
      <c r="B28" s="6" t="n">
        <v>1418000</v>
      </c>
    </row>
    <row r="29" spans="1:4">
      <c r="A29" s="4" t="s">
        <v>845</v>
      </c>
      <c r="B29" s="6" t="n">
        <v>1300000</v>
      </c>
    </row>
    <row r="30" spans="1:4">
      <c r="A30" s="4" t="s">
        <v>846</v>
      </c>
      <c r="B30" s="6" t="n">
        <v>1200000</v>
      </c>
    </row>
    <row r="31" spans="1:4">
      <c r="A31" s="4" t="s">
        <v>847</v>
      </c>
      <c r="B31" s="6" t="n">
        <v>1100000</v>
      </c>
    </row>
    <row r="32" spans="1:4">
      <c r="A32" s="4" t="s">
        <v>848</v>
      </c>
      <c r="B32" s="6" t="n">
        <v>1000000</v>
      </c>
    </row>
    <row r="33" spans="1:4">
      <c r="A33" s="4" t="s">
        <v>849</v>
      </c>
      <c r="B33" s="6" t="n">
        <v>4100000</v>
      </c>
    </row>
    <row r="34" spans="1:4">
      <c r="A34" s="4" t="s">
        <v>850</v>
      </c>
      <c r="B34" s="6" t="n">
        <v>256609</v>
      </c>
    </row>
    <row r="35" spans="1:4">
      <c r="A35" s="4" t="s">
        <v>853</v>
      </c>
      <c r="B35" s="6" t="n">
        <v>-275681</v>
      </c>
    </row>
    <row r="36" spans="1:4">
      <c r="A36" s="4" t="s">
        <v>851</v>
      </c>
      <c r="B36" s="5" t="n">
        <v>1418105</v>
      </c>
    </row>
    <row r="37" spans="1:4">
      <c r="A37" s="4" t="s">
        <v>854</v>
      </c>
    </row>
    <row r="38" spans="1:4">
      <c r="A38" s="3" t="s">
        <v>728</v>
      </c>
    </row>
    <row r="39" spans="1:4">
      <c r="A39" s="4" t="s">
        <v>838</v>
      </c>
      <c r="C39" s="6" t="n">
        <v>12169000</v>
      </c>
      <c r="D39" s="6" t="n">
        <v>12791000</v>
      </c>
    </row>
    <row r="40" spans="1:4">
      <c r="A40" s="4" t="s">
        <v>855</v>
      </c>
    </row>
    <row r="41" spans="1:4">
      <c r="A41" s="3" t="s">
        <v>728</v>
      </c>
    </row>
    <row r="42" spans="1:4">
      <c r="A42" s="4" t="s">
        <v>838</v>
      </c>
      <c r="C42" s="5" t="n">
        <v>5097000</v>
      </c>
      <c r="D42" s="5" t="n">
        <v>5401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5</v>
      </c>
      <c r="D2" s="2" t="s">
        <v>36</v>
      </c>
    </row>
    <row r="3" spans="1:4">
      <c r="A3" s="3" t="s">
        <v>857</v>
      </c>
    </row>
    <row r="4" spans="1:4">
      <c r="A4" s="4" t="s">
        <v>225</v>
      </c>
      <c r="B4" s="5" t="n">
        <v>-320325</v>
      </c>
    </row>
    <row r="5" spans="1:4">
      <c r="A5" s="4" t="s">
        <v>858</v>
      </c>
      <c r="B5" s="6" t="n">
        <v>-53755</v>
      </c>
      <c r="C5" s="5" t="n">
        <v>2618</v>
      </c>
      <c r="D5" s="5" t="n">
        <v>30099</v>
      </c>
    </row>
    <row r="6" spans="1:4">
      <c r="A6" s="4" t="s">
        <v>225</v>
      </c>
      <c r="B6" s="6" t="n">
        <v>-373543</v>
      </c>
      <c r="C6" s="6" t="n">
        <v>-320325</v>
      </c>
    </row>
    <row r="7" spans="1:4">
      <c r="A7" s="4" t="s">
        <v>859</v>
      </c>
    </row>
    <row r="8" spans="1:4">
      <c r="A8" s="3" t="s">
        <v>857</v>
      </c>
    </row>
    <row r="9" spans="1:4">
      <c r="A9" s="4" t="s">
        <v>225</v>
      </c>
      <c r="B9" s="6" t="n">
        <v>-187755</v>
      </c>
      <c r="C9" s="6" t="n">
        <v>-189038</v>
      </c>
      <c r="D9" s="6" t="n">
        <v>-212163</v>
      </c>
    </row>
    <row r="10" spans="1:4">
      <c r="A10" s="4" t="s">
        <v>858</v>
      </c>
      <c r="B10" s="6" t="n">
        <v>-34515</v>
      </c>
      <c r="C10" s="6" t="n">
        <v>1283</v>
      </c>
      <c r="D10" s="6" t="n">
        <v>23125</v>
      </c>
    </row>
    <row r="11" spans="1:4">
      <c r="A11" s="4" t="s">
        <v>860</v>
      </c>
      <c r="B11" s="6" t="n">
        <v>-39639</v>
      </c>
      <c r="C11" s="6" t="n">
        <v>-5991</v>
      </c>
      <c r="D11" s="6" t="n">
        <v>15559</v>
      </c>
    </row>
    <row r="12" spans="1:4">
      <c r="A12" s="4" t="s">
        <v>861</v>
      </c>
      <c r="B12" s="6" t="n">
        <v>5124</v>
      </c>
      <c r="C12" s="6" t="n">
        <v>7274</v>
      </c>
      <c r="D12" s="6" t="n">
        <v>7566</v>
      </c>
    </row>
    <row r="13" spans="1:4">
      <c r="A13" s="4" t="s">
        <v>225</v>
      </c>
      <c r="B13" s="6" t="n">
        <v>-222270</v>
      </c>
      <c r="C13" s="6" t="n">
        <v>-187755</v>
      </c>
      <c r="D13" s="6" t="n">
        <v>-189038</v>
      </c>
    </row>
    <row r="14" spans="1:4">
      <c r="A14" s="4" t="s">
        <v>862</v>
      </c>
    </row>
    <row r="15" spans="1:4">
      <c r="A15" s="3" t="s">
        <v>857</v>
      </c>
    </row>
    <row r="16" spans="1:4">
      <c r="A16" s="4" t="s">
        <v>225</v>
      </c>
      <c r="B16" s="6" t="n">
        <v>-127347</v>
      </c>
      <c r="C16" s="6" t="n">
        <v>-126606</v>
      </c>
      <c r="D16" s="6" t="n">
        <v>-131212</v>
      </c>
    </row>
    <row r="17" spans="1:4">
      <c r="A17" s="4" t="s">
        <v>858</v>
      </c>
      <c r="B17" s="6" t="n">
        <v>-20248</v>
      </c>
      <c r="C17" s="6" t="n">
        <v>-741</v>
      </c>
      <c r="D17" s="6" t="n">
        <v>4606</v>
      </c>
    </row>
    <row r="18" spans="1:4">
      <c r="A18" s="4" t="s">
        <v>860</v>
      </c>
      <c r="B18" s="6" t="n">
        <v>-20248</v>
      </c>
      <c r="C18" s="6" t="n">
        <v>-741</v>
      </c>
      <c r="D18" s="6" t="n">
        <v>4606</v>
      </c>
    </row>
    <row r="19" spans="1:4">
      <c r="A19" s="4" t="s">
        <v>861</v>
      </c>
      <c r="C19" s="6" t="n">
        <v>0</v>
      </c>
      <c r="D19" s="6" t="n">
        <v>0</v>
      </c>
    </row>
    <row r="20" spans="1:4">
      <c r="A20" s="4" t="s">
        <v>225</v>
      </c>
      <c r="B20" s="6" t="n">
        <v>-147595</v>
      </c>
      <c r="C20" s="6" t="n">
        <v>-127347</v>
      </c>
      <c r="D20" s="6" t="n">
        <v>-126606</v>
      </c>
    </row>
    <row r="21" spans="1:4">
      <c r="A21" s="4" t="s">
        <v>863</v>
      </c>
    </row>
    <row r="22" spans="1:4">
      <c r="A22" s="3" t="s">
        <v>857</v>
      </c>
    </row>
    <row r="23" spans="1:4">
      <c r="A23" s="4" t="s">
        <v>225</v>
      </c>
      <c r="B23" s="6" t="n">
        <v>-5223</v>
      </c>
      <c r="C23" s="6" t="n">
        <v>-8048</v>
      </c>
      <c r="D23" s="6" t="n">
        <v>-9134</v>
      </c>
    </row>
    <row r="24" spans="1:4">
      <c r="A24" s="4" t="s">
        <v>858</v>
      </c>
      <c r="B24" s="6" t="n">
        <v>1545</v>
      </c>
      <c r="C24" s="6" t="n">
        <v>2825</v>
      </c>
      <c r="D24" s="6" t="n">
        <v>1086</v>
      </c>
    </row>
    <row r="25" spans="1:4">
      <c r="A25" s="4" t="s">
        <v>860</v>
      </c>
      <c r="B25" s="6" t="n">
        <v>197</v>
      </c>
      <c r="C25" s="6" t="n">
        <v>-922</v>
      </c>
      <c r="D25" s="6" t="n">
        <v>-471</v>
      </c>
    </row>
    <row r="26" spans="1:4">
      <c r="A26" s="4" t="s">
        <v>861</v>
      </c>
      <c r="B26" s="6" t="n">
        <v>1348</v>
      </c>
      <c r="C26" s="6" t="n">
        <v>3747</v>
      </c>
      <c r="D26" s="6" t="n">
        <v>1557</v>
      </c>
    </row>
    <row r="27" spans="1:4">
      <c r="A27" s="4" t="s">
        <v>225</v>
      </c>
      <c r="B27" s="6" t="n">
        <v>-3678</v>
      </c>
      <c r="C27" s="6" t="n">
        <v>-5223</v>
      </c>
      <c r="D27" s="6" t="n">
        <v>-8048</v>
      </c>
    </row>
    <row r="28" spans="1:4">
      <c r="A28" s="4" t="s">
        <v>162</v>
      </c>
    </row>
    <row r="29" spans="1:4">
      <c r="A29" s="3" t="s">
        <v>857</v>
      </c>
    </row>
    <row r="30" spans="1:4">
      <c r="A30" s="4" t="s">
        <v>225</v>
      </c>
      <c r="B30" s="6" t="n">
        <v>-320325</v>
      </c>
      <c r="C30" s="6" t="n">
        <v>-323692</v>
      </c>
      <c r="D30" s="6" t="n">
        <v>-352509</v>
      </c>
    </row>
    <row r="31" spans="1:4">
      <c r="A31" s="4" t="s">
        <v>858</v>
      </c>
      <c r="B31" s="6" t="n">
        <v>-53218</v>
      </c>
      <c r="C31" s="6" t="n">
        <v>3367</v>
      </c>
      <c r="D31" s="6" t="n">
        <v>28817</v>
      </c>
    </row>
    <row r="32" spans="1:4">
      <c r="A32" s="4" t="s">
        <v>860</v>
      </c>
      <c r="B32" s="6" t="n">
        <v>-59690</v>
      </c>
      <c r="C32" s="6" t="n">
        <v>-7654</v>
      </c>
      <c r="D32" s="6" t="n">
        <v>19694</v>
      </c>
    </row>
    <row r="33" spans="1:4">
      <c r="A33" s="4" t="s">
        <v>861</v>
      </c>
      <c r="B33" s="6" t="n">
        <v>6472</v>
      </c>
      <c r="C33" s="6" t="n">
        <v>11021</v>
      </c>
      <c r="D33" s="6" t="n">
        <v>9123</v>
      </c>
    </row>
    <row r="34" spans="1:4">
      <c r="A34" s="4" t="s">
        <v>858</v>
      </c>
      <c r="B34" s="6" t="n">
        <v>-53218</v>
      </c>
      <c r="C34" s="6" t="n">
        <v>3367</v>
      </c>
      <c r="D34" s="6" t="n">
        <v>28817</v>
      </c>
    </row>
    <row r="35" spans="1:4">
      <c r="A35" s="4" t="s">
        <v>225</v>
      </c>
      <c r="B35" s="6" t="n">
        <v>-373543</v>
      </c>
      <c r="C35" s="6" t="n">
        <v>-320325</v>
      </c>
      <c r="D35" s="6" t="n">
        <v>-323692</v>
      </c>
    </row>
    <row r="36" spans="1:4">
      <c r="A36" s="4" t="s">
        <v>864</v>
      </c>
    </row>
    <row r="37" spans="1:4">
      <c r="A37" s="3" t="s">
        <v>857</v>
      </c>
    </row>
    <row r="38" spans="1:4">
      <c r="A38" s="4" t="s">
        <v>225</v>
      </c>
      <c r="B38" s="6" t="n">
        <v>-2913</v>
      </c>
      <c r="C38" s="6" t="n">
        <v>-2164</v>
      </c>
      <c r="D38" s="6" t="n">
        <v>-3446</v>
      </c>
    </row>
    <row r="39" spans="1:4">
      <c r="A39" s="4" t="s">
        <v>860</v>
      </c>
      <c r="B39" s="6" t="n">
        <v>-537</v>
      </c>
      <c r="C39" s="6" t="n">
        <v>-749</v>
      </c>
      <c r="D39" s="6" t="n">
        <v>1282</v>
      </c>
    </row>
    <row r="40" spans="1:4">
      <c r="A40" s="4" t="s">
        <v>858</v>
      </c>
      <c r="B40" s="6" t="n">
        <v>-537</v>
      </c>
      <c r="C40" s="6" t="n">
        <v>-749</v>
      </c>
      <c r="D40" s="6" t="n">
        <v>1282</v>
      </c>
    </row>
    <row r="41" spans="1:4">
      <c r="A41" s="4" t="s">
        <v>225</v>
      </c>
      <c r="B41" s="6" t="n">
        <v>-3450</v>
      </c>
      <c r="C41" s="6" t="n">
        <v>-2913</v>
      </c>
      <c r="D41" s="6" t="n">
        <v>-2164</v>
      </c>
    </row>
    <row r="42" spans="1:4">
      <c r="A42" s="4" t="s">
        <v>865</v>
      </c>
    </row>
    <row r="43" spans="1:4">
      <c r="A43" s="3" t="s">
        <v>857</v>
      </c>
    </row>
    <row r="44" spans="1:4">
      <c r="A44" s="4" t="s">
        <v>225</v>
      </c>
      <c r="B44" s="6" t="n">
        <v>-2913</v>
      </c>
      <c r="C44" s="6" t="n">
        <v>-2164</v>
      </c>
      <c r="D44" s="6" t="n">
        <v>-3446</v>
      </c>
    </row>
    <row r="45" spans="1:4">
      <c r="A45" s="4" t="s">
        <v>860</v>
      </c>
      <c r="B45" s="6" t="n">
        <v>-537</v>
      </c>
      <c r="C45" s="6" t="n">
        <v>-749</v>
      </c>
      <c r="D45" s="6" t="n">
        <v>1282</v>
      </c>
    </row>
    <row r="46" spans="1:4">
      <c r="A46" s="4" t="s">
        <v>858</v>
      </c>
      <c r="B46" s="6" t="n">
        <v>-537</v>
      </c>
      <c r="C46" s="6" t="n">
        <v>-749</v>
      </c>
      <c r="D46" s="6" t="n">
        <v>1282</v>
      </c>
    </row>
    <row r="47" spans="1:4">
      <c r="A47" s="4" t="s">
        <v>225</v>
      </c>
      <c r="B47" s="5" t="n">
        <v>-3450</v>
      </c>
      <c r="C47" s="5" t="n">
        <v>-2913</v>
      </c>
      <c r="D47" s="5" t="n">
        <v>-21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5</v>
      </c>
      <c r="D2" s="2" t="s">
        <v>36</v>
      </c>
    </row>
    <row r="3" spans="1:4">
      <c r="A3" s="3" t="s">
        <v>857</v>
      </c>
    </row>
    <row r="4" spans="1:4">
      <c r="A4" s="4" t="s">
        <v>225</v>
      </c>
      <c r="B4" s="5" t="n">
        <v>-373543</v>
      </c>
      <c r="C4" s="5" t="n">
        <v>-320325</v>
      </c>
    </row>
    <row r="5" spans="1:4">
      <c r="A5" s="4" t="s">
        <v>65</v>
      </c>
      <c r="B5" s="6" t="n">
        <v>-53755</v>
      </c>
      <c r="C5" s="6" t="n">
        <v>2618</v>
      </c>
      <c r="D5" s="5" t="n">
        <v>30099</v>
      </c>
    </row>
    <row r="6" spans="1:4">
      <c r="A6" s="4" t="s">
        <v>859</v>
      </c>
    </row>
    <row r="7" spans="1:4">
      <c r="A7" s="3" t="s">
        <v>857</v>
      </c>
    </row>
    <row r="8" spans="1:4">
      <c r="A8" s="4" t="s">
        <v>225</v>
      </c>
      <c r="B8" s="6" t="n">
        <v>-222270</v>
      </c>
      <c r="C8" s="6" t="n">
        <v>-187755</v>
      </c>
      <c r="D8" s="6" t="n">
        <v>-189038</v>
      </c>
    </row>
    <row r="9" spans="1:4">
      <c r="A9" s="4" t="s">
        <v>860</v>
      </c>
      <c r="B9" s="6" t="n">
        <v>-39639</v>
      </c>
      <c r="C9" s="6" t="n">
        <v>-5991</v>
      </c>
      <c r="D9" s="6" t="n">
        <v>15559</v>
      </c>
    </row>
    <row r="10" spans="1:4">
      <c r="A10" s="4" t="s">
        <v>861</v>
      </c>
      <c r="B10" s="6" t="n">
        <v>5124</v>
      </c>
      <c r="C10" s="6" t="n">
        <v>7274</v>
      </c>
      <c r="D10" s="6" t="n">
        <v>7566</v>
      </c>
    </row>
    <row r="11" spans="1:4">
      <c r="A11" s="4" t="s">
        <v>858</v>
      </c>
      <c r="B11" s="6" t="n">
        <v>-34515</v>
      </c>
      <c r="C11" s="6" t="n">
        <v>1283</v>
      </c>
      <c r="D11" s="6" t="n">
        <v>23125</v>
      </c>
    </row>
    <row r="12" spans="1:4">
      <c r="A12" s="4" t="s">
        <v>863</v>
      </c>
    </row>
    <row r="13" spans="1:4">
      <c r="A13" s="3" t="s">
        <v>857</v>
      </c>
    </row>
    <row r="14" spans="1:4">
      <c r="A14" s="4" t="s">
        <v>225</v>
      </c>
      <c r="B14" s="6" t="n">
        <v>-3678</v>
      </c>
      <c r="C14" s="6" t="n">
        <v>-5223</v>
      </c>
      <c r="D14" s="6" t="n">
        <v>-8048</v>
      </c>
    </row>
    <row r="15" spans="1:4">
      <c r="A15" s="4" t="s">
        <v>860</v>
      </c>
      <c r="B15" s="6" t="n">
        <v>197</v>
      </c>
      <c r="C15" s="6" t="n">
        <v>-922</v>
      </c>
      <c r="D15" s="6" t="n">
        <v>-471</v>
      </c>
    </row>
    <row r="16" spans="1:4">
      <c r="A16" s="4" t="s">
        <v>861</v>
      </c>
      <c r="B16" s="6" t="n">
        <v>1348</v>
      </c>
      <c r="C16" s="6" t="n">
        <v>3747</v>
      </c>
      <c r="D16" s="6" t="n">
        <v>1557</v>
      </c>
    </row>
    <row r="17" spans="1:4">
      <c r="A17" s="4" t="s">
        <v>858</v>
      </c>
      <c r="B17" s="6" t="n">
        <v>1545</v>
      </c>
      <c r="C17" s="6" t="n">
        <v>2825</v>
      </c>
      <c r="D17" s="6" t="n">
        <v>1086</v>
      </c>
    </row>
    <row r="18" spans="1:4">
      <c r="A18" s="4" t="s">
        <v>162</v>
      </c>
    </row>
    <row r="19" spans="1:4">
      <c r="A19" s="3" t="s">
        <v>857</v>
      </c>
    </row>
    <row r="20" spans="1:4">
      <c r="A20" s="4" t="s">
        <v>225</v>
      </c>
      <c r="B20" s="6" t="n">
        <v>-373543</v>
      </c>
      <c r="C20" s="6" t="n">
        <v>-320325</v>
      </c>
      <c r="D20" s="6" t="n">
        <v>-323692</v>
      </c>
    </row>
    <row r="21" spans="1:4">
      <c r="A21" s="4" t="s">
        <v>860</v>
      </c>
      <c r="B21" s="6" t="n">
        <v>-59690</v>
      </c>
      <c r="C21" s="6" t="n">
        <v>-7654</v>
      </c>
      <c r="D21" s="6" t="n">
        <v>19694</v>
      </c>
    </row>
    <row r="22" spans="1:4">
      <c r="A22" s="4" t="s">
        <v>65</v>
      </c>
      <c r="B22" s="6" t="n">
        <v>-53218</v>
      </c>
      <c r="C22" s="6" t="n">
        <v>3367</v>
      </c>
      <c r="D22" s="6" t="n">
        <v>28817</v>
      </c>
    </row>
    <row r="23" spans="1:4">
      <c r="A23" s="4" t="s">
        <v>861</v>
      </c>
      <c r="B23" s="6" t="n">
        <v>6472</v>
      </c>
      <c r="C23" s="6" t="n">
        <v>11021</v>
      </c>
      <c r="D23" s="6" t="n">
        <v>9123</v>
      </c>
    </row>
    <row r="24" spans="1:4">
      <c r="A24" s="4" t="s">
        <v>858</v>
      </c>
      <c r="B24" s="6" t="n">
        <v>-53218</v>
      </c>
      <c r="C24" s="6" t="n">
        <v>3367</v>
      </c>
      <c r="D24" s="6" t="n">
        <v>28817</v>
      </c>
    </row>
    <row r="25" spans="1:4">
      <c r="A25" s="4" t="s">
        <v>864</v>
      </c>
    </row>
    <row r="26" spans="1:4">
      <c r="A26" s="3" t="s">
        <v>857</v>
      </c>
    </row>
    <row r="27" spans="1:4">
      <c r="A27" s="4" t="s">
        <v>225</v>
      </c>
      <c r="B27" s="6" t="n">
        <v>-3450</v>
      </c>
      <c r="C27" s="6" t="n">
        <v>-2913</v>
      </c>
      <c r="D27" s="6" t="n">
        <v>-2164</v>
      </c>
    </row>
    <row r="28" spans="1:4">
      <c r="A28" s="4" t="s">
        <v>860</v>
      </c>
      <c r="B28" s="6" t="n">
        <v>-537</v>
      </c>
      <c r="C28" s="6" t="n">
        <v>-749</v>
      </c>
      <c r="D28" s="6" t="n">
        <v>1282</v>
      </c>
    </row>
    <row r="29" spans="1:4">
      <c r="A29" s="4" t="s">
        <v>65</v>
      </c>
      <c r="B29" s="6" t="n">
        <v>-537</v>
      </c>
      <c r="C29" s="6" t="n">
        <v>-749</v>
      </c>
      <c r="D29" s="6" t="n">
        <v>1282</v>
      </c>
    </row>
    <row r="30" spans="1:4">
      <c r="A30" s="4" t="s">
        <v>865</v>
      </c>
    </row>
    <row r="31" spans="1:4">
      <c r="A31" s="3" t="s">
        <v>857</v>
      </c>
    </row>
    <row r="32" spans="1:4">
      <c r="A32" s="4" t="s">
        <v>225</v>
      </c>
      <c r="B32" s="6" t="n">
        <v>-3450</v>
      </c>
      <c r="C32" s="6" t="n">
        <v>-2913</v>
      </c>
      <c r="D32" s="6" t="n">
        <v>-2164</v>
      </c>
    </row>
    <row r="33" spans="1:4">
      <c r="A33" s="4" t="s">
        <v>860</v>
      </c>
      <c r="B33" s="6" t="n">
        <v>-537</v>
      </c>
      <c r="C33" s="6" t="n">
        <v>-749</v>
      </c>
      <c r="D33" s="6" t="n">
        <v>1282</v>
      </c>
    </row>
    <row r="34" spans="1:4">
      <c r="A34" s="4" t="s">
        <v>65</v>
      </c>
      <c r="B34" s="6" t="n">
        <v>-537</v>
      </c>
      <c r="C34" s="6" t="n">
        <v>-749</v>
      </c>
      <c r="D34" s="6" t="n">
        <v>1282</v>
      </c>
    </row>
    <row r="35" spans="1:4">
      <c r="A35" s="4" t="s">
        <v>867</v>
      </c>
    </row>
    <row r="36" spans="1:4">
      <c r="A36" s="3" t="s">
        <v>857</v>
      </c>
    </row>
    <row r="37" spans="1:4">
      <c r="A37" s="4" t="s">
        <v>868</v>
      </c>
      <c r="B37" s="5" t="n">
        <v>2352</v>
      </c>
      <c r="C37" s="5" t="n">
        <v>2265</v>
      </c>
      <c r="D37" s="5" t="n">
        <v>21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5</v>
      </c>
      <c r="D2" s="2" t="s">
        <v>36</v>
      </c>
    </row>
    <row r="3" spans="1:4">
      <c r="A3" s="3" t="s">
        <v>870</v>
      </c>
    </row>
    <row r="4" spans="1:4">
      <c r="A4" s="4" t="s">
        <v>871</v>
      </c>
      <c r="B4" s="5" t="n">
        <v>15379</v>
      </c>
      <c r="C4" s="5" t="n">
        <v>14823</v>
      </c>
      <c r="D4" s="5" t="n">
        <v>15965</v>
      </c>
    </row>
    <row r="5" spans="1:4">
      <c r="A5" s="4" t="s">
        <v>872</v>
      </c>
      <c r="B5" s="6" t="n">
        <v>-6953</v>
      </c>
      <c r="C5" s="6" t="n">
        <v>-7307</v>
      </c>
      <c r="D5" s="6" t="n">
        <v>-8326</v>
      </c>
    </row>
    <row r="6" spans="1:4">
      <c r="A6" s="4" t="s">
        <v>873</v>
      </c>
      <c r="B6" s="6" t="n">
        <v>-1829</v>
      </c>
      <c r="C6" s="6" t="n">
        <v>-33</v>
      </c>
      <c r="D6" s="6" t="n">
        <v>-760</v>
      </c>
    </row>
    <row r="7" spans="1:4">
      <c r="A7" s="4" t="s">
        <v>874</v>
      </c>
      <c r="B7" s="6" t="n">
        <v>-437</v>
      </c>
      <c r="C7" s="6" t="n">
        <v>-761</v>
      </c>
      <c r="D7" s="6" t="n">
        <v>0</v>
      </c>
    </row>
    <row r="8" spans="1:4">
      <c r="A8" s="4" t="s">
        <v>875</v>
      </c>
    </row>
    <row r="9" spans="1:4">
      <c r="A9" s="3" t="s">
        <v>870</v>
      </c>
    </row>
    <row r="10" spans="1:4">
      <c r="A10" s="4" t="s">
        <v>876</v>
      </c>
      <c r="B10" s="6" t="n">
        <v>1785</v>
      </c>
      <c r="C10" s="6" t="n">
        <v>4508</v>
      </c>
      <c r="D10" s="6" t="n">
        <v>1557</v>
      </c>
    </row>
    <row r="11" spans="1:4">
      <c r="A11" s="4" t="s">
        <v>874</v>
      </c>
      <c r="B11" s="6" t="n">
        <v>-437</v>
      </c>
      <c r="C11" s="6" t="n">
        <v>-761</v>
      </c>
      <c r="D11" s="6" t="n">
        <v>0</v>
      </c>
    </row>
    <row r="12" spans="1:4">
      <c r="A12" s="4" t="s">
        <v>877</v>
      </c>
      <c r="B12" s="6" t="n">
        <v>1348</v>
      </c>
      <c r="C12" s="6" t="n">
        <v>3747</v>
      </c>
      <c r="D12" s="6" t="n">
        <v>1557</v>
      </c>
    </row>
    <row r="13" spans="1:4">
      <c r="A13" s="4" t="s">
        <v>878</v>
      </c>
    </row>
    <row r="14" spans="1:4">
      <c r="A14" s="3" t="s">
        <v>870</v>
      </c>
    </row>
    <row r="15" spans="1:4">
      <c r="A15" s="4" t="s">
        <v>879</v>
      </c>
      <c r="B15" s="6" t="n">
        <v>91</v>
      </c>
      <c r="C15" s="6" t="n">
        <v>94</v>
      </c>
      <c r="D15" s="6" t="n">
        <v>89</v>
      </c>
    </row>
    <row r="16" spans="1:4">
      <c r="A16" s="4" t="s">
        <v>880</v>
      </c>
      <c r="B16" s="6" t="n">
        <v>-109</v>
      </c>
      <c r="C16" s="6" t="n">
        <v>26</v>
      </c>
      <c r="D16" s="6" t="n">
        <v>-474</v>
      </c>
    </row>
    <row r="17" spans="1:4">
      <c r="A17" s="4" t="s">
        <v>872</v>
      </c>
      <c r="B17" s="6" t="n">
        <v>6971</v>
      </c>
      <c r="C17" s="6" t="n">
        <v>7187</v>
      </c>
      <c r="D17" s="6" t="n">
        <v>8711</v>
      </c>
    </row>
    <row r="18" spans="1:4">
      <c r="A18" s="4" t="s">
        <v>876</v>
      </c>
      <c r="B18" s="6" t="n">
        <v>6953</v>
      </c>
      <c r="C18" s="6" t="n">
        <v>7307</v>
      </c>
      <c r="D18" s="6" t="n">
        <v>8326</v>
      </c>
    </row>
    <row r="19" spans="1:4">
      <c r="A19" s="4" t="s">
        <v>873</v>
      </c>
      <c r="B19" s="6" t="n">
        <v>-1829</v>
      </c>
      <c r="C19" s="6" t="n">
        <v>-33</v>
      </c>
      <c r="D19" s="6" t="n">
        <v>-760</v>
      </c>
    </row>
    <row r="20" spans="1:4">
      <c r="A20" s="4" t="s">
        <v>877</v>
      </c>
      <c r="B20" s="6" t="n">
        <v>5124</v>
      </c>
      <c r="C20" s="6" t="n">
        <v>7274</v>
      </c>
      <c r="D20" s="6" t="n">
        <v>7566</v>
      </c>
    </row>
    <row r="21" spans="1:4">
      <c r="A21" s="4" t="s">
        <v>881</v>
      </c>
    </row>
    <row r="22" spans="1:4">
      <c r="A22" s="3" t="s">
        <v>870</v>
      </c>
    </row>
    <row r="23" spans="1:4">
      <c r="A23" s="4" t="s">
        <v>871</v>
      </c>
      <c r="B23" s="5" t="n">
        <v>-567</v>
      </c>
      <c r="C23" s="5" t="n">
        <v>2243</v>
      </c>
      <c r="D23" s="5" t="n">
        <v>-6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5</v>
      </c>
      <c r="D2" s="2" t="s">
        <v>36</v>
      </c>
    </row>
    <row r="3" spans="1:4">
      <c r="A3" s="3" t="s">
        <v>883</v>
      </c>
    </row>
    <row r="4" spans="1:4">
      <c r="A4" s="4" t="s">
        <v>884</v>
      </c>
      <c r="B4" s="5" t="n">
        <v>261</v>
      </c>
      <c r="C4" s="5" t="n">
        <v>-928</v>
      </c>
      <c r="D4" s="5" t="n">
        <v>-471</v>
      </c>
    </row>
    <row r="5" spans="1:4">
      <c r="A5" s="4" t="s">
        <v>885</v>
      </c>
      <c r="B5" s="6" t="n">
        <v>64</v>
      </c>
      <c r="C5" s="6" t="n">
        <v>6</v>
      </c>
      <c r="D5" s="6" t="n">
        <v>0</v>
      </c>
    </row>
    <row r="6" spans="1:4">
      <c r="A6" s="4" t="s">
        <v>60</v>
      </c>
      <c r="B6" s="6" t="n">
        <v>197</v>
      </c>
      <c r="C6" s="6" t="n">
        <v>-922</v>
      </c>
      <c r="D6" s="6" t="n">
        <v>-471</v>
      </c>
    </row>
    <row r="7" spans="1:4">
      <c r="A7" s="4" t="s">
        <v>886</v>
      </c>
      <c r="B7" s="6" t="n">
        <v>1785</v>
      </c>
      <c r="C7" s="6" t="n">
        <v>4508</v>
      </c>
      <c r="D7" s="6" t="n">
        <v>1557</v>
      </c>
    </row>
    <row r="8" spans="1:4">
      <c r="A8" s="4" t="s">
        <v>874</v>
      </c>
      <c r="B8" s="6" t="n">
        <v>-437</v>
      </c>
      <c r="C8" s="6" t="n">
        <v>-761</v>
      </c>
      <c r="D8" s="6" t="n">
        <v>0</v>
      </c>
    </row>
    <row r="9" spans="1:4">
      <c r="A9" s="4" t="s">
        <v>61</v>
      </c>
      <c r="B9" s="6" t="n">
        <v>1348</v>
      </c>
      <c r="C9" s="6" t="n">
        <v>3747</v>
      </c>
      <c r="D9" s="6" t="n">
        <v>1557</v>
      </c>
    </row>
    <row r="10" spans="1:4">
      <c r="A10" s="4" t="s">
        <v>887</v>
      </c>
      <c r="B10" s="6" t="n">
        <v>-52087</v>
      </c>
      <c r="C10" s="6" t="n">
        <v>-8043</v>
      </c>
      <c r="D10" s="6" t="n">
        <v>18656</v>
      </c>
    </row>
    <row r="11" spans="1:4">
      <c r="A11" s="4" t="s">
        <v>888</v>
      </c>
      <c r="B11" s="6" t="n">
        <v>12448</v>
      </c>
      <c r="C11" s="6" t="n">
        <v>2052</v>
      </c>
      <c r="D11" s="6" t="n">
        <v>-3097</v>
      </c>
    </row>
    <row r="12" spans="1:4">
      <c r="A12" s="4" t="s">
        <v>62</v>
      </c>
      <c r="B12" s="6" t="n">
        <v>-39639</v>
      </c>
      <c r="C12" s="6" t="n">
        <v>-5991</v>
      </c>
      <c r="D12" s="6" t="n">
        <v>15559</v>
      </c>
    </row>
    <row r="13" spans="1:4">
      <c r="A13" s="4" t="s">
        <v>889</v>
      </c>
      <c r="B13" s="6" t="n">
        <v>6953</v>
      </c>
      <c r="C13" s="6" t="n">
        <v>7307</v>
      </c>
      <c r="D13" s="6" t="n">
        <v>8326</v>
      </c>
    </row>
    <row r="14" spans="1:4">
      <c r="A14" s="4" t="s">
        <v>873</v>
      </c>
      <c r="B14" s="6" t="n">
        <v>-1829</v>
      </c>
      <c r="C14" s="6" t="n">
        <v>-33</v>
      </c>
      <c r="D14" s="6" t="n">
        <v>-760</v>
      </c>
    </row>
    <row r="15" spans="1:4">
      <c r="A15" s="4" t="s">
        <v>63</v>
      </c>
      <c r="B15" s="6" t="n">
        <v>5124</v>
      </c>
      <c r="C15" s="6" t="n">
        <v>7274</v>
      </c>
      <c r="D15" s="6" t="n">
        <v>7566</v>
      </c>
    </row>
    <row r="16" spans="1:4">
      <c r="A16" s="4" t="s">
        <v>890</v>
      </c>
      <c r="B16" s="6" t="n">
        <v>-20881</v>
      </c>
      <c r="C16" s="6" t="n">
        <v>-1593</v>
      </c>
      <c r="D16" s="6" t="n">
        <v>6266</v>
      </c>
    </row>
    <row r="17" spans="1:4">
      <c r="A17" s="4" t="s">
        <v>891</v>
      </c>
      <c r="B17" s="6" t="n">
        <v>96</v>
      </c>
      <c r="C17" s="6" t="n">
        <v>103</v>
      </c>
      <c r="D17" s="6" t="n">
        <v>-378</v>
      </c>
    </row>
    <row r="18" spans="1:4">
      <c r="A18" s="4" t="s">
        <v>64</v>
      </c>
      <c r="B18" s="6" t="n">
        <v>-20785</v>
      </c>
      <c r="C18" s="6" t="n">
        <v>-1490</v>
      </c>
      <c r="D18" s="6" t="n">
        <v>5888</v>
      </c>
    </row>
    <row r="19" spans="1:4">
      <c r="A19" s="4" t="s">
        <v>892</v>
      </c>
      <c r="B19" s="6" t="n">
        <v>-63969</v>
      </c>
      <c r="C19" s="6" t="n">
        <v>1251</v>
      </c>
      <c r="D19" s="6" t="n">
        <v>34334</v>
      </c>
    </row>
    <row r="20" spans="1:4">
      <c r="A20" s="4" t="s">
        <v>893</v>
      </c>
      <c r="B20" s="6" t="n">
        <v>10214</v>
      </c>
      <c r="C20" s="6" t="n">
        <v>1367</v>
      </c>
      <c r="D20" s="6" t="n">
        <v>-4235</v>
      </c>
    </row>
    <row r="21" spans="1:4">
      <c r="A21" s="4" t="s">
        <v>65</v>
      </c>
      <c r="B21" s="5" t="n">
        <v>-53755</v>
      </c>
      <c r="C21" s="5" t="n">
        <v>2618</v>
      </c>
      <c r="D21" s="5" t="n">
        <v>300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5</v>
      </c>
      <c r="D2" s="2" t="s">
        <v>36</v>
      </c>
    </row>
    <row r="3" spans="1:4">
      <c r="A3" s="3" t="s">
        <v>895</v>
      </c>
    </row>
    <row r="4" spans="1:4">
      <c r="A4" s="4" t="s">
        <v>896</v>
      </c>
      <c r="B4" s="5" t="n">
        <v>17639</v>
      </c>
      <c r="C4" s="5" t="n">
        <v>29806</v>
      </c>
    </row>
    <row r="5" spans="1:4">
      <c r="A5" s="4" t="s">
        <v>897</v>
      </c>
      <c r="B5" s="6" t="n">
        <v>19542</v>
      </c>
      <c r="C5" s="6" t="n">
        <v>16419</v>
      </c>
      <c r="D5" s="5" t="n">
        <v>65600</v>
      </c>
    </row>
    <row r="6" spans="1:4">
      <c r="A6" s="4" t="s">
        <v>898</v>
      </c>
      <c r="B6" s="6" t="n">
        <v>-4597</v>
      </c>
      <c r="C6" s="6" t="n">
        <v>-4264</v>
      </c>
    </row>
    <row r="7" spans="1:4">
      <c r="A7" s="4" t="s">
        <v>899</v>
      </c>
      <c r="B7" s="6" t="n">
        <v>-298</v>
      </c>
      <c r="C7" s="6" t="n">
        <v>1094</v>
      </c>
    </row>
    <row r="8" spans="1:4">
      <c r="A8" s="4" t="s">
        <v>900</v>
      </c>
      <c r="B8" s="6" t="n">
        <v>-13074</v>
      </c>
      <c r="C8" s="6" t="n">
        <v>-25416</v>
      </c>
    </row>
    <row r="9" spans="1:4">
      <c r="A9" s="4" t="s">
        <v>901</v>
      </c>
      <c r="B9" s="6" t="n">
        <v>19212</v>
      </c>
      <c r="C9" s="6" t="n">
        <v>17639</v>
      </c>
      <c r="D9" s="6" t="n">
        <v>29806</v>
      </c>
    </row>
    <row r="10" spans="1:4">
      <c r="A10" s="4" t="s">
        <v>388</v>
      </c>
    </row>
    <row r="11" spans="1:4">
      <c r="A11" s="3" t="s">
        <v>895</v>
      </c>
    </row>
    <row r="12" spans="1:4">
      <c r="A12" s="4" t="s">
        <v>896</v>
      </c>
      <c r="B12" s="6" t="n">
        <v>7967</v>
      </c>
      <c r="C12" s="6" t="n">
        <v>17733</v>
      </c>
    </row>
    <row r="13" spans="1:4">
      <c r="A13" s="4" t="s">
        <v>897</v>
      </c>
      <c r="B13" s="6" t="n">
        <v>12342</v>
      </c>
      <c r="C13" s="6" t="n">
        <v>12733</v>
      </c>
    </row>
    <row r="14" spans="1:4">
      <c r="A14" s="4" t="s">
        <v>898</v>
      </c>
      <c r="B14" s="6" t="n">
        <v>-3488</v>
      </c>
      <c r="C14" s="6" t="n">
        <v>-3084</v>
      </c>
    </row>
    <row r="15" spans="1:4">
      <c r="A15" s="4" t="s">
        <v>899</v>
      </c>
      <c r="B15" s="6" t="n">
        <v>-177</v>
      </c>
      <c r="C15" s="6" t="n">
        <v>869</v>
      </c>
    </row>
    <row r="16" spans="1:4">
      <c r="A16" s="4" t="s">
        <v>900</v>
      </c>
      <c r="B16" s="6" t="n">
        <v>-7746</v>
      </c>
      <c r="C16" s="6" t="n">
        <v>-20284</v>
      </c>
    </row>
    <row r="17" spans="1:4">
      <c r="A17" s="4" t="s">
        <v>901</v>
      </c>
      <c r="B17" s="6" t="n">
        <v>8898</v>
      </c>
      <c r="C17" s="6" t="n">
        <v>7967</v>
      </c>
      <c r="D17" s="6" t="n">
        <v>17733</v>
      </c>
    </row>
    <row r="18" spans="1:4">
      <c r="A18" s="4" t="s">
        <v>902</v>
      </c>
    </row>
    <row r="19" spans="1:4">
      <c r="A19" s="3" t="s">
        <v>895</v>
      </c>
    </row>
    <row r="20" spans="1:4">
      <c r="A20" s="4" t="s">
        <v>896</v>
      </c>
      <c r="B20" s="6" t="n">
        <v>7967</v>
      </c>
      <c r="C20" s="6" t="n">
        <v>17639</v>
      </c>
    </row>
    <row r="21" spans="1:4">
      <c r="A21" s="4" t="s">
        <v>897</v>
      </c>
      <c r="B21" s="6" t="n">
        <v>8957</v>
      </c>
      <c r="C21" s="6" t="n">
        <v>9734</v>
      </c>
    </row>
    <row r="22" spans="1:4">
      <c r="A22" s="4" t="s">
        <v>898</v>
      </c>
      <c r="B22" s="6" t="n">
        <v>0</v>
      </c>
      <c r="C22" s="6" t="n">
        <v>0</v>
      </c>
    </row>
    <row r="23" spans="1:4">
      <c r="A23" s="4" t="s">
        <v>899</v>
      </c>
      <c r="B23" s="6" t="n">
        <v>-176</v>
      </c>
      <c r="C23" s="6" t="n">
        <v>868</v>
      </c>
    </row>
    <row r="24" spans="1:4">
      <c r="A24" s="4" t="s">
        <v>900</v>
      </c>
      <c r="B24" s="6" t="n">
        <v>-7885</v>
      </c>
      <c r="C24" s="6" t="n">
        <v>-20274</v>
      </c>
    </row>
    <row r="25" spans="1:4">
      <c r="A25" s="4" t="s">
        <v>901</v>
      </c>
      <c r="B25" s="6" t="n">
        <v>8863</v>
      </c>
      <c r="C25" s="6" t="n">
        <v>7967</v>
      </c>
      <c r="D25" s="6" t="n">
        <v>17639</v>
      </c>
    </row>
    <row r="26" spans="1:4">
      <c r="A26" s="4" t="s">
        <v>903</v>
      </c>
    </row>
    <row r="27" spans="1:4">
      <c r="A27" s="3" t="s">
        <v>895</v>
      </c>
    </row>
    <row r="28" spans="1:4">
      <c r="A28" s="4" t="s">
        <v>896</v>
      </c>
      <c r="B28" s="6" t="n">
        <v>0</v>
      </c>
      <c r="C28" s="6" t="n">
        <v>0</v>
      </c>
    </row>
    <row r="29" spans="1:4">
      <c r="A29" s="4" t="s">
        <v>897</v>
      </c>
      <c r="B29" s="6" t="n">
        <v>3488</v>
      </c>
      <c r="C29" s="6" t="n">
        <v>3084</v>
      </c>
    </row>
    <row r="30" spans="1:4">
      <c r="A30" s="4" t="s">
        <v>898</v>
      </c>
      <c r="B30" s="6" t="n">
        <v>-3488</v>
      </c>
      <c r="C30" s="6" t="n">
        <v>-3084</v>
      </c>
    </row>
    <row r="31" spans="1:4">
      <c r="A31" s="4" t="s">
        <v>899</v>
      </c>
      <c r="B31" s="6" t="n">
        <v>0</v>
      </c>
      <c r="C31" s="6" t="n">
        <v>0</v>
      </c>
    </row>
    <row r="32" spans="1:4">
      <c r="A32" s="4" t="s">
        <v>900</v>
      </c>
      <c r="B32" s="6" t="n">
        <v>0</v>
      </c>
      <c r="C32" s="6" t="n">
        <v>0</v>
      </c>
    </row>
    <row r="33" spans="1:4">
      <c r="A33" s="4" t="s">
        <v>901</v>
      </c>
      <c r="B33" s="6" t="n">
        <v>0</v>
      </c>
      <c r="C33" s="6" t="n">
        <v>0</v>
      </c>
      <c r="D33" s="6" t="n">
        <v>0</v>
      </c>
    </row>
    <row r="34" spans="1:4">
      <c r="A34" s="4" t="s">
        <v>904</v>
      </c>
    </row>
    <row r="35" spans="1:4">
      <c r="A35" s="3" t="s">
        <v>895</v>
      </c>
    </row>
    <row r="36" spans="1:4">
      <c r="A36" s="4" t="s">
        <v>896</v>
      </c>
      <c r="B36" s="6" t="n">
        <v>0</v>
      </c>
      <c r="C36" s="6" t="n">
        <v>94</v>
      </c>
    </row>
    <row r="37" spans="1:4">
      <c r="A37" s="4" t="s">
        <v>897</v>
      </c>
      <c r="B37" s="6" t="n">
        <v>-103</v>
      </c>
      <c r="C37" s="6" t="n">
        <v>-85</v>
      </c>
    </row>
    <row r="38" spans="1:4">
      <c r="A38" s="4" t="s">
        <v>898</v>
      </c>
      <c r="B38" s="6" t="n">
        <v>0</v>
      </c>
      <c r="C38" s="6" t="n">
        <v>0</v>
      </c>
    </row>
    <row r="39" spans="1:4">
      <c r="A39" s="4" t="s">
        <v>899</v>
      </c>
      <c r="B39" s="6" t="n">
        <v>-1</v>
      </c>
      <c r="C39" s="6" t="n">
        <v>1</v>
      </c>
    </row>
    <row r="40" spans="1:4">
      <c r="A40" s="4" t="s">
        <v>900</v>
      </c>
      <c r="B40" s="6" t="n">
        <v>139</v>
      </c>
      <c r="C40" s="6" t="n">
        <v>-10</v>
      </c>
    </row>
    <row r="41" spans="1:4">
      <c r="A41" s="4" t="s">
        <v>901</v>
      </c>
      <c r="B41" s="6" t="n">
        <v>35</v>
      </c>
      <c r="C41" s="6" t="n">
        <v>0</v>
      </c>
      <c r="D41" s="6" t="n">
        <v>94</v>
      </c>
    </row>
    <row r="42" spans="1:4">
      <c r="A42" s="4" t="s">
        <v>548</v>
      </c>
    </row>
    <row r="43" spans="1:4">
      <c r="A43" s="3" t="s">
        <v>895</v>
      </c>
    </row>
    <row r="44" spans="1:4">
      <c r="A44" s="4" t="s">
        <v>896</v>
      </c>
      <c r="B44" s="6" t="n">
        <v>2102</v>
      </c>
      <c r="C44" s="6" t="n">
        <v>2434</v>
      </c>
    </row>
    <row r="45" spans="1:4">
      <c r="A45" s="4" t="s">
        <v>897</v>
      </c>
      <c r="B45" s="6" t="n">
        <v>2561</v>
      </c>
      <c r="C45" s="6" t="n">
        <v>1218</v>
      </c>
    </row>
    <row r="46" spans="1:4">
      <c r="A46" s="4" t="s">
        <v>898</v>
      </c>
      <c r="B46" s="6" t="n">
        <v>-401</v>
      </c>
      <c r="C46" s="6" t="n">
        <v>-747</v>
      </c>
    </row>
    <row r="47" spans="1:4">
      <c r="A47" s="4" t="s">
        <v>899</v>
      </c>
      <c r="B47" s="6" t="n">
        <v>-43</v>
      </c>
      <c r="C47" s="6" t="n">
        <v>42</v>
      </c>
    </row>
    <row r="48" spans="1:4">
      <c r="A48" s="4" t="s">
        <v>900</v>
      </c>
      <c r="B48" s="6" t="n">
        <v>-1889</v>
      </c>
      <c r="C48" s="6" t="n">
        <v>-845</v>
      </c>
    </row>
    <row r="49" spans="1:4">
      <c r="A49" s="4" t="s">
        <v>901</v>
      </c>
      <c r="B49" s="6" t="n">
        <v>2330</v>
      </c>
      <c r="C49" s="6" t="n">
        <v>2102</v>
      </c>
      <c r="D49" s="6" t="n">
        <v>2434</v>
      </c>
    </row>
    <row r="50" spans="1:4">
      <c r="A50" s="4" t="s">
        <v>905</v>
      </c>
    </row>
    <row r="51" spans="1:4">
      <c r="A51" s="3" t="s">
        <v>895</v>
      </c>
    </row>
    <row r="52" spans="1:4">
      <c r="A52" s="4" t="s">
        <v>896</v>
      </c>
      <c r="B52" s="6" t="n">
        <v>2087</v>
      </c>
      <c r="C52" s="6" t="n">
        <v>2434</v>
      </c>
    </row>
    <row r="53" spans="1:4">
      <c r="A53" s="4" t="s">
        <v>897</v>
      </c>
      <c r="B53" s="6" t="n">
        <v>2185</v>
      </c>
      <c r="C53" s="6" t="n">
        <v>475</v>
      </c>
    </row>
    <row r="54" spans="1:4">
      <c r="A54" s="4" t="s">
        <v>898</v>
      </c>
      <c r="B54" s="6" t="n">
        <v>0</v>
      </c>
      <c r="C54" s="6" t="n">
        <v>0</v>
      </c>
    </row>
    <row r="55" spans="1:4">
      <c r="A55" s="4" t="s">
        <v>899</v>
      </c>
      <c r="B55" s="6" t="n">
        <v>-43</v>
      </c>
      <c r="C55" s="6" t="n">
        <v>42</v>
      </c>
    </row>
    <row r="56" spans="1:4">
      <c r="A56" s="4" t="s">
        <v>900</v>
      </c>
      <c r="B56" s="6" t="n">
        <v>-1923</v>
      </c>
      <c r="C56" s="6" t="n">
        <v>-864</v>
      </c>
    </row>
    <row r="57" spans="1:4">
      <c r="A57" s="4" t="s">
        <v>901</v>
      </c>
      <c r="B57" s="6" t="n">
        <v>2306</v>
      </c>
      <c r="C57" s="6" t="n">
        <v>2087</v>
      </c>
      <c r="D57" s="6" t="n">
        <v>2434</v>
      </c>
    </row>
    <row r="58" spans="1:4">
      <c r="A58" s="4" t="s">
        <v>906</v>
      </c>
    </row>
    <row r="59" spans="1:4">
      <c r="A59" s="3" t="s">
        <v>895</v>
      </c>
    </row>
    <row r="60" spans="1:4">
      <c r="A60" s="4" t="s">
        <v>896</v>
      </c>
      <c r="B60" s="6" t="n">
        <v>0</v>
      </c>
      <c r="C60" s="6" t="n">
        <v>0</v>
      </c>
    </row>
    <row r="61" spans="1:4">
      <c r="A61" s="4" t="s">
        <v>897</v>
      </c>
      <c r="B61" s="6" t="n">
        <v>401</v>
      </c>
      <c r="C61" s="6" t="n">
        <v>747</v>
      </c>
    </row>
    <row r="62" spans="1:4">
      <c r="A62" s="4" t="s">
        <v>898</v>
      </c>
      <c r="B62" s="6" t="n">
        <v>-401</v>
      </c>
      <c r="C62" s="6" t="n">
        <v>-747</v>
      </c>
    </row>
    <row r="63" spans="1:4">
      <c r="A63" s="4" t="s">
        <v>899</v>
      </c>
      <c r="B63" s="6" t="n">
        <v>0</v>
      </c>
      <c r="C63" s="6" t="n">
        <v>0</v>
      </c>
    </row>
    <row r="64" spans="1:4">
      <c r="A64" s="4" t="s">
        <v>900</v>
      </c>
      <c r="B64" s="6" t="n">
        <v>0</v>
      </c>
      <c r="C64" s="6" t="n">
        <v>0</v>
      </c>
    </row>
    <row r="65" spans="1:4">
      <c r="A65" s="4" t="s">
        <v>901</v>
      </c>
      <c r="B65" s="6" t="n">
        <v>0</v>
      </c>
      <c r="C65" s="6" t="n">
        <v>0</v>
      </c>
      <c r="D65" s="6" t="n">
        <v>0</v>
      </c>
    </row>
    <row r="66" spans="1:4">
      <c r="A66" s="4" t="s">
        <v>907</v>
      </c>
    </row>
    <row r="67" spans="1:4">
      <c r="A67" s="3" t="s">
        <v>895</v>
      </c>
    </row>
    <row r="68" spans="1:4">
      <c r="A68" s="4" t="s">
        <v>896</v>
      </c>
      <c r="B68" s="6" t="n">
        <v>15</v>
      </c>
      <c r="C68" s="6" t="n">
        <v>0</v>
      </c>
    </row>
    <row r="69" spans="1:4">
      <c r="A69" s="4" t="s">
        <v>897</v>
      </c>
      <c r="B69" s="6" t="n">
        <v>-25</v>
      </c>
      <c r="C69" s="6" t="n">
        <v>-4</v>
      </c>
    </row>
    <row r="70" spans="1:4">
      <c r="A70" s="4" t="s">
        <v>898</v>
      </c>
      <c r="B70" s="6" t="n">
        <v>0</v>
      </c>
      <c r="C70" s="6" t="n">
        <v>0</v>
      </c>
    </row>
    <row r="71" spans="1:4">
      <c r="A71" s="4" t="s">
        <v>899</v>
      </c>
      <c r="B71" s="6" t="n">
        <v>0</v>
      </c>
      <c r="C71" s="6" t="n">
        <v>0</v>
      </c>
    </row>
    <row r="72" spans="1:4">
      <c r="A72" s="4" t="s">
        <v>900</v>
      </c>
      <c r="B72" s="6" t="n">
        <v>34</v>
      </c>
      <c r="C72" s="6" t="n">
        <v>19</v>
      </c>
    </row>
    <row r="73" spans="1:4">
      <c r="A73" s="4" t="s">
        <v>901</v>
      </c>
      <c r="B73" s="6" t="n">
        <v>24</v>
      </c>
      <c r="C73" s="6" t="n">
        <v>15</v>
      </c>
      <c r="D73" s="6" t="n">
        <v>0</v>
      </c>
    </row>
    <row r="74" spans="1:4">
      <c r="A74" s="4" t="s">
        <v>389</v>
      </c>
    </row>
    <row r="75" spans="1:4">
      <c r="A75" s="3" t="s">
        <v>895</v>
      </c>
    </row>
    <row r="76" spans="1:4">
      <c r="A76" s="4" t="s">
        <v>896</v>
      </c>
      <c r="B76" s="6" t="n">
        <v>7570</v>
      </c>
      <c r="C76" s="6" t="n">
        <v>9639</v>
      </c>
    </row>
    <row r="77" spans="1:4">
      <c r="A77" s="4" t="s">
        <v>897</v>
      </c>
      <c r="B77" s="6" t="n">
        <v>4639</v>
      </c>
      <c r="C77" s="6" t="n">
        <v>2468</v>
      </c>
    </row>
    <row r="78" spans="1:4">
      <c r="A78" s="4" t="s">
        <v>898</v>
      </c>
      <c r="B78" s="6" t="n">
        <v>-708</v>
      </c>
      <c r="C78" s="6" t="n">
        <v>-433</v>
      </c>
    </row>
    <row r="79" spans="1:4">
      <c r="A79" s="4" t="s">
        <v>899</v>
      </c>
      <c r="B79" s="6" t="n">
        <v>-78</v>
      </c>
      <c r="C79" s="6" t="n">
        <v>183</v>
      </c>
    </row>
    <row r="80" spans="1:4">
      <c r="A80" s="4" t="s">
        <v>900</v>
      </c>
      <c r="B80" s="6" t="n">
        <v>-3439</v>
      </c>
      <c r="C80" s="6" t="n">
        <v>-4287</v>
      </c>
    </row>
    <row r="81" spans="1:4">
      <c r="A81" s="4" t="s">
        <v>901</v>
      </c>
      <c r="B81" s="6" t="n">
        <v>7984</v>
      </c>
      <c r="C81" s="6" t="n">
        <v>7570</v>
      </c>
      <c r="D81" s="6" t="n">
        <v>9639</v>
      </c>
    </row>
    <row r="82" spans="1:4">
      <c r="A82" s="4" t="s">
        <v>908</v>
      </c>
    </row>
    <row r="83" spans="1:4">
      <c r="A83" s="3" t="s">
        <v>895</v>
      </c>
    </row>
    <row r="84" spans="1:4">
      <c r="A84" s="4" t="s">
        <v>896</v>
      </c>
      <c r="B84" s="6" t="n">
        <v>7558</v>
      </c>
      <c r="C84" s="6" t="n">
        <v>9573</v>
      </c>
    </row>
    <row r="85" spans="1:4">
      <c r="A85" s="4" t="s">
        <v>897</v>
      </c>
      <c r="B85" s="6" t="n">
        <v>3977</v>
      </c>
      <c r="C85" s="6" t="n">
        <v>2053</v>
      </c>
    </row>
    <row r="86" spans="1:4">
      <c r="A86" s="4" t="s">
        <v>898</v>
      </c>
      <c r="B86" s="6" t="n">
        <v>0</v>
      </c>
      <c r="C86" s="6" t="n">
        <v>0</v>
      </c>
    </row>
    <row r="87" spans="1:4">
      <c r="A87" s="4" t="s">
        <v>899</v>
      </c>
      <c r="B87" s="6" t="n">
        <v>-78</v>
      </c>
      <c r="C87" s="6" t="n">
        <v>183</v>
      </c>
    </row>
    <row r="88" spans="1:4">
      <c r="A88" s="4" t="s">
        <v>900</v>
      </c>
      <c r="B88" s="6" t="n">
        <v>-3501</v>
      </c>
      <c r="C88" s="6" t="n">
        <v>-4251</v>
      </c>
    </row>
    <row r="89" spans="1:4">
      <c r="A89" s="4" t="s">
        <v>901</v>
      </c>
      <c r="B89" s="6" t="n">
        <v>7956</v>
      </c>
      <c r="C89" s="6" t="n">
        <v>7558</v>
      </c>
      <c r="D89" s="6" t="n">
        <v>9573</v>
      </c>
    </row>
    <row r="90" spans="1:4">
      <c r="A90" s="4" t="s">
        <v>909</v>
      </c>
    </row>
    <row r="91" spans="1:4">
      <c r="A91" s="3" t="s">
        <v>895</v>
      </c>
    </row>
    <row r="92" spans="1:4">
      <c r="A92" s="4" t="s">
        <v>896</v>
      </c>
      <c r="B92" s="6" t="n">
        <v>0</v>
      </c>
      <c r="C92" s="6" t="n">
        <v>21</v>
      </c>
    </row>
    <row r="93" spans="1:4">
      <c r="A93" s="4" t="s">
        <v>897</v>
      </c>
      <c r="B93" s="6" t="n">
        <v>708</v>
      </c>
      <c r="C93" s="6" t="n">
        <v>433</v>
      </c>
    </row>
    <row r="94" spans="1:4">
      <c r="A94" s="4" t="s">
        <v>898</v>
      </c>
      <c r="B94" s="6" t="n">
        <v>-708</v>
      </c>
      <c r="C94" s="6" t="n">
        <v>-433</v>
      </c>
    </row>
    <row r="95" spans="1:4">
      <c r="A95" s="4" t="s">
        <v>899</v>
      </c>
      <c r="B95" s="6" t="n">
        <v>0</v>
      </c>
      <c r="C95" s="6" t="n">
        <v>0</v>
      </c>
    </row>
    <row r="96" spans="1:4">
      <c r="A96" s="4" t="s">
        <v>900</v>
      </c>
      <c r="B96" s="6" t="n">
        <v>0</v>
      </c>
      <c r="C96" s="6" t="n">
        <v>-21</v>
      </c>
    </row>
    <row r="97" spans="1:4">
      <c r="A97" s="4" t="s">
        <v>901</v>
      </c>
      <c r="B97" s="6" t="n">
        <v>0</v>
      </c>
      <c r="C97" s="6" t="n">
        <v>0</v>
      </c>
      <c r="D97" s="6" t="n">
        <v>21</v>
      </c>
    </row>
    <row r="98" spans="1:4">
      <c r="A98" s="4" t="s">
        <v>910</v>
      </c>
    </row>
    <row r="99" spans="1:4">
      <c r="A99" s="3" t="s">
        <v>895</v>
      </c>
    </row>
    <row r="100" spans="1:4">
      <c r="A100" s="4" t="s">
        <v>896</v>
      </c>
      <c r="B100" s="6" t="n">
        <v>12</v>
      </c>
      <c r="C100" s="6" t="n">
        <v>45</v>
      </c>
    </row>
    <row r="101" spans="1:4">
      <c r="A101" s="4" t="s">
        <v>897</v>
      </c>
      <c r="B101" s="6" t="n">
        <v>-46</v>
      </c>
      <c r="C101" s="6" t="n">
        <v>-18</v>
      </c>
    </row>
    <row r="102" spans="1:4">
      <c r="A102" s="4" t="s">
        <v>898</v>
      </c>
      <c r="B102" s="6" t="n">
        <v>0</v>
      </c>
      <c r="C102" s="6" t="n">
        <v>0</v>
      </c>
    </row>
    <row r="103" spans="1:4">
      <c r="A103" s="4" t="s">
        <v>899</v>
      </c>
      <c r="B103" s="6" t="n">
        <v>0</v>
      </c>
      <c r="C103" s="6" t="n">
        <v>0</v>
      </c>
    </row>
    <row r="104" spans="1:4">
      <c r="A104" s="4" t="s">
        <v>900</v>
      </c>
      <c r="B104" s="6" t="n">
        <v>62</v>
      </c>
      <c r="C104" s="6" t="n">
        <v>-15</v>
      </c>
    </row>
    <row r="105" spans="1:4">
      <c r="A105" s="4" t="s">
        <v>901</v>
      </c>
      <c r="B105" s="5" t="n">
        <v>28</v>
      </c>
      <c r="C105" s="5" t="n">
        <v>12</v>
      </c>
      <c r="D105" s="5" t="n">
        <v>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5</v>
      </c>
      <c r="D2" s="2" t="s">
        <v>36</v>
      </c>
    </row>
    <row r="3" spans="1:4">
      <c r="A3" s="3" t="s">
        <v>912</v>
      </c>
    </row>
    <row r="4" spans="1:4">
      <c r="A4" s="4" t="s">
        <v>913</v>
      </c>
      <c r="B4" s="5" t="n">
        <v>16900</v>
      </c>
      <c r="C4" s="5" t="n">
        <v>15900</v>
      </c>
      <c r="D4" s="5" t="n">
        <v>76200</v>
      </c>
    </row>
    <row r="5" spans="1:4">
      <c r="A5" s="4" t="s">
        <v>914</v>
      </c>
      <c r="B5" s="6" t="n">
        <v>-4800</v>
      </c>
      <c r="C5" s="6" t="n">
        <v>-4700</v>
      </c>
    </row>
    <row r="6" spans="1:4">
      <c r="A6" s="4" t="s">
        <v>915</v>
      </c>
      <c r="B6" s="6" t="n">
        <v>19542</v>
      </c>
      <c r="C6" s="6" t="n">
        <v>16419</v>
      </c>
      <c r="D6" s="6" t="n">
        <v>65600</v>
      </c>
    </row>
    <row r="7" spans="1:4">
      <c r="A7" s="4" t="s">
        <v>916</v>
      </c>
      <c r="B7" s="6" t="n">
        <v>700</v>
      </c>
      <c r="C7" s="6" t="n">
        <v>-200</v>
      </c>
      <c r="D7" s="6" t="n">
        <v>600</v>
      </c>
    </row>
    <row r="8" spans="1:4">
      <c r="A8" s="4" t="s">
        <v>917</v>
      </c>
      <c r="B8" s="6" t="n">
        <v>19212</v>
      </c>
      <c r="C8" s="6" t="n">
        <v>17639</v>
      </c>
      <c r="D8" s="6" t="n">
        <v>29806</v>
      </c>
    </row>
    <row r="9" spans="1:4">
      <c r="A9" s="4" t="s">
        <v>918</v>
      </c>
      <c r="D9" s="6" t="n">
        <v>7000</v>
      </c>
    </row>
    <row r="10" spans="1:4">
      <c r="A10" s="4" t="s">
        <v>554</v>
      </c>
      <c r="B10" s="6" t="n">
        <v>19212</v>
      </c>
      <c r="C10" s="6" t="n">
        <v>17469</v>
      </c>
      <c r="D10" s="6" t="n">
        <v>27300</v>
      </c>
    </row>
    <row r="11" spans="1:4">
      <c r="A11" s="4" t="s">
        <v>919</v>
      </c>
      <c r="C11" s="6" t="n">
        <v>100</v>
      </c>
      <c r="D11" s="6" t="n">
        <v>2500</v>
      </c>
    </row>
    <row r="12" spans="1:4">
      <c r="A12" s="4" t="s">
        <v>388</v>
      </c>
    </row>
    <row r="13" spans="1:4">
      <c r="A13" s="3" t="s">
        <v>912</v>
      </c>
    </row>
    <row r="14" spans="1:4">
      <c r="A14" s="4" t="s">
        <v>915</v>
      </c>
      <c r="B14" s="6" t="n">
        <v>12342</v>
      </c>
      <c r="C14" s="6" t="n">
        <v>12733</v>
      </c>
    </row>
    <row r="15" spans="1:4">
      <c r="A15" s="4" t="s">
        <v>917</v>
      </c>
      <c r="B15" s="6" t="n">
        <v>8898</v>
      </c>
      <c r="C15" s="6" t="n">
        <v>7967</v>
      </c>
      <c r="D15" s="6" t="n">
        <v>17733</v>
      </c>
    </row>
    <row r="16" spans="1:4">
      <c r="A16" s="4" t="s">
        <v>548</v>
      </c>
    </row>
    <row r="17" spans="1:4">
      <c r="A17" s="3" t="s">
        <v>912</v>
      </c>
    </row>
    <row r="18" spans="1:4">
      <c r="A18" s="4" t="s">
        <v>915</v>
      </c>
      <c r="B18" s="6" t="n">
        <v>2561</v>
      </c>
      <c r="C18" s="6" t="n">
        <v>1218</v>
      </c>
    </row>
    <row r="19" spans="1:4">
      <c r="A19" s="4" t="s">
        <v>917</v>
      </c>
      <c r="B19" s="6" t="n">
        <v>2330</v>
      </c>
      <c r="C19" s="6" t="n">
        <v>2102</v>
      </c>
      <c r="D19" s="6" t="n">
        <v>2434</v>
      </c>
    </row>
    <row r="20" spans="1:4">
      <c r="A20" s="4" t="s">
        <v>389</v>
      </c>
    </row>
    <row r="21" spans="1:4">
      <c r="A21" s="3" t="s">
        <v>912</v>
      </c>
    </row>
    <row r="22" spans="1:4">
      <c r="A22" s="4" t="s">
        <v>915</v>
      </c>
      <c r="B22" s="6" t="n">
        <v>4639</v>
      </c>
      <c r="C22" s="6" t="n">
        <v>2468</v>
      </c>
    </row>
    <row r="23" spans="1:4">
      <c r="A23" s="4" t="s">
        <v>917</v>
      </c>
      <c r="B23" s="6" t="n">
        <v>7984</v>
      </c>
      <c r="C23" s="6" t="n">
        <v>7570</v>
      </c>
      <c r="D23" s="6" t="n">
        <v>9639</v>
      </c>
    </row>
    <row r="24" spans="1:4">
      <c r="A24" s="4" t="s">
        <v>920</v>
      </c>
    </row>
    <row r="25" spans="1:4">
      <c r="A25" s="3" t="s">
        <v>912</v>
      </c>
    </row>
    <row r="26" spans="1:4">
      <c r="A26" s="4" t="s">
        <v>921</v>
      </c>
      <c r="B26" s="6" t="n">
        <v>13400</v>
      </c>
    </row>
    <row r="27" spans="1:4">
      <c r="A27" s="4" t="s">
        <v>922</v>
      </c>
    </row>
    <row r="28" spans="1:4">
      <c r="A28" s="3" t="s">
        <v>912</v>
      </c>
    </row>
    <row r="29" spans="1:4">
      <c r="A29" s="4" t="s">
        <v>921</v>
      </c>
      <c r="B29" s="6" t="n">
        <v>11800</v>
      </c>
    </row>
    <row r="30" spans="1:4">
      <c r="A30" s="4" t="s">
        <v>923</v>
      </c>
    </row>
    <row r="31" spans="1:4">
      <c r="A31" s="3" t="s">
        <v>912</v>
      </c>
    </row>
    <row r="32" spans="1:4">
      <c r="A32" s="4" t="s">
        <v>921</v>
      </c>
      <c r="B32" s="6" t="n">
        <v>1000</v>
      </c>
    </row>
    <row r="33" spans="1:4">
      <c r="A33" s="4" t="s">
        <v>924</v>
      </c>
    </row>
    <row r="34" spans="1:4">
      <c r="A34" s="3" t="s">
        <v>912</v>
      </c>
    </row>
    <row r="35" spans="1:4">
      <c r="A35" s="4" t="s">
        <v>921</v>
      </c>
      <c r="B35" s="6" t="n">
        <v>500</v>
      </c>
    </row>
    <row r="36" spans="1:4">
      <c r="A36" s="4" t="s">
        <v>925</v>
      </c>
    </row>
    <row r="37" spans="1:4">
      <c r="A37" s="3" t="s">
        <v>912</v>
      </c>
    </row>
    <row r="38" spans="1:4">
      <c r="A38" s="4" t="s">
        <v>921</v>
      </c>
      <c r="B38" s="6" t="n">
        <v>100</v>
      </c>
    </row>
    <row r="39" spans="1:4">
      <c r="A39" s="4" t="s">
        <v>926</v>
      </c>
    </row>
    <row r="40" spans="1:4">
      <c r="A40" s="3" t="s">
        <v>912</v>
      </c>
    </row>
    <row r="41" spans="1:4">
      <c r="A41" s="4" t="s">
        <v>921</v>
      </c>
      <c r="B41" s="6" t="n">
        <v>14200</v>
      </c>
    </row>
    <row r="42" spans="1:4">
      <c r="A42" s="4" t="s">
        <v>927</v>
      </c>
    </row>
    <row r="43" spans="1:4">
      <c r="A43" s="3" t="s">
        <v>912</v>
      </c>
    </row>
    <row r="44" spans="1:4">
      <c r="A44" s="4" t="s">
        <v>928</v>
      </c>
      <c r="B44" s="6" t="n">
        <v>55000</v>
      </c>
    </row>
    <row r="45" spans="1:4">
      <c r="A45" s="4" t="s">
        <v>929</v>
      </c>
    </row>
    <row r="46" spans="1:4">
      <c r="A46" s="3" t="s">
        <v>912</v>
      </c>
    </row>
    <row r="47" spans="1:4">
      <c r="A47" s="4" t="s">
        <v>928</v>
      </c>
      <c r="B47" s="6" t="n">
        <v>65000</v>
      </c>
    </row>
    <row r="48" spans="1:4">
      <c r="A48" s="4" t="s">
        <v>930</v>
      </c>
    </row>
    <row r="49" spans="1:4">
      <c r="A49" s="3" t="s">
        <v>912</v>
      </c>
    </row>
    <row r="50" spans="1:4">
      <c r="A50" s="4" t="s">
        <v>921</v>
      </c>
      <c r="B50" s="6" t="n">
        <v>10000</v>
      </c>
    </row>
    <row r="51" spans="1:4">
      <c r="A51" s="4" t="s">
        <v>931</v>
      </c>
    </row>
    <row r="52" spans="1:4">
      <c r="A52" s="3" t="s">
        <v>912</v>
      </c>
    </row>
    <row r="53" spans="1:4">
      <c r="A53" s="4" t="s">
        <v>921</v>
      </c>
      <c r="B53" s="6" t="n">
        <v>1800</v>
      </c>
    </row>
    <row r="54" spans="1:4">
      <c r="A54" s="4" t="s">
        <v>932</v>
      </c>
    </row>
    <row r="55" spans="1:4">
      <c r="A55" s="3" t="s">
        <v>912</v>
      </c>
    </row>
    <row r="56" spans="1:4">
      <c r="A56" s="4" t="s">
        <v>921</v>
      </c>
      <c r="B56" s="6" t="n">
        <v>2400</v>
      </c>
    </row>
    <row r="57" spans="1:4">
      <c r="A57" s="4" t="s">
        <v>933</v>
      </c>
    </row>
    <row r="58" spans="1:4">
      <c r="A58" s="3" t="s">
        <v>912</v>
      </c>
    </row>
    <row r="59" spans="1:4">
      <c r="A59" s="4" t="s">
        <v>928</v>
      </c>
      <c r="B59" s="6" t="n">
        <v>60000</v>
      </c>
    </row>
    <row r="60" spans="1:4">
      <c r="A60" s="4" t="s">
        <v>934</v>
      </c>
    </row>
    <row r="61" spans="1:4">
      <c r="A61" s="3" t="s">
        <v>912</v>
      </c>
    </row>
    <row r="62" spans="1:4">
      <c r="A62" s="4" t="s">
        <v>928</v>
      </c>
      <c r="B62" s="6" t="n">
        <v>75000</v>
      </c>
    </row>
    <row r="63" spans="1:4">
      <c r="A63" s="4" t="s">
        <v>935</v>
      </c>
    </row>
    <row r="64" spans="1:4">
      <c r="A64" s="3" t="s">
        <v>912</v>
      </c>
    </row>
    <row r="65" spans="1:4">
      <c r="A65" s="4" t="s">
        <v>936</v>
      </c>
      <c r="B65" s="6" t="n">
        <v>1800</v>
      </c>
      <c r="C65" s="6" t="n">
        <v>3700</v>
      </c>
      <c r="D65" s="6" t="n">
        <v>7100</v>
      </c>
    </row>
    <row r="66" spans="1:4">
      <c r="A66" s="4" t="s">
        <v>855</v>
      </c>
    </row>
    <row r="67" spans="1:4">
      <c r="A67" s="3" t="s">
        <v>912</v>
      </c>
    </row>
    <row r="68" spans="1:4">
      <c r="A68" s="4" t="s">
        <v>936</v>
      </c>
      <c r="B68" s="5" t="n">
        <v>300</v>
      </c>
      <c r="C68" s="5" t="n">
        <v>500</v>
      </c>
      <c r="D68" s="5" t="n">
        <v>3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37</v>
      </c>
      <c r="B1" s="2" t="s">
        <v>2</v>
      </c>
      <c r="C1" s="2" t="s">
        <v>35</v>
      </c>
    </row>
    <row r="2" spans="1:3">
      <c r="A2" s="3" t="s">
        <v>938</v>
      </c>
    </row>
    <row r="3" spans="1:3">
      <c r="A3" s="4" t="s">
        <v>939</v>
      </c>
      <c r="B3" s="5" t="n">
        <v>622</v>
      </c>
      <c r="C3" s="10" t="n">
        <v>996.4</v>
      </c>
    </row>
    <row r="4" spans="1:3">
      <c r="A4" s="4" t="s">
        <v>531</v>
      </c>
    </row>
    <row r="5" spans="1:3">
      <c r="A5" s="3" t="s">
        <v>938</v>
      </c>
    </row>
    <row r="6" spans="1:3">
      <c r="A6" s="4" t="s">
        <v>521</v>
      </c>
      <c r="B6" s="11" t="n">
        <v>61.5</v>
      </c>
      <c r="C6" s="11" t="n">
        <v>62.9</v>
      </c>
    </row>
    <row r="7" spans="1:3">
      <c r="A7" s="4" t="s">
        <v>940</v>
      </c>
      <c r="B7" s="11" t="n">
        <v>0.2</v>
      </c>
      <c r="C7" s="11" t="n">
        <v>0.8</v>
      </c>
    </row>
    <row r="8" spans="1:3">
      <c r="A8" s="4" t="s">
        <v>941</v>
      </c>
    </row>
    <row r="9" spans="1:3">
      <c r="A9" s="3" t="s">
        <v>938</v>
      </c>
    </row>
    <row r="10" spans="1:3">
      <c r="A10" s="4" t="s">
        <v>521</v>
      </c>
      <c r="B10" s="10" t="n">
        <v>61.5</v>
      </c>
      <c r="C10" s="10" t="n">
        <v>6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42</v>
      </c>
      <c r="B1" s="2" t="s">
        <v>1</v>
      </c>
    </row>
    <row r="2" spans="1:2">
      <c r="B2" s="2" t="s">
        <v>943</v>
      </c>
    </row>
    <row r="3" spans="1:2">
      <c r="A3" s="3" t="s">
        <v>370</v>
      </c>
    </row>
    <row r="4" spans="1:2">
      <c r="A4" s="4" t="s">
        <v>944</v>
      </c>
      <c r="B4" s="6" t="n">
        <v>989992</v>
      </c>
    </row>
    <row r="5" spans="1:2">
      <c r="A5" s="4" t="s">
        <v>945</v>
      </c>
      <c r="B5" s="6" t="n">
        <v>-188528</v>
      </c>
    </row>
    <row r="6" spans="1:2">
      <c r="A6" s="4" t="s">
        <v>946</v>
      </c>
      <c r="B6" s="6" t="n">
        <v>-19791</v>
      </c>
    </row>
    <row r="7" spans="1:2">
      <c r="A7" s="4" t="s">
        <v>947</v>
      </c>
      <c r="B7" s="6" t="n">
        <v>781673</v>
      </c>
    </row>
    <row r="8" spans="1:2">
      <c r="A8" s="4" t="s">
        <v>948</v>
      </c>
      <c r="B8" s="6" t="n">
        <v>781673</v>
      </c>
    </row>
    <row r="9" spans="1:2">
      <c r="A9" s="4" t="s">
        <v>949</v>
      </c>
      <c r="B9" s="6" t="n">
        <v>781673</v>
      </c>
    </row>
    <row r="10" spans="1:2">
      <c r="A10" s="4" t="s">
        <v>950</v>
      </c>
      <c r="B10" s="7" t="n">
        <v>33.08</v>
      </c>
    </row>
    <row r="11" spans="1:2">
      <c r="A11" s="4" t="s">
        <v>951</v>
      </c>
      <c r="B11" s="8" t="n">
        <v>28.47</v>
      </c>
    </row>
    <row r="12" spans="1:2">
      <c r="A12" s="4" t="s">
        <v>952</v>
      </c>
      <c r="B12" s="8" t="n">
        <v>44.2</v>
      </c>
    </row>
    <row r="13" spans="1:2">
      <c r="A13" s="4" t="s">
        <v>953</v>
      </c>
      <c r="B13" s="8" t="n">
        <v>33.92</v>
      </c>
    </row>
    <row r="14" spans="1:2">
      <c r="A14" s="4" t="s">
        <v>954</v>
      </c>
      <c r="B14" s="8" t="n">
        <v>33.92</v>
      </c>
    </row>
    <row r="15" spans="1:2">
      <c r="A15" s="4" t="s">
        <v>955</v>
      </c>
      <c r="B15" s="7" t="n">
        <v>33.92</v>
      </c>
    </row>
    <row r="16" spans="1:2">
      <c r="A16" s="4" t="s">
        <v>956</v>
      </c>
      <c r="B16" s="4" t="s">
        <v>957</v>
      </c>
    </row>
    <row r="17" spans="1:2">
      <c r="A17" s="4" t="s">
        <v>958</v>
      </c>
      <c r="B17" s="4" t="s">
        <v>957</v>
      </c>
    </row>
    <row r="18" spans="1:2">
      <c r="A18" s="4" t="s">
        <v>959</v>
      </c>
      <c r="B18" s="4" t="s">
        <v>957</v>
      </c>
    </row>
    <row r="19" spans="1:2">
      <c r="A19" s="4" t="s">
        <v>960</v>
      </c>
      <c r="B19" s="5" t="n">
        <v>4158</v>
      </c>
    </row>
    <row r="20" spans="1:2">
      <c r="A20" s="4" t="s">
        <v>961</v>
      </c>
      <c r="B20" s="6" t="n">
        <v>4158</v>
      </c>
    </row>
    <row r="21" spans="1:2">
      <c r="A21" s="4" t="s">
        <v>962</v>
      </c>
      <c r="B21" s="5" t="n">
        <v>415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63</v>
      </c>
      <c r="B1" s="2" t="s">
        <v>1</v>
      </c>
    </row>
    <row r="2" spans="1:2">
      <c r="B2" s="2" t="s">
        <v>964</v>
      </c>
    </row>
    <row r="3" spans="1:2">
      <c r="A3" s="4" t="s">
        <v>965</v>
      </c>
    </row>
    <row r="4" spans="1:2">
      <c r="A4" s="3" t="s">
        <v>966</v>
      </c>
    </row>
    <row r="5" spans="1:2">
      <c r="A5" s="4" t="s">
        <v>967</v>
      </c>
      <c r="B5" s="6" t="n">
        <v>409297</v>
      </c>
    </row>
    <row r="6" spans="1:2">
      <c r="A6" s="4" t="s">
        <v>968</v>
      </c>
      <c r="B6" s="6" t="n">
        <v>161066</v>
      </c>
    </row>
    <row r="7" spans="1:2">
      <c r="A7" s="4" t="s">
        <v>969</v>
      </c>
      <c r="B7" s="6" t="n">
        <v>-141394</v>
      </c>
    </row>
    <row r="8" spans="1:2">
      <c r="A8" s="4" t="s">
        <v>970</v>
      </c>
      <c r="B8" s="6" t="n">
        <v>41196</v>
      </c>
    </row>
    <row r="9" spans="1:2">
      <c r="A9" s="4" t="s">
        <v>971</v>
      </c>
      <c r="B9" s="6" t="n">
        <v>-64935</v>
      </c>
    </row>
    <row r="10" spans="1:2">
      <c r="A10" s="4" t="s">
        <v>972</v>
      </c>
      <c r="B10" s="7" t="n">
        <v>32.6</v>
      </c>
    </row>
    <row r="11" spans="1:2">
      <c r="A11" s="4" t="s">
        <v>973</v>
      </c>
      <c r="B11" s="6" t="n">
        <v>405230</v>
      </c>
    </row>
    <row r="12" spans="1:2">
      <c r="A12" s="4" t="s">
        <v>974</v>
      </c>
      <c r="B12" s="7" t="n">
        <v>31.22</v>
      </c>
    </row>
    <row r="13" spans="1:2">
      <c r="A13" s="4" t="s">
        <v>975</v>
      </c>
      <c r="B13" s="8" t="n">
        <v>40.1</v>
      </c>
    </row>
    <row r="14" spans="1:2">
      <c r="A14" s="4" t="s">
        <v>976</v>
      </c>
      <c r="B14" s="8" t="n">
        <v>27.77</v>
      </c>
    </row>
    <row r="15" spans="1:2">
      <c r="A15" s="4" t="s">
        <v>977</v>
      </c>
      <c r="B15" s="8" t="n">
        <v>29.69</v>
      </c>
    </row>
    <row r="16" spans="1:2">
      <c r="A16" s="4" t="s">
        <v>978</v>
      </c>
      <c r="B16" s="7" t="n">
        <v>35.58</v>
      </c>
    </row>
    <row r="17" spans="1:2">
      <c r="A17" s="4" t="s">
        <v>979</v>
      </c>
    </row>
    <row r="18" spans="1:2">
      <c r="A18" s="3" t="s">
        <v>966</v>
      </c>
    </row>
    <row r="19" spans="1:2">
      <c r="A19" s="4" t="s">
        <v>967</v>
      </c>
      <c r="B19" s="6" t="n">
        <v>1083675</v>
      </c>
    </row>
    <row r="20" spans="1:2">
      <c r="A20" s="4" t="s">
        <v>968</v>
      </c>
      <c r="B20" s="6" t="n">
        <v>544297</v>
      </c>
    </row>
    <row r="21" spans="1:2">
      <c r="A21" s="4" t="s">
        <v>969</v>
      </c>
      <c r="B21" s="6" t="n">
        <v>-646155</v>
      </c>
    </row>
    <row r="22" spans="1:2">
      <c r="A22" s="4" t="s">
        <v>971</v>
      </c>
      <c r="B22" s="6" t="n">
        <v>-54890</v>
      </c>
    </row>
    <row r="23" spans="1:2">
      <c r="A23" s="4" t="s">
        <v>972</v>
      </c>
      <c r="B23" s="7" t="n">
        <v>34.67</v>
      </c>
    </row>
    <row r="24" spans="1:2">
      <c r="A24" s="4" t="s">
        <v>973</v>
      </c>
      <c r="B24" s="6" t="n">
        <v>926927</v>
      </c>
    </row>
    <row r="25" spans="1:2">
      <c r="A25" s="4" t="s">
        <v>974</v>
      </c>
      <c r="B25" s="7" t="n">
        <v>30.47</v>
      </c>
    </row>
    <row r="26" spans="1:2">
      <c r="A26" s="4" t="s">
        <v>975</v>
      </c>
      <c r="B26" s="8" t="n">
        <v>38.91</v>
      </c>
    </row>
    <row r="27" spans="1:2">
      <c r="A27" s="4" t="s">
        <v>976</v>
      </c>
      <c r="B27" s="8" t="n">
        <v>28.73</v>
      </c>
    </row>
    <row r="28" spans="1:2">
      <c r="A28" s="4" t="s">
        <v>978</v>
      </c>
      <c r="B28" s="7" t="n">
        <v>36.4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80</v>
      </c>
      <c r="B1" s="2" t="s">
        <v>1</v>
      </c>
    </row>
    <row r="2" spans="1:4">
      <c r="B2" s="2" t="s">
        <v>2</v>
      </c>
      <c r="C2" s="2" t="s">
        <v>35</v>
      </c>
      <c r="D2" s="2" t="s">
        <v>36</v>
      </c>
    </row>
    <row r="3" spans="1:4">
      <c r="A3" s="3" t="s">
        <v>981</v>
      </c>
    </row>
    <row r="4" spans="1:4">
      <c r="A4" s="4" t="s">
        <v>982</v>
      </c>
      <c r="B4" s="4" t="s">
        <v>415</v>
      </c>
    </row>
    <row r="5" spans="1:4">
      <c r="A5" s="4" t="s">
        <v>983</v>
      </c>
      <c r="B5" s="4" t="s">
        <v>415</v>
      </c>
    </row>
    <row r="6" spans="1:4">
      <c r="A6" s="4" t="s">
        <v>984</v>
      </c>
    </row>
    <row r="7" spans="1:4">
      <c r="A7" s="3" t="s">
        <v>985</v>
      </c>
    </row>
    <row r="8" spans="1:4">
      <c r="A8" s="4" t="s">
        <v>986</v>
      </c>
      <c r="B8" s="10" t="n">
        <v>0.1</v>
      </c>
      <c r="C8" s="10" t="n">
        <v>0.7</v>
      </c>
      <c r="D8" s="10" t="n">
        <v>1.5</v>
      </c>
    </row>
    <row r="9" spans="1:4">
      <c r="A9" s="4" t="s">
        <v>987</v>
      </c>
      <c r="B9" s="11" t="n">
        <v>1.2</v>
      </c>
      <c r="C9" s="11" t="n">
        <v>1.9</v>
      </c>
      <c r="D9" s="11" t="n">
        <v>3.3</v>
      </c>
    </row>
    <row r="10" spans="1:4">
      <c r="A10" s="4" t="s">
        <v>988</v>
      </c>
      <c r="B10" s="11" t="n">
        <v>1.3</v>
      </c>
      <c r="D10" s="6" t="n">
        <v>0</v>
      </c>
    </row>
    <row r="11" spans="1:4">
      <c r="A11" s="4" t="s">
        <v>989</v>
      </c>
      <c r="B11" s="11" t="n">
        <v>4.8</v>
      </c>
      <c r="C11" s="11" t="n">
        <v>22.2</v>
      </c>
      <c r="D11" s="11" t="n">
        <v>21.3</v>
      </c>
    </row>
    <row r="12" spans="1:4">
      <c r="A12" s="4" t="s">
        <v>990</v>
      </c>
      <c r="B12" s="11" t="n">
        <v>0.5</v>
      </c>
      <c r="C12" s="11" t="n">
        <v>1.4</v>
      </c>
      <c r="D12" s="6" t="n">
        <v>0</v>
      </c>
    </row>
    <row r="13" spans="1:4">
      <c r="A13" s="4" t="s">
        <v>991</v>
      </c>
      <c r="B13" s="11" t="n">
        <v>2.4</v>
      </c>
      <c r="C13" s="11" t="n">
        <v>6.6</v>
      </c>
      <c r="D13" s="11" t="n">
        <v>3.1</v>
      </c>
    </row>
    <row r="14" spans="1:4">
      <c r="A14" s="4" t="s">
        <v>992</v>
      </c>
    </row>
    <row r="15" spans="1:4">
      <c r="A15" s="3" t="s">
        <v>985</v>
      </c>
    </row>
    <row r="16" spans="1:4">
      <c r="A16" s="4" t="s">
        <v>986</v>
      </c>
      <c r="B16" s="11" t="n">
        <v>21.9</v>
      </c>
      <c r="C16" s="10" t="n">
        <v>19.4</v>
      </c>
      <c r="D16" s="10" t="n">
        <v>19.3</v>
      </c>
    </row>
    <row r="17" spans="1:4">
      <c r="A17" s="4" t="s">
        <v>993</v>
      </c>
      <c r="B17" s="10" t="n">
        <v>17.7</v>
      </c>
    </row>
    <row r="18" spans="1:4">
      <c r="A18" s="4" t="s">
        <v>994</v>
      </c>
      <c r="B18" s="4" t="s">
        <v>9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96</v>
      </c>
      <c r="B1" s="2" t="s">
        <v>2</v>
      </c>
      <c r="C1" s="2" t="s">
        <v>35</v>
      </c>
    </row>
    <row r="2" spans="1:3">
      <c r="A2" s="3" t="s">
        <v>242</v>
      </c>
    </row>
    <row r="3" spans="1:3">
      <c r="A3" s="4" t="s">
        <v>997</v>
      </c>
      <c r="B3" s="10" t="n">
        <v>12.4</v>
      </c>
      <c r="C3" s="10" t="n">
        <v>1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6</v>
      </c>
    </row>
    <row r="3" spans="1:3">
      <c r="A3" s="3" t="s">
        <v>246</v>
      </c>
    </row>
    <row r="4" spans="1:3">
      <c r="A4" s="4" t="s">
        <v>999</v>
      </c>
      <c r="B4" s="10" t="n">
        <v>26.6</v>
      </c>
      <c r="C4" s="10" t="n">
        <v>26.3</v>
      </c>
    </row>
    <row r="5" spans="1:3">
      <c r="A5" s="4" t="s">
        <v>1000</v>
      </c>
      <c r="B5" s="11" t="n">
        <v>17.1</v>
      </c>
    </row>
    <row r="6" spans="1:3">
      <c r="A6" s="4" t="s">
        <v>1001</v>
      </c>
      <c r="B6" s="11" t="n">
        <v>12.2</v>
      </c>
    </row>
    <row r="7" spans="1:3">
      <c r="A7" s="4" t="s">
        <v>1002</v>
      </c>
      <c r="B7" s="11" t="n">
        <v>6.7</v>
      </c>
    </row>
    <row r="8" spans="1:3">
      <c r="A8" s="4" t="s">
        <v>1003</v>
      </c>
      <c r="B8" s="11" t="n">
        <v>4.3</v>
      </c>
    </row>
    <row r="9" spans="1:3">
      <c r="A9" s="4" t="s">
        <v>1004</v>
      </c>
      <c r="B9" s="11" t="n">
        <v>2.6</v>
      </c>
    </row>
    <row r="10" spans="1:3">
      <c r="A10" s="4" t="s">
        <v>1005</v>
      </c>
      <c r="B10" s="10" t="n">
        <v>17.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1007</v>
      </c>
      <c r="J1" s="2" t="s">
        <v>1</v>
      </c>
    </row>
    <row r="2" spans="1:12">
      <c r="B2" s="2" t="s">
        <v>2</v>
      </c>
      <c r="C2" s="2" t="s">
        <v>1008</v>
      </c>
      <c r="D2" s="2" t="s">
        <v>4</v>
      </c>
      <c r="E2" s="2" t="s">
        <v>1009</v>
      </c>
      <c r="F2" s="2" t="s">
        <v>35</v>
      </c>
      <c r="G2" s="2" t="s">
        <v>1010</v>
      </c>
      <c r="H2" s="2" t="s">
        <v>653</v>
      </c>
      <c r="I2" s="2" t="s">
        <v>1011</v>
      </c>
      <c r="J2" s="2" t="s">
        <v>2</v>
      </c>
      <c r="K2" s="2" t="s">
        <v>35</v>
      </c>
      <c r="L2" s="2" t="s">
        <v>36</v>
      </c>
    </row>
    <row r="3" spans="1:12">
      <c r="A3" s="3" t="s">
        <v>1012</v>
      </c>
    </row>
    <row r="4" spans="1:12">
      <c r="A4" s="4" t="s">
        <v>1013</v>
      </c>
      <c r="B4" s="5" t="n">
        <v>934895</v>
      </c>
      <c r="F4" s="5" t="n">
        <v>824213</v>
      </c>
      <c r="J4" s="5" t="n">
        <v>934895</v>
      </c>
      <c r="K4" s="5" t="n">
        <v>824213</v>
      </c>
      <c r="L4" s="5" t="n">
        <v>744388</v>
      </c>
    </row>
    <row r="5" spans="1:12">
      <c r="A5" s="4" t="s">
        <v>38</v>
      </c>
      <c r="B5" s="6" t="n">
        <v>603949</v>
      </c>
      <c r="C5" s="5" t="n">
        <v>597204</v>
      </c>
      <c r="D5" s="5" t="n">
        <v>587394</v>
      </c>
      <c r="E5" s="5" t="n">
        <v>586687</v>
      </c>
      <c r="F5" s="6" t="n">
        <v>646119</v>
      </c>
      <c r="G5" s="5" t="n">
        <v>607936</v>
      </c>
      <c r="H5" s="5" t="n">
        <v>571345</v>
      </c>
      <c r="I5" s="5" t="n">
        <v>542454</v>
      </c>
      <c r="J5" s="6" t="n">
        <v>2375234</v>
      </c>
      <c r="K5" s="6" t="n">
        <v>2367853</v>
      </c>
      <c r="L5" s="6" t="n">
        <v>2058368</v>
      </c>
    </row>
    <row r="6" spans="1:12">
      <c r="A6" s="4" t="s">
        <v>1014</v>
      </c>
      <c r="J6" s="6" t="n">
        <v>328850</v>
      </c>
      <c r="K6" s="6" t="n">
        <v>290299</v>
      </c>
      <c r="L6" s="6" t="n">
        <v>94752</v>
      </c>
    </row>
    <row r="7" spans="1:12">
      <c r="A7" s="4" t="s">
        <v>45</v>
      </c>
      <c r="J7" s="6" t="n">
        <v>32994</v>
      </c>
      <c r="K7" s="6" t="n">
        <v>30081</v>
      </c>
      <c r="L7" s="6" t="n">
        <v>28842</v>
      </c>
    </row>
    <row r="8" spans="1:12">
      <c r="A8" s="4" t="s">
        <v>46</v>
      </c>
      <c r="J8" s="6" t="n">
        <v>-15379</v>
      </c>
      <c r="K8" s="6" t="n">
        <v>-14823</v>
      </c>
      <c r="L8" s="6" t="n">
        <v>-15965</v>
      </c>
    </row>
    <row r="9" spans="1:12">
      <c r="A9" s="4" t="s">
        <v>47</v>
      </c>
      <c r="J9" s="6" t="n">
        <v>311235</v>
      </c>
      <c r="K9" s="6" t="n">
        <v>275041</v>
      </c>
      <c r="L9" s="6" t="n">
        <v>81875</v>
      </c>
    </row>
    <row r="10" spans="1:12">
      <c r="A10" s="4" t="s">
        <v>1015</v>
      </c>
      <c r="J10" s="6" t="n">
        <v>112052</v>
      </c>
      <c r="K10" s="6" t="n">
        <v>108680</v>
      </c>
      <c r="L10" s="6" t="n">
        <v>107656</v>
      </c>
    </row>
    <row r="11" spans="1:12">
      <c r="A11" s="4" t="s">
        <v>1016</v>
      </c>
      <c r="B11" s="6" t="n">
        <v>2656269</v>
      </c>
      <c r="F11" s="6" t="n">
        <v>2925737</v>
      </c>
      <c r="J11" s="6" t="n">
        <v>2656269</v>
      </c>
      <c r="K11" s="6" t="n">
        <v>2925737</v>
      </c>
      <c r="L11" s="6" t="n">
        <v>2415496</v>
      </c>
    </row>
    <row r="12" spans="1:12">
      <c r="A12" s="4" t="s">
        <v>1017</v>
      </c>
      <c r="J12" s="6" t="n">
        <v>212343</v>
      </c>
      <c r="K12" s="6" t="n">
        <v>171004</v>
      </c>
      <c r="L12" s="6" t="n">
        <v>118018</v>
      </c>
    </row>
    <row r="13" spans="1:12">
      <c r="A13" s="4" t="s">
        <v>918</v>
      </c>
      <c r="L13" s="6" t="n">
        <v>7000</v>
      </c>
    </row>
    <row r="14" spans="1:12">
      <c r="A14" s="4" t="s">
        <v>388</v>
      </c>
    </row>
    <row r="15" spans="1:12">
      <c r="A15" s="3" t="s">
        <v>1012</v>
      </c>
    </row>
    <row r="16" spans="1:12">
      <c r="A16" s="4" t="s">
        <v>38</v>
      </c>
      <c r="J16" s="6" t="n">
        <v>1274499</v>
      </c>
      <c r="K16" s="6" t="n">
        <v>1292098</v>
      </c>
      <c r="L16" s="6" t="n">
        <v>1126309</v>
      </c>
    </row>
    <row r="17" spans="1:12">
      <c r="A17" s="4" t="s">
        <v>1014</v>
      </c>
      <c r="J17" s="6" t="n">
        <v>220696</v>
      </c>
      <c r="K17" s="6" t="n">
        <v>176978</v>
      </c>
      <c r="L17" s="6" t="n">
        <v>73053</v>
      </c>
    </row>
    <row r="18" spans="1:12">
      <c r="A18" s="4" t="s">
        <v>1015</v>
      </c>
      <c r="J18" s="6" t="n">
        <v>58373</v>
      </c>
      <c r="K18" s="6" t="n">
        <v>57261</v>
      </c>
      <c r="L18" s="6" t="n">
        <v>54269</v>
      </c>
    </row>
    <row r="19" spans="1:12">
      <c r="A19" s="4" t="s">
        <v>1016</v>
      </c>
      <c r="B19" s="6" t="n">
        <v>1245624</v>
      </c>
      <c r="F19" s="6" t="n">
        <v>1169610</v>
      </c>
      <c r="J19" s="6" t="n">
        <v>1245624</v>
      </c>
      <c r="K19" s="6" t="n">
        <v>1169610</v>
      </c>
      <c r="L19" s="6" t="n">
        <v>1103686</v>
      </c>
    </row>
    <row r="20" spans="1:12">
      <c r="A20" s="4" t="s">
        <v>1017</v>
      </c>
      <c r="J20" s="6" t="n">
        <v>145485</v>
      </c>
      <c r="K20" s="6" t="n">
        <v>112124</v>
      </c>
      <c r="L20" s="6" t="n">
        <v>70281</v>
      </c>
    </row>
    <row r="21" spans="1:12">
      <c r="A21" s="4" t="s">
        <v>548</v>
      </c>
    </row>
    <row r="22" spans="1:12">
      <c r="A22" s="3" t="s">
        <v>1012</v>
      </c>
    </row>
    <row r="23" spans="1:12">
      <c r="A23" s="4" t="s">
        <v>38</v>
      </c>
      <c r="J23" s="6" t="n">
        <v>197522</v>
      </c>
      <c r="K23" s="6" t="n">
        <v>198568</v>
      </c>
      <c r="L23" s="6" t="n">
        <v>177662</v>
      </c>
    </row>
    <row r="24" spans="1:12">
      <c r="A24" s="4" t="s">
        <v>1014</v>
      </c>
      <c r="J24" s="6" t="n">
        <v>2882</v>
      </c>
      <c r="K24" s="6" t="n">
        <v>2919</v>
      </c>
      <c r="L24" s="6" t="n">
        <v>-6800</v>
      </c>
    </row>
    <row r="25" spans="1:12">
      <c r="A25" s="4" t="s">
        <v>1015</v>
      </c>
      <c r="J25" s="6" t="n">
        <v>9390</v>
      </c>
      <c r="K25" s="6" t="n">
        <v>9483</v>
      </c>
      <c r="L25" s="6" t="n">
        <v>10728</v>
      </c>
    </row>
    <row r="26" spans="1:12">
      <c r="A26" s="4" t="s">
        <v>1016</v>
      </c>
      <c r="B26" s="6" t="n">
        <v>216633</v>
      </c>
      <c r="F26" s="6" t="n">
        <v>193971</v>
      </c>
      <c r="J26" s="6" t="n">
        <v>216633</v>
      </c>
      <c r="K26" s="6" t="n">
        <v>193971</v>
      </c>
      <c r="L26" s="6" t="n">
        <v>191626</v>
      </c>
    </row>
    <row r="27" spans="1:12">
      <c r="A27" s="4" t="s">
        <v>1017</v>
      </c>
      <c r="J27" s="6" t="n">
        <v>22162</v>
      </c>
      <c r="K27" s="6" t="n">
        <v>17445</v>
      </c>
      <c r="L27" s="6" t="n">
        <v>17853</v>
      </c>
    </row>
    <row r="28" spans="1:12">
      <c r="A28" s="4" t="s">
        <v>389</v>
      </c>
    </row>
    <row r="29" spans="1:12">
      <c r="A29" s="3" t="s">
        <v>1012</v>
      </c>
    </row>
    <row r="30" spans="1:12">
      <c r="A30" s="4" t="s">
        <v>38</v>
      </c>
      <c r="J30" s="6" t="n">
        <v>903213</v>
      </c>
      <c r="K30" s="6" t="n">
        <v>877187</v>
      </c>
      <c r="L30" s="6" t="n">
        <v>754397</v>
      </c>
    </row>
    <row r="31" spans="1:12">
      <c r="A31" s="4" t="s">
        <v>1014</v>
      </c>
      <c r="J31" s="6" t="n">
        <v>108480</v>
      </c>
      <c r="K31" s="6" t="n">
        <v>112998</v>
      </c>
      <c r="L31" s="6" t="n">
        <v>28063</v>
      </c>
    </row>
    <row r="32" spans="1:12">
      <c r="A32" s="4" t="s">
        <v>1015</v>
      </c>
      <c r="J32" s="6" t="n">
        <v>44284</v>
      </c>
      <c r="K32" s="6" t="n">
        <v>41916</v>
      </c>
      <c r="L32" s="6" t="n">
        <v>42596</v>
      </c>
    </row>
    <row r="33" spans="1:12">
      <c r="A33" s="4" t="s">
        <v>1016</v>
      </c>
      <c r="B33" s="6" t="n">
        <v>883566</v>
      </c>
      <c r="F33" s="6" t="n">
        <v>864402</v>
      </c>
      <c r="J33" s="6" t="n">
        <v>883566</v>
      </c>
      <c r="K33" s="6" t="n">
        <v>864402</v>
      </c>
      <c r="L33" s="6" t="n">
        <v>813747</v>
      </c>
    </row>
    <row r="34" spans="1:12">
      <c r="A34" s="4" t="s">
        <v>1017</v>
      </c>
      <c r="J34" s="6" t="n">
        <v>44696</v>
      </c>
      <c r="K34" s="6" t="n">
        <v>41435</v>
      </c>
      <c r="L34" s="6" t="n">
        <v>29884</v>
      </c>
    </row>
    <row r="35" spans="1:12">
      <c r="A35" s="4" t="s">
        <v>1018</v>
      </c>
    </row>
    <row r="36" spans="1:12">
      <c r="A36" s="3" t="s">
        <v>1012</v>
      </c>
    </row>
    <row r="37" spans="1:12">
      <c r="A37" s="4" t="s">
        <v>1014</v>
      </c>
      <c r="J37" s="6" t="n">
        <v>-3208</v>
      </c>
      <c r="K37" s="6" t="n">
        <v>-2596</v>
      </c>
      <c r="L37" s="6" t="n">
        <v>436</v>
      </c>
    </row>
    <row r="38" spans="1:12">
      <c r="A38" s="4" t="s">
        <v>1015</v>
      </c>
      <c r="J38" s="6" t="n">
        <v>5</v>
      </c>
      <c r="K38" s="6" t="n">
        <v>20</v>
      </c>
      <c r="L38" s="6" t="n">
        <v>63</v>
      </c>
    </row>
    <row r="39" spans="1:12">
      <c r="A39" s="4" t="s">
        <v>1016</v>
      </c>
      <c r="B39" s="5" t="n">
        <v>310446</v>
      </c>
      <c r="F39" s="5" t="n">
        <v>697754</v>
      </c>
      <c r="J39" s="5" t="n">
        <v>310446</v>
      </c>
      <c r="K39" s="5" t="n">
        <v>697754</v>
      </c>
      <c r="L39" s="5" t="n">
        <v>30643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19</v>
      </c>
      <c r="B1" s="2" t="s">
        <v>1007</v>
      </c>
      <c r="J1" s="2" t="s">
        <v>1</v>
      </c>
    </row>
    <row r="2" spans="1:12">
      <c r="B2" s="2" t="s">
        <v>485</v>
      </c>
      <c r="C2" s="2" t="s">
        <v>1020</v>
      </c>
      <c r="D2" s="2" t="s">
        <v>1021</v>
      </c>
      <c r="E2" s="2" t="s">
        <v>1022</v>
      </c>
      <c r="F2" s="2" t="s">
        <v>511</v>
      </c>
      <c r="G2" s="2" t="s">
        <v>1023</v>
      </c>
      <c r="H2" s="2" t="s">
        <v>1024</v>
      </c>
      <c r="I2" s="2" t="s">
        <v>1025</v>
      </c>
      <c r="J2" s="2" t="s">
        <v>485</v>
      </c>
      <c r="K2" s="2" t="s">
        <v>511</v>
      </c>
      <c r="L2" s="2" t="s">
        <v>512</v>
      </c>
    </row>
    <row r="3" spans="1:12">
      <c r="A3" s="3" t="s">
        <v>1026</v>
      </c>
    </row>
    <row r="4" spans="1:12">
      <c r="A4" s="4" t="s">
        <v>918</v>
      </c>
      <c r="L4" s="5" t="n">
        <v>7000</v>
      </c>
    </row>
    <row r="5" spans="1:12">
      <c r="A5" s="4" t="s">
        <v>1027</v>
      </c>
      <c r="B5" s="6" t="n">
        <v>27</v>
      </c>
      <c r="J5" s="6" t="n">
        <v>27</v>
      </c>
    </row>
    <row r="6" spans="1:12">
      <c r="A6" s="4" t="s">
        <v>1028</v>
      </c>
      <c r="J6" s="4" t="s">
        <v>764</v>
      </c>
    </row>
    <row r="7" spans="1:12">
      <c r="A7" s="4" t="s">
        <v>1013</v>
      </c>
      <c r="B7" s="5" t="n">
        <v>934895</v>
      </c>
      <c r="F7" s="5" t="n">
        <v>824213</v>
      </c>
      <c r="J7" s="5" t="n">
        <v>934895</v>
      </c>
      <c r="K7" s="5" t="n">
        <v>824213</v>
      </c>
      <c r="L7" s="6" t="n">
        <v>744388</v>
      </c>
    </row>
    <row r="8" spans="1:12">
      <c r="A8" s="3" t="s">
        <v>1029</v>
      </c>
    </row>
    <row r="9" spans="1:12">
      <c r="A9" s="4" t="s">
        <v>38</v>
      </c>
      <c r="B9" s="6" t="n">
        <v>603949</v>
      </c>
      <c r="C9" s="5" t="n">
        <v>597204</v>
      </c>
      <c r="D9" s="5" t="n">
        <v>587394</v>
      </c>
      <c r="E9" s="5" t="n">
        <v>586687</v>
      </c>
      <c r="F9" s="6" t="n">
        <v>646119</v>
      </c>
      <c r="G9" s="5" t="n">
        <v>607936</v>
      </c>
      <c r="H9" s="5" t="n">
        <v>571345</v>
      </c>
      <c r="I9" s="5" t="n">
        <v>542454</v>
      </c>
      <c r="J9" s="6" t="n">
        <v>2375234</v>
      </c>
      <c r="K9" s="6" t="n">
        <v>2367853</v>
      </c>
      <c r="L9" s="6" t="n">
        <v>2058368</v>
      </c>
    </row>
    <row r="10" spans="1:12">
      <c r="A10" s="3" t="s">
        <v>1030</v>
      </c>
    </row>
    <row r="11" spans="1:12">
      <c r="A11" s="4" t="s">
        <v>1031</v>
      </c>
      <c r="B11" s="6" t="n">
        <v>934895</v>
      </c>
      <c r="F11" s="6" t="n">
        <v>824213</v>
      </c>
      <c r="J11" s="5" t="n">
        <v>934895</v>
      </c>
      <c r="K11" s="5" t="n">
        <v>824213</v>
      </c>
      <c r="L11" s="5" t="n">
        <v>751368</v>
      </c>
    </row>
    <row r="12" spans="1:12">
      <c r="A12" s="4" t="s">
        <v>1032</v>
      </c>
    </row>
    <row r="13" spans="1:12">
      <c r="A13" s="3" t="s">
        <v>1026</v>
      </c>
    </row>
    <row r="14" spans="1:12">
      <c r="A14" s="4" t="s">
        <v>1033</v>
      </c>
      <c r="J14" s="4" t="s">
        <v>1034</v>
      </c>
      <c r="K14" s="4" t="s">
        <v>1035</v>
      </c>
      <c r="L14" s="4" t="s">
        <v>1035</v>
      </c>
    </row>
    <row r="15" spans="1:12">
      <c r="A15" s="4" t="s">
        <v>1036</v>
      </c>
    </row>
    <row r="16" spans="1:12">
      <c r="A16" s="3" t="s">
        <v>1029</v>
      </c>
    </row>
    <row r="17" spans="1:12">
      <c r="A17" s="4" t="s">
        <v>38</v>
      </c>
      <c r="J17" s="5" t="n">
        <v>1014189</v>
      </c>
      <c r="K17" s="5" t="n">
        <v>970003</v>
      </c>
      <c r="L17" s="5" t="n">
        <v>868466</v>
      </c>
    </row>
    <row r="18" spans="1:12">
      <c r="A18" s="3" t="s">
        <v>1030</v>
      </c>
    </row>
    <row r="19" spans="1:12">
      <c r="A19" s="4" t="s">
        <v>1031</v>
      </c>
      <c r="B19" s="6" t="n">
        <v>525713</v>
      </c>
      <c r="F19" s="6" t="n">
        <v>456678</v>
      </c>
      <c r="J19" s="6" t="n">
        <v>525713</v>
      </c>
      <c r="K19" s="6" t="n">
        <v>456678</v>
      </c>
      <c r="L19" s="6" t="n">
        <v>423543</v>
      </c>
    </row>
    <row r="20" spans="1:12">
      <c r="A20" s="4" t="s">
        <v>1037</v>
      </c>
    </row>
    <row r="21" spans="1:12">
      <c r="A21" s="3" t="s">
        <v>1029</v>
      </c>
    </row>
    <row r="22" spans="1:12">
      <c r="A22" s="4" t="s">
        <v>38</v>
      </c>
      <c r="J22" s="6" t="n">
        <v>314035</v>
      </c>
      <c r="K22" s="6" t="n">
        <v>331893</v>
      </c>
      <c r="L22" s="6" t="n">
        <v>282347</v>
      </c>
    </row>
    <row r="23" spans="1:12">
      <c r="A23" s="3" t="s">
        <v>1030</v>
      </c>
    </row>
    <row r="24" spans="1:12">
      <c r="A24" s="4" t="s">
        <v>1031</v>
      </c>
      <c r="B24" s="6" t="n">
        <v>201714</v>
      </c>
      <c r="F24" s="6" t="n">
        <v>188673</v>
      </c>
      <c r="J24" s="6" t="n">
        <v>201714</v>
      </c>
      <c r="K24" s="6" t="n">
        <v>188673</v>
      </c>
      <c r="L24" s="6" t="n">
        <v>157323</v>
      </c>
    </row>
    <row r="25" spans="1:12">
      <c r="A25" s="4" t="s">
        <v>1038</v>
      </c>
    </row>
    <row r="26" spans="1:12">
      <c r="A26" s="3" t="s">
        <v>1029</v>
      </c>
    </row>
    <row r="27" spans="1:12">
      <c r="A27" s="4" t="s">
        <v>38</v>
      </c>
      <c r="J27" s="6" t="n">
        <v>247858</v>
      </c>
      <c r="K27" s="6" t="n">
        <v>271343</v>
      </c>
      <c r="L27" s="6" t="n">
        <v>220561</v>
      </c>
    </row>
    <row r="28" spans="1:12">
      <c r="A28" s="3" t="s">
        <v>1030</v>
      </c>
    </row>
    <row r="29" spans="1:12">
      <c r="A29" s="4" t="s">
        <v>1031</v>
      </c>
      <c r="B29" s="6" t="n">
        <v>78410</v>
      </c>
      <c r="F29" s="6" t="n">
        <v>67462</v>
      </c>
      <c r="J29" s="6" t="n">
        <v>78410</v>
      </c>
      <c r="K29" s="6" t="n">
        <v>67462</v>
      </c>
      <c r="L29" s="6" t="n">
        <v>60908</v>
      </c>
    </row>
    <row r="30" spans="1:12">
      <c r="A30" s="4" t="s">
        <v>1039</v>
      </c>
    </row>
    <row r="31" spans="1:12">
      <c r="A31" s="3" t="s">
        <v>1029</v>
      </c>
    </row>
    <row r="32" spans="1:12">
      <c r="A32" s="4" t="s">
        <v>38</v>
      </c>
      <c r="J32" s="6" t="n">
        <v>113287</v>
      </c>
      <c r="K32" s="6" t="n">
        <v>102120</v>
      </c>
      <c r="L32" s="6" t="n">
        <v>84769</v>
      </c>
    </row>
    <row r="33" spans="1:12">
      <c r="A33" s="3" t="s">
        <v>1030</v>
      </c>
    </row>
    <row r="34" spans="1:12">
      <c r="A34" s="4" t="s">
        <v>1031</v>
      </c>
      <c r="B34" s="6" t="n">
        <v>44643</v>
      </c>
      <c r="F34" s="6" t="n">
        <v>31984</v>
      </c>
      <c r="J34" s="6" t="n">
        <v>44643</v>
      </c>
      <c r="K34" s="6" t="n">
        <v>31984</v>
      </c>
      <c r="L34" s="6" t="n">
        <v>28569</v>
      </c>
    </row>
    <row r="35" spans="1:12">
      <c r="A35" s="4" t="s">
        <v>1040</v>
      </c>
    </row>
    <row r="36" spans="1:12">
      <c r="A36" s="3" t="s">
        <v>1029</v>
      </c>
    </row>
    <row r="37" spans="1:12">
      <c r="A37" s="4" t="s">
        <v>38</v>
      </c>
      <c r="J37" s="6" t="n">
        <v>68585</v>
      </c>
      <c r="K37" s="6" t="n">
        <v>69049</v>
      </c>
      <c r="L37" s="6" t="n">
        <v>59967</v>
      </c>
    </row>
    <row r="38" spans="1:12">
      <c r="A38" s="4" t="s">
        <v>1041</v>
      </c>
    </row>
    <row r="39" spans="1:12">
      <c r="A39" s="3" t="s">
        <v>1029</v>
      </c>
    </row>
    <row r="40" spans="1:12">
      <c r="A40" s="4" t="s">
        <v>38</v>
      </c>
      <c r="J40" s="6" t="n">
        <v>108261</v>
      </c>
      <c r="K40" s="6" t="n">
        <v>102139</v>
      </c>
      <c r="L40" s="6" t="n">
        <v>85488</v>
      </c>
    </row>
    <row r="41" spans="1:12">
      <c r="A41" s="3" t="s">
        <v>1030</v>
      </c>
    </row>
    <row r="42" spans="1:12">
      <c r="A42" s="4" t="s">
        <v>1031</v>
      </c>
      <c r="B42" s="6" t="n">
        <v>20435</v>
      </c>
      <c r="F42" s="6" t="n">
        <v>19396</v>
      </c>
      <c r="J42" s="6" t="n">
        <v>20435</v>
      </c>
      <c r="K42" s="6" t="n">
        <v>19396</v>
      </c>
      <c r="L42" s="6" t="n">
        <v>19576</v>
      </c>
    </row>
    <row r="43" spans="1:12">
      <c r="A43" s="4" t="s">
        <v>1042</v>
      </c>
    </row>
    <row r="44" spans="1:12">
      <c r="A44" s="3" t="s">
        <v>1029</v>
      </c>
    </row>
    <row r="45" spans="1:12">
      <c r="A45" s="4" t="s">
        <v>38</v>
      </c>
      <c r="J45" s="6" t="n">
        <v>59899</v>
      </c>
      <c r="K45" s="6" t="n">
        <v>62982</v>
      </c>
      <c r="L45" s="6" t="n">
        <v>56231</v>
      </c>
    </row>
    <row r="46" spans="1:12">
      <c r="A46" s="4" t="s">
        <v>1043</v>
      </c>
    </row>
    <row r="47" spans="1:12">
      <c r="A47" s="3" t="s">
        <v>1029</v>
      </c>
    </row>
    <row r="48" spans="1:12">
      <c r="A48" s="4" t="s">
        <v>38</v>
      </c>
      <c r="J48" s="6" t="n">
        <v>44384</v>
      </c>
      <c r="K48" s="6" t="n">
        <v>45714</v>
      </c>
      <c r="L48" s="6" t="n">
        <v>39731</v>
      </c>
    </row>
    <row r="49" spans="1:12">
      <c r="A49" s="4" t="s">
        <v>1044</v>
      </c>
    </row>
    <row r="50" spans="1:12">
      <c r="A50" s="3" t="s">
        <v>1030</v>
      </c>
    </row>
    <row r="51" spans="1:12">
      <c r="A51" s="4" t="s">
        <v>1031</v>
      </c>
      <c r="B51" s="6" t="n">
        <v>24042</v>
      </c>
      <c r="F51" s="6" t="n">
        <v>25831</v>
      </c>
      <c r="J51" s="6" t="n">
        <v>24042</v>
      </c>
      <c r="K51" s="6" t="n">
        <v>25831</v>
      </c>
      <c r="L51" s="6" t="n">
        <v>26627</v>
      </c>
    </row>
    <row r="52" spans="1:12">
      <c r="A52" s="4" t="s">
        <v>86</v>
      </c>
    </row>
    <row r="53" spans="1:12">
      <c r="A53" s="3" t="s">
        <v>1029</v>
      </c>
    </row>
    <row r="54" spans="1:12">
      <c r="A54" s="4" t="s">
        <v>38</v>
      </c>
      <c r="J54" s="6" t="n">
        <v>404736</v>
      </c>
      <c r="K54" s="6" t="n">
        <v>412610</v>
      </c>
      <c r="L54" s="6" t="n">
        <v>360808</v>
      </c>
    </row>
    <row r="55" spans="1:12">
      <c r="A55" s="3" t="s">
        <v>1030</v>
      </c>
    </row>
    <row r="56" spans="1:12">
      <c r="A56" s="4" t="s">
        <v>1031</v>
      </c>
      <c r="B56" s="5" t="n">
        <v>39938</v>
      </c>
      <c r="F56" s="5" t="n">
        <v>34189</v>
      </c>
      <c r="J56" s="5" t="n">
        <v>39938</v>
      </c>
      <c r="K56" s="5" t="n">
        <v>34189</v>
      </c>
      <c r="L56" s="5" t="n">
        <v>34822</v>
      </c>
    </row>
    <row r="57" spans="1:12">
      <c r="A57" s="4" t="s">
        <v>1045</v>
      </c>
    </row>
    <row r="58" spans="1:12">
      <c r="A58" s="3" t="s">
        <v>1026</v>
      </c>
    </row>
    <row r="59" spans="1:12">
      <c r="A59" s="4" t="s">
        <v>1033</v>
      </c>
      <c r="J59" s="4" t="s">
        <v>1046</v>
      </c>
      <c r="K59" s="4" t="s">
        <v>1047</v>
      </c>
      <c r="L59" s="4" t="s">
        <v>1047</v>
      </c>
    </row>
    <row r="60" spans="1:12">
      <c r="A60" s="4" t="s">
        <v>1048</v>
      </c>
    </row>
    <row r="61" spans="1:12">
      <c r="A61" s="3" t="s">
        <v>1026</v>
      </c>
    </row>
    <row r="62" spans="1:12">
      <c r="A62" s="4" t="s">
        <v>1033</v>
      </c>
      <c r="J62" s="4" t="s">
        <v>1049</v>
      </c>
      <c r="K62" s="4" t="s">
        <v>1049</v>
      </c>
      <c r="L62" s="4" t="s">
        <v>1049</v>
      </c>
    </row>
    <row r="63" spans="1:12">
      <c r="A63" s="4" t="s">
        <v>388</v>
      </c>
    </row>
    <row r="64" spans="1:12">
      <c r="A64" s="3" t="s">
        <v>1029</v>
      </c>
    </row>
    <row r="65" spans="1:12">
      <c r="A65" s="4" t="s">
        <v>38</v>
      </c>
      <c r="J65" s="5" t="n">
        <v>1274499</v>
      </c>
      <c r="K65" s="5" t="n">
        <v>1292098</v>
      </c>
      <c r="L65" s="5" t="n">
        <v>1126309</v>
      </c>
    </row>
    <row r="66" spans="1:12">
      <c r="A66" s="4" t="s">
        <v>1050</v>
      </c>
    </row>
    <row r="67" spans="1:12">
      <c r="A67" s="3" t="s">
        <v>1026</v>
      </c>
    </row>
    <row r="68" spans="1:12">
      <c r="A68" s="4" t="s">
        <v>1033</v>
      </c>
      <c r="J68" s="4" t="s">
        <v>545</v>
      </c>
      <c r="K68" s="4" t="s">
        <v>1051</v>
      </c>
      <c r="L68" s="4" t="s">
        <v>1052</v>
      </c>
    </row>
    <row r="69" spans="1:12">
      <c r="A69" s="4" t="s">
        <v>1053</v>
      </c>
    </row>
    <row r="70" spans="1:12">
      <c r="A70" s="3" t="s">
        <v>1026</v>
      </c>
    </row>
    <row r="71" spans="1:12">
      <c r="A71" s="4" t="s">
        <v>1033</v>
      </c>
      <c r="J71" s="4" t="s">
        <v>545</v>
      </c>
      <c r="K71" s="4" t="s">
        <v>544</v>
      </c>
      <c r="L71" s="4" t="s">
        <v>544</v>
      </c>
    </row>
    <row r="72" spans="1:12">
      <c r="A72" s="4" t="s">
        <v>1054</v>
      </c>
    </row>
    <row r="73" spans="1:12">
      <c r="A73" s="3" t="s">
        <v>1026</v>
      </c>
    </row>
    <row r="74" spans="1:12">
      <c r="A74" s="4" t="s">
        <v>1033</v>
      </c>
      <c r="J74" s="4" t="s">
        <v>1049</v>
      </c>
      <c r="K74" s="4" t="s">
        <v>659</v>
      </c>
      <c r="L74" s="4" t="s">
        <v>1049</v>
      </c>
    </row>
    <row r="75" spans="1:12">
      <c r="A75" s="4" t="s">
        <v>548</v>
      </c>
    </row>
    <row r="76" spans="1:12">
      <c r="A76" s="3" t="s">
        <v>1029</v>
      </c>
    </row>
    <row r="77" spans="1:12">
      <c r="A77" s="4" t="s">
        <v>38</v>
      </c>
      <c r="J77" s="5" t="n">
        <v>197522</v>
      </c>
      <c r="K77" s="5" t="n">
        <v>198568</v>
      </c>
      <c r="L77" s="5" t="n">
        <v>177662</v>
      </c>
    </row>
    <row r="78" spans="1:12">
      <c r="A78" s="4" t="s">
        <v>1055</v>
      </c>
    </row>
    <row r="79" spans="1:12">
      <c r="A79" s="3" t="s">
        <v>1026</v>
      </c>
    </row>
    <row r="80" spans="1:12">
      <c r="A80" s="4" t="s">
        <v>1033</v>
      </c>
      <c r="J80" s="4" t="s">
        <v>1056</v>
      </c>
      <c r="K80" s="4" t="s">
        <v>1057</v>
      </c>
      <c r="L80" s="4" t="s">
        <v>1035</v>
      </c>
    </row>
    <row r="81" spans="1:12">
      <c r="A81" s="4" t="s">
        <v>1058</v>
      </c>
    </row>
    <row r="82" spans="1:12">
      <c r="A82" s="3" t="s">
        <v>1026</v>
      </c>
    </row>
    <row r="83" spans="1:12">
      <c r="A83" s="4" t="s">
        <v>1033</v>
      </c>
      <c r="J83" s="4" t="s">
        <v>1059</v>
      </c>
      <c r="K83" s="4" t="s">
        <v>1060</v>
      </c>
      <c r="L83" s="4" t="s">
        <v>1061</v>
      </c>
    </row>
    <row r="84" spans="1:12">
      <c r="A84" s="4" t="s">
        <v>1062</v>
      </c>
    </row>
    <row r="85" spans="1:12">
      <c r="A85" s="3" t="s">
        <v>1026</v>
      </c>
    </row>
    <row r="86" spans="1:12">
      <c r="A86" s="4" t="s">
        <v>1033</v>
      </c>
      <c r="J86" s="4" t="s">
        <v>1063</v>
      </c>
      <c r="K86" s="4" t="s">
        <v>1063</v>
      </c>
      <c r="L86" s="4" t="s">
        <v>1064</v>
      </c>
    </row>
    <row r="87" spans="1:12">
      <c r="A87" s="4" t="s">
        <v>389</v>
      </c>
    </row>
    <row r="88" spans="1:12">
      <c r="A88" s="3" t="s">
        <v>1029</v>
      </c>
    </row>
    <row r="89" spans="1:12">
      <c r="A89" s="4" t="s">
        <v>38</v>
      </c>
      <c r="J89" s="5" t="n">
        <v>903213</v>
      </c>
      <c r="K89" s="5" t="n">
        <v>877187</v>
      </c>
      <c r="L89" s="5" t="n">
        <v>754397</v>
      </c>
    </row>
    <row r="90" spans="1:12">
      <c r="A90" s="4" t="s">
        <v>1065</v>
      </c>
    </row>
    <row r="91" spans="1:12">
      <c r="A91" s="3" t="s">
        <v>1026</v>
      </c>
    </row>
    <row r="92" spans="1:12">
      <c r="A92" s="4" t="s">
        <v>1033</v>
      </c>
      <c r="J92" s="4" t="s">
        <v>1066</v>
      </c>
      <c r="K92" s="4" t="s">
        <v>1067</v>
      </c>
      <c r="L92" s="4" t="s">
        <v>1067</v>
      </c>
    </row>
    <row r="93" spans="1:12">
      <c r="A93" s="4" t="s">
        <v>1068</v>
      </c>
    </row>
    <row r="94" spans="1:12">
      <c r="A94" s="3" t="s">
        <v>1026</v>
      </c>
    </row>
    <row r="95" spans="1:12">
      <c r="A95" s="4" t="s">
        <v>1033</v>
      </c>
      <c r="J95" s="4" t="s">
        <v>1069</v>
      </c>
      <c r="K95" s="4" t="s">
        <v>1069</v>
      </c>
      <c r="L95" s="4" t="s">
        <v>1070</v>
      </c>
    </row>
    <row r="96" spans="1:12">
      <c r="A96" s="4" t="s">
        <v>1071</v>
      </c>
    </row>
    <row r="97" spans="1:12">
      <c r="A97" s="3" t="s">
        <v>1026</v>
      </c>
    </row>
    <row r="98" spans="1:12">
      <c r="A98" s="4" t="s">
        <v>1033</v>
      </c>
      <c r="J98" s="4" t="s">
        <v>1072</v>
      </c>
      <c r="K98" s="4" t="s">
        <v>1073</v>
      </c>
      <c r="L98" s="4" t="s">
        <v>107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74</v>
      </c>
      <c r="B1" s="2" t="s">
        <v>1</v>
      </c>
    </row>
    <row r="2" spans="1:4">
      <c r="B2" s="2" t="s">
        <v>2</v>
      </c>
      <c r="C2" s="2" t="s">
        <v>35</v>
      </c>
      <c r="D2" s="2" t="s">
        <v>36</v>
      </c>
    </row>
    <row r="3" spans="1:4">
      <c r="A3" s="4" t="s">
        <v>1075</v>
      </c>
    </row>
    <row r="4" spans="1:4">
      <c r="A4" s="3" t="s">
        <v>1076</v>
      </c>
    </row>
    <row r="5" spans="1:4">
      <c r="A5" s="4" t="s">
        <v>1033</v>
      </c>
      <c r="B5" s="4" t="s">
        <v>1056</v>
      </c>
      <c r="C5" s="4" t="s">
        <v>544</v>
      </c>
      <c r="D5" s="4" t="s">
        <v>1052</v>
      </c>
    </row>
    <row r="6" spans="1:4">
      <c r="A6" s="4" t="s">
        <v>1077</v>
      </c>
    </row>
    <row r="7" spans="1:4">
      <c r="A7" s="3" t="s">
        <v>1076</v>
      </c>
    </row>
    <row r="8" spans="1:4">
      <c r="A8" s="4" t="s">
        <v>1033</v>
      </c>
      <c r="B8" s="4" t="s">
        <v>1072</v>
      </c>
      <c r="C8" s="4" t="s">
        <v>1049</v>
      </c>
      <c r="D8" s="4" t="s">
        <v>1049</v>
      </c>
    </row>
    <row r="9" spans="1:4">
      <c r="A9" s="4" t="s">
        <v>1078</v>
      </c>
    </row>
    <row r="10" spans="1:4">
      <c r="A10" s="3" t="s">
        <v>1076</v>
      </c>
    </row>
    <row r="11" spans="1:4">
      <c r="A11" s="4" t="s">
        <v>1033</v>
      </c>
      <c r="B11" s="4" t="s">
        <v>1070</v>
      </c>
      <c r="C11" s="4" t="s">
        <v>1070</v>
      </c>
      <c r="D11" s="4" t="s">
        <v>1072</v>
      </c>
    </row>
    <row r="12" spans="1:4">
      <c r="A12" s="4" t="s">
        <v>1079</v>
      </c>
    </row>
    <row r="13" spans="1:4">
      <c r="A13" s="3" t="s">
        <v>1076</v>
      </c>
    </row>
    <row r="14" spans="1:4">
      <c r="A14" s="4" t="s">
        <v>1033</v>
      </c>
      <c r="B14" s="4" t="s">
        <v>1080</v>
      </c>
      <c r="C14" s="4" t="s">
        <v>1081</v>
      </c>
      <c r="D14" s="4" t="s">
        <v>1082</v>
      </c>
    </row>
    <row r="15" spans="1:4">
      <c r="A15" s="4" t="s">
        <v>1083</v>
      </c>
    </row>
    <row r="16" spans="1:4">
      <c r="A16" s="3" t="s">
        <v>1076</v>
      </c>
    </row>
    <row r="17" spans="1:4">
      <c r="A17" s="4" t="s">
        <v>1033</v>
      </c>
      <c r="B17" s="4" t="s">
        <v>785</v>
      </c>
      <c r="C17" s="4" t="s">
        <v>795</v>
      </c>
      <c r="D17" s="4" t="s">
        <v>795</v>
      </c>
    </row>
    <row r="18" spans="1:4">
      <c r="A18" s="4" t="s">
        <v>1084</v>
      </c>
    </row>
    <row r="19" spans="1:4">
      <c r="A19" s="3" t="s">
        <v>1076</v>
      </c>
    </row>
    <row r="20" spans="1:4">
      <c r="A20" s="4" t="s">
        <v>1033</v>
      </c>
      <c r="B20" s="4" t="s">
        <v>1085</v>
      </c>
      <c r="C20" s="4" t="s">
        <v>1086</v>
      </c>
      <c r="D20" s="4" t="s">
        <v>1086</v>
      </c>
    </row>
    <row r="21" spans="1:4">
      <c r="A21" s="4" t="s">
        <v>1087</v>
      </c>
    </row>
    <row r="22" spans="1:4">
      <c r="A22" s="3" t="s">
        <v>1076</v>
      </c>
    </row>
    <row r="23" spans="1:4">
      <c r="A23" s="4" t="s">
        <v>1033</v>
      </c>
      <c r="B23" s="4" t="s">
        <v>1088</v>
      </c>
      <c r="C23" s="4" t="s">
        <v>1089</v>
      </c>
      <c r="D23" s="4" t="s">
        <v>1089</v>
      </c>
    </row>
    <row r="24" spans="1:4">
      <c r="A24" s="4" t="s">
        <v>1090</v>
      </c>
    </row>
    <row r="25" spans="1:4">
      <c r="A25" s="3" t="s">
        <v>1076</v>
      </c>
    </row>
    <row r="26" spans="1:4">
      <c r="A26" s="4" t="s">
        <v>1033</v>
      </c>
      <c r="B26" s="4" t="s">
        <v>1091</v>
      </c>
      <c r="C26" s="4" t="s">
        <v>1091</v>
      </c>
      <c r="D26" s="4" t="s">
        <v>1091</v>
      </c>
    </row>
    <row r="27" spans="1:4">
      <c r="A27" s="4" t="s">
        <v>1092</v>
      </c>
    </row>
    <row r="28" spans="1:4">
      <c r="A28" s="3" t="s">
        <v>1076</v>
      </c>
    </row>
    <row r="29" spans="1:4">
      <c r="A29" s="4" t="s">
        <v>1033</v>
      </c>
      <c r="B29" s="4" t="s">
        <v>1080</v>
      </c>
      <c r="C29" s="4" t="s">
        <v>1093</v>
      </c>
      <c r="D29" s="4" t="s">
        <v>1093</v>
      </c>
    </row>
    <row r="30" spans="1:4">
      <c r="A30" s="4" t="s">
        <v>1094</v>
      </c>
    </row>
    <row r="31" spans="1:4">
      <c r="A31" s="3" t="s">
        <v>1076</v>
      </c>
    </row>
    <row r="32" spans="1:4">
      <c r="A32" s="4" t="s">
        <v>1033</v>
      </c>
      <c r="B32" s="4" t="s">
        <v>1095</v>
      </c>
      <c r="C32" s="4" t="s">
        <v>1095</v>
      </c>
      <c r="D32" s="4" t="s">
        <v>1095</v>
      </c>
    </row>
    <row r="33" spans="1:4">
      <c r="A33" s="4" t="s">
        <v>1096</v>
      </c>
    </row>
    <row r="34" spans="1:4">
      <c r="A34" s="3" t="s">
        <v>1076</v>
      </c>
    </row>
    <row r="35" spans="1:4">
      <c r="A35" s="4" t="s">
        <v>1033</v>
      </c>
      <c r="B35" s="4" t="s">
        <v>1088</v>
      </c>
      <c r="C35" s="4" t="s">
        <v>1047</v>
      </c>
      <c r="D35" s="4" t="s">
        <v>804</v>
      </c>
    </row>
    <row r="36" spans="1:4">
      <c r="A36" s="4" t="s">
        <v>1097</v>
      </c>
    </row>
    <row r="37" spans="1:4">
      <c r="A37" s="3" t="s">
        <v>1076</v>
      </c>
    </row>
    <row r="38" spans="1:4">
      <c r="A38" s="4" t="s">
        <v>1033</v>
      </c>
      <c r="B38" s="4" t="s">
        <v>1098</v>
      </c>
      <c r="C38" s="4" t="s">
        <v>1098</v>
      </c>
      <c r="D38" s="4" t="s">
        <v>1098</v>
      </c>
    </row>
    <row r="39" spans="1:4">
      <c r="A39" s="4" t="s">
        <v>1099</v>
      </c>
    </row>
    <row r="40" spans="1:4">
      <c r="A40" s="3" t="s">
        <v>1076</v>
      </c>
    </row>
    <row r="41" spans="1:4">
      <c r="A41" s="4" t="s">
        <v>1033</v>
      </c>
      <c r="B41" s="4" t="s">
        <v>1098</v>
      </c>
      <c r="C41" s="4" t="s">
        <v>1089</v>
      </c>
      <c r="D41" s="4" t="s">
        <v>10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s>
  <sheetData>
    <row r="1" spans="1:4">
      <c r="A1" s="1" t="s">
        <v>1100</v>
      </c>
      <c r="B1" s="2" t="s">
        <v>1</v>
      </c>
    </row>
    <row r="2" spans="1:4">
      <c r="B2" s="2" t="s">
        <v>1101</v>
      </c>
      <c r="C2" s="2" t="s">
        <v>511</v>
      </c>
      <c r="D2" s="2" t="s">
        <v>512</v>
      </c>
    </row>
    <row r="3" spans="1:4">
      <c r="A3" s="3" t="s">
        <v>250</v>
      </c>
    </row>
    <row r="4" spans="1:4">
      <c r="A4" s="4" t="s">
        <v>1102</v>
      </c>
      <c r="B4" s="6" t="n">
        <v>3</v>
      </c>
    </row>
    <row r="5" spans="1:4">
      <c r="A5" s="4" t="s">
        <v>1103</v>
      </c>
      <c r="B5" s="8" t="n">
        <v>0.04</v>
      </c>
    </row>
    <row r="6" spans="1:4">
      <c r="A6" s="4" t="s">
        <v>1104</v>
      </c>
      <c r="B6" s="10" t="n">
        <v>67.8</v>
      </c>
      <c r="C6" s="10" t="n">
        <v>72.40000000000001</v>
      </c>
      <c r="D6" s="10" t="n">
        <v>5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4:57:20Z</dcterms:created>
  <dcterms:modified xmlns:dcterms="http://purl.org/dc/terms/" xmlns:xsi="http://www.w3.org/2001/XMLSchema-instance" xsi:type="dcterms:W3CDTF">2019-08-13T14:57:20Z</dcterms:modified>
</cp:coreProperties>
</file>